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Financial Reporting" sheetId="9" state="visible" r:id="rId9"/>
    <sheet xmlns:r="http://schemas.openxmlformats.org/officeDocument/2006/relationships" name="Student Loans Receivable and Al" sheetId="10" state="visible" r:id="rId10"/>
    <sheet xmlns:r="http://schemas.openxmlformats.org/officeDocument/2006/relationships" name="Bonds and Notes Payable" sheetId="11" state="visible" r:id="rId11"/>
    <sheet xmlns:r="http://schemas.openxmlformats.org/officeDocument/2006/relationships" name="Derivative Financial Instrument" sheetId="12" state="visible" r:id="rId12"/>
    <sheet xmlns:r="http://schemas.openxmlformats.org/officeDocument/2006/relationships" name="Investments and Notes Receivabl" sheetId="13" state="visible" r:id="rId13"/>
    <sheet xmlns:r="http://schemas.openxmlformats.org/officeDocument/2006/relationships" name="Intangible Assets Intangible As" sheetId="14" state="visible" r:id="rId14"/>
    <sheet xmlns:r="http://schemas.openxmlformats.org/officeDocument/2006/relationships" name="Goodwill Goodwill (Notes)" sheetId="15" state="visible" r:id="rId15"/>
    <sheet xmlns:r="http://schemas.openxmlformats.org/officeDocument/2006/relationships" name="Property Plant and Equipment Pr" sheetId="16" state="visible" r:id="rId16"/>
    <sheet xmlns:r="http://schemas.openxmlformats.org/officeDocument/2006/relationships" name="Earnings per Common Share" sheetId="17" state="visible" r:id="rId17"/>
    <sheet xmlns:r="http://schemas.openxmlformats.org/officeDocument/2006/relationships" name="Segment Reporting" sheetId="18" state="visible" r:id="rId18"/>
    <sheet xmlns:r="http://schemas.openxmlformats.org/officeDocument/2006/relationships" name="Major Customer" sheetId="19" state="visible" r:id="rId19"/>
    <sheet xmlns:r="http://schemas.openxmlformats.org/officeDocument/2006/relationships" name="Related Parties Related Parties" sheetId="20" state="visible" r:id="rId20"/>
    <sheet xmlns:r="http://schemas.openxmlformats.org/officeDocument/2006/relationships" name="Fair Value" sheetId="21" state="visible" r:id="rId21"/>
    <sheet xmlns:r="http://schemas.openxmlformats.org/officeDocument/2006/relationships" name="Basis of Financial Reporting Si" sheetId="22" state="visible" r:id="rId22"/>
    <sheet xmlns:r="http://schemas.openxmlformats.org/officeDocument/2006/relationships" name="Student Loans Receivable and 23" sheetId="23" state="visible" r:id="rId23"/>
    <sheet xmlns:r="http://schemas.openxmlformats.org/officeDocument/2006/relationships" name="Student Loans Receivable and 24" sheetId="24" state="visible" r:id="rId24"/>
    <sheet xmlns:r="http://schemas.openxmlformats.org/officeDocument/2006/relationships" name="Bonds and Notes payable (Tables" sheetId="25" state="visible" r:id="rId25"/>
    <sheet xmlns:r="http://schemas.openxmlformats.org/officeDocument/2006/relationships" name="Derivative Financial Instrume26" sheetId="26" state="visible" r:id="rId26"/>
    <sheet xmlns:r="http://schemas.openxmlformats.org/officeDocument/2006/relationships" name="Investments and Notes Receiva27" sheetId="27" state="visible" r:id="rId27"/>
    <sheet xmlns:r="http://schemas.openxmlformats.org/officeDocument/2006/relationships" name="Intangible Assets Intangible 28" sheetId="28" state="visible" r:id="rId28"/>
    <sheet xmlns:r="http://schemas.openxmlformats.org/officeDocument/2006/relationships" name="Goodwill Goodwil (Tables)" sheetId="29" state="visible" r:id="rId29"/>
    <sheet xmlns:r="http://schemas.openxmlformats.org/officeDocument/2006/relationships" name="Property Plant and Equipment 30"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Fair Value (Tables)" sheetId="33" state="visible" r:id="rId33"/>
    <sheet xmlns:r="http://schemas.openxmlformats.org/officeDocument/2006/relationships" name="Basis of Financial Reporting No" sheetId="34" state="visible" r:id="rId34"/>
    <sheet xmlns:r="http://schemas.openxmlformats.org/officeDocument/2006/relationships" name="Student Loans Receivable (Detai" sheetId="35" state="visible" r:id="rId35"/>
    <sheet xmlns:r="http://schemas.openxmlformats.org/officeDocument/2006/relationships" name="Student Loans Receivable and 36" sheetId="36" state="visible" r:id="rId36"/>
    <sheet xmlns:r="http://schemas.openxmlformats.org/officeDocument/2006/relationships" name="Student Loans Receivable and 37" sheetId="37" state="visible" r:id="rId37"/>
    <sheet xmlns:r="http://schemas.openxmlformats.org/officeDocument/2006/relationships" name="Student Loans Receivable and 38" sheetId="38" state="visible" r:id="rId38"/>
    <sheet xmlns:r="http://schemas.openxmlformats.org/officeDocument/2006/relationships" name="Outstanding Debt Obligations (D" sheetId="39" state="visible" r:id="rId39"/>
    <sheet xmlns:r="http://schemas.openxmlformats.org/officeDocument/2006/relationships" name="Bonds and Notes Payable Outstan" sheetId="40" state="visible" r:id="rId40"/>
    <sheet xmlns:r="http://schemas.openxmlformats.org/officeDocument/2006/relationships" name="Bonds and Notes Payable Gain on"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Investments and Notes Receiva47" sheetId="47" state="visible" r:id="rId47"/>
    <sheet xmlns:r="http://schemas.openxmlformats.org/officeDocument/2006/relationships" name="Intangible Assets Intangible 48" sheetId="48" state="visible" r:id="rId48"/>
    <sheet xmlns:r="http://schemas.openxmlformats.org/officeDocument/2006/relationships" name="Intangible Assets Amortization " sheetId="49" state="visible" r:id="rId49"/>
    <sheet xmlns:r="http://schemas.openxmlformats.org/officeDocument/2006/relationships" name="Goodwill Goodwill (Details)" sheetId="50" state="visible" r:id="rId50"/>
    <sheet xmlns:r="http://schemas.openxmlformats.org/officeDocument/2006/relationships" name="Property Plant and Equipment 51" sheetId="51" state="visible" r:id="rId51"/>
    <sheet xmlns:r="http://schemas.openxmlformats.org/officeDocument/2006/relationships" name="Earnings per Common Share (Deta" sheetId="52" state="visible" r:id="rId52"/>
    <sheet xmlns:r="http://schemas.openxmlformats.org/officeDocument/2006/relationships" name="Segment Reporting (Details)" sheetId="53" state="visible" r:id="rId53"/>
    <sheet xmlns:r="http://schemas.openxmlformats.org/officeDocument/2006/relationships" name="Major Customer (Details)" sheetId="54" state="visible" r:id="rId54"/>
    <sheet xmlns:r="http://schemas.openxmlformats.org/officeDocument/2006/relationships" name="Related Parties (Details)" sheetId="55" state="visible" r:id="rId55"/>
    <sheet xmlns:r="http://schemas.openxmlformats.org/officeDocument/2006/relationships" name="Assets and Liabilities that are" sheetId="56" state="visible" r:id="rId56"/>
    <sheet xmlns:r="http://schemas.openxmlformats.org/officeDocument/2006/relationships" name="Fair Value of Financial Instrum" sheetId="57" state="visible" r:id="rId57"/>
  </sheets>
  <definedNames/>
  <calcPr calcId="124519" fullCalcOnLoad="1"/>
</workbook>
</file>

<file path=xl/sharedStrings.xml><?xml version="1.0" encoding="utf-8"?>
<sst xmlns="http://schemas.openxmlformats.org/spreadsheetml/2006/main" uniqueCount="810">
  <si>
    <t>Document and Entity Information Document - USD ($)</t>
  </si>
  <si>
    <t>6 Months Ended</t>
  </si>
  <si>
    <t>Jun. 30, 2017</t>
  </si>
  <si>
    <t>Jul. 31, 2017</t>
  </si>
  <si>
    <t>Jun. 30, 2016</t>
  </si>
  <si>
    <t>Document Information [Line Items]</t>
  </si>
  <si>
    <t>Entity Registrant Name</t>
  </si>
  <si>
    <t>NELNET INC</t>
  </si>
  <si>
    <t>Document Type</t>
  </si>
  <si>
    <t>10-Q</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7</t>
  </si>
  <si>
    <t>Document Fiscal Year Focus</t>
  </si>
  <si>
    <t>Document Fiscal Period Focus</t>
  </si>
  <si>
    <t>Q2</t>
  </si>
  <si>
    <t>Common Class A [Member]</t>
  </si>
  <si>
    <t>Entity Common Stock, Shares Outstanding</t>
  </si>
  <si>
    <t>Common Class B [Member]</t>
  </si>
  <si>
    <t>Consolidated Balance Sheets (unaudited) - USD ($) $ in Thousands</t>
  </si>
  <si>
    <t>Dec. 31, 2016</t>
  </si>
  <si>
    <t>Assets:</t>
  </si>
  <si>
    <t>Student loans receivable (net of allowance for loan losses)</t>
  </si>
  <si>
    <t>Cash and cash equivalents:</t>
  </si>
  <si>
    <t>Cash and cash equivalents - not held at a related party</t>
  </si>
  <si>
    <t>Cash and cash equivalents - held at a related party</t>
  </si>
  <si>
    <t>Total cash and cash equivalents</t>
  </si>
  <si>
    <t>Investments And Other Receivables</t>
  </si>
  <si>
    <t>Restricted cash</t>
  </si>
  <si>
    <t>Restricted cash - due to customers</t>
  </si>
  <si>
    <t>Accrued interest receivable</t>
  </si>
  <si>
    <t>Accounts receivable (net of allowance for doubtful accounts)</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t>
  </si>
  <si>
    <t>Additional paid-in capital</t>
  </si>
  <si>
    <t>Retained earnings</t>
  </si>
  <si>
    <t>Accumulated other comprehensive earnings</t>
  </si>
  <si>
    <t>Total Nelnet, Inc. shareholders' equity</t>
  </si>
  <si>
    <t>Noncontrolling interests</t>
  </si>
  <si>
    <t>Total equity</t>
  </si>
  <si>
    <t>Total liabilities and equity</t>
  </si>
  <si>
    <t>Common stock</t>
  </si>
  <si>
    <t>Supplemental information - assets and liabilities of concolidated education lending variable interest entities: [Member]</t>
  </si>
  <si>
    <t>Equity:</t>
  </si>
  <si>
    <t>Net assets of consolidated education lending variable interest entities</t>
  </si>
  <si>
    <t>Consolidated Balance Sheets (unaudited) (Parentheticals) - USD ($) $ in Thousands</t>
  </si>
  <si>
    <t>Allowance for loan losses</t>
  </si>
  <si>
    <t>Allowance for doubtful accounts</t>
  </si>
  <si>
    <t>Preferred stock, par value (in dollars per share)</t>
  </si>
  <si>
    <t>Preferred stock, authorized shares (in shares)</t>
  </si>
  <si>
    <t>Preferred stock, issued shares (in shares)</t>
  </si>
  <si>
    <t>Preferred stock, outstanding shares (in shares)</t>
  </si>
  <si>
    <t>Par Value (in dollars per share)</t>
  </si>
  <si>
    <t>Shares Authorized (in shares)</t>
  </si>
  <si>
    <t>Shares Issued (in shares)</t>
  </si>
  <si>
    <t>Shares Outstanding (in shares)</t>
  </si>
  <si>
    <t>Consolidated Statements of Income (unaudited) - USD ($) $ in Thousands</t>
  </si>
  <si>
    <t>3 Months Ended</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t>
  </si>
  <si>
    <t>Loan systems and servicing revenue</t>
  </si>
  <si>
    <t>Tuition payment processing, school information, and campus commerce revenue</t>
  </si>
  <si>
    <t>Communications revenue</t>
  </si>
  <si>
    <t>Enrollment services revenue</t>
  </si>
  <si>
    <t>Other income</t>
  </si>
  <si>
    <t>Gain from debt repurchases</t>
  </si>
  <si>
    <t>Derivative market value and foreign currency transaction adjustments and derivative settlements, net</t>
  </si>
  <si>
    <t>Total other income</t>
  </si>
  <si>
    <t>Operating expenses:</t>
  </si>
  <si>
    <t>Salaries and benefits</t>
  </si>
  <si>
    <t>Depreciation and amortization</t>
  </si>
  <si>
    <t>Loan servicing fees</t>
  </si>
  <si>
    <t>Cost to provide communications services</t>
  </si>
  <si>
    <t>Cost to provide enrollment services</t>
  </si>
  <si>
    <t>Other expenses</t>
  </si>
  <si>
    <t>Total operating expenses</t>
  </si>
  <si>
    <t>Income before income taxes</t>
  </si>
  <si>
    <t>Income tax expense</t>
  </si>
  <si>
    <t>Net income</t>
  </si>
  <si>
    <t>Net loss (income) attributable to noncontrolling interests</t>
  </si>
  <si>
    <t>Net income attributable to Nelnet, Inc.</t>
  </si>
  <si>
    <t>Earnings per common share:</t>
  </si>
  <si>
    <t>Net income attributable to Nelnet, Inc. shareholders - basic and diluted</t>
  </si>
  <si>
    <t>Weighted average common shares outstanding - basic and diluted (in shares)</t>
  </si>
  <si>
    <t>Consolidated Statements of Comprehensive Income (unaudited) - USD ($) $ in Thousands</t>
  </si>
  <si>
    <t>Statement of Comprehensive Income [Abstract]</t>
  </si>
  <si>
    <t>Available-for-sale securities:</t>
  </si>
  <si>
    <t>Unrealized holding losses arising during period, net of gains</t>
  </si>
  <si>
    <t>Reclassification adjustment for (gains) losses recognized in net income, net</t>
  </si>
  <si>
    <t>Income tax effect</t>
  </si>
  <si>
    <t>Total other comprehensive income (loss)</t>
  </si>
  <si>
    <t>Comprehensive income</t>
  </si>
  <si>
    <t>Comprehensive loss (income) attributable to noncontrolling interests</t>
  </si>
  <si>
    <t>Comprehensive income attributable to Nelnet, Inc.</t>
  </si>
  <si>
    <t>Consolidated Statements of Shareholders' Equity (unaudited) - USD ($) $ in Thousands</t>
  </si>
  <si>
    <t>Total</t>
  </si>
  <si>
    <t>Preferred Stock [Member]</t>
  </si>
  <si>
    <t>Additional paid-in capital [Member]</t>
  </si>
  <si>
    <t>Retained earnings [Member]</t>
  </si>
  <si>
    <t>Accumulated other comprehensive earnings [Member]</t>
  </si>
  <si>
    <t>Noncontrolling interests [Member]</t>
  </si>
  <si>
    <t>Balance (in Shares) at Dec. 31, 2015</t>
  </si>
  <si>
    <t>Balance at Dec. 31, 2015</t>
  </si>
  <si>
    <t>Increase (Decrease) in Stockholders' Equity [Roll Forward]</t>
  </si>
  <si>
    <t>Issuance of noncontrolling interests</t>
  </si>
  <si>
    <t>Net (loss) income attributable to noncontrolling interests</t>
  </si>
  <si>
    <t>Other comprehensive (loss) income</t>
  </si>
  <si>
    <t>Distribution to noncontrolling interests</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Balance (in Shares) at Jun. 30, 2016</t>
  </si>
  <si>
    <t>Balance at Jun. 30, 2016</t>
  </si>
  <si>
    <t>Balance (in Shares) at Mar. 31, 2016</t>
  </si>
  <si>
    <t>Balance at Mar. 31, 2016</t>
  </si>
  <si>
    <t>Balance (in Shares) at Dec. 31, 2016</t>
  </si>
  <si>
    <t>Balance at Dec. 31, 2016</t>
  </si>
  <si>
    <t>Balance (in Shares) at Jun. 30, 2017</t>
  </si>
  <si>
    <t>Balance at Jun. 30, 2017</t>
  </si>
  <si>
    <t>Balance (in Shares) at Mar. 31, 2017</t>
  </si>
  <si>
    <t>Balance at Mar. 31, 2017</t>
  </si>
  <si>
    <t>Consolidated Statements of Shareholders' Equity (unaudited) (Parentheticals) - $ / shares</t>
  </si>
  <si>
    <t>Dividends paid per common share (in dollars per share)</t>
  </si>
  <si>
    <t>Consolidated Statements of Cash Flows (unaudited) - USD ($) $ in Thousands</t>
  </si>
  <si>
    <t>Statement of Cash Flows [Abstract]</t>
  </si>
  <si>
    <t>Adjustments to reconcile net income to net cash provided by operating activities:</t>
  </si>
  <si>
    <t>Depreciation and amortization, including debt discounts and student loan premiums and deferred origination costs</t>
  </si>
  <si>
    <t>Student loan discount accretion</t>
  </si>
  <si>
    <t>Provision for loan losses</t>
  </si>
  <si>
    <t>Derivative market value adjustment</t>
  </si>
  <si>
    <t>Unrealized foreign currency transaction adjustment</t>
  </si>
  <si>
    <t>Proceeds from termination of derivative instruments</t>
  </si>
  <si>
    <t>Payments to enter into derivative instruments</t>
  </si>
  <si>
    <t>Proceeds from clearinghouse to settle variation margin, net</t>
  </si>
  <si>
    <t>(Gain) loss from sales of available-for-sale securities, net</t>
  </si>
  <si>
    <t>Proceeds (purchases) related to trading securities, net</t>
  </si>
  <si>
    <t>Deferred income tax benefit</t>
  </si>
  <si>
    <t>Non-cash compensation expense</t>
  </si>
  <si>
    <t>Other</t>
  </si>
  <si>
    <t>(Increase) decrease in accrued interest receivable</t>
  </si>
  <si>
    <t>(Increase) decrease in accounts receivable</t>
  </si>
  <si>
    <t>Increase in other assets</t>
  </si>
  <si>
    <t>Increase in accrued interest payable</t>
  </si>
  <si>
    <t>Decrease in other liabilities</t>
  </si>
  <si>
    <t>Net cash provided by operating activities</t>
  </si>
  <si>
    <t>Cash flows from investing activities:</t>
  </si>
  <si>
    <t>Purchases of student loans</t>
  </si>
  <si>
    <t>Net proceeds from student loan repayments, claims, capitalized interest, and other</t>
  </si>
  <si>
    <t>Proceeds from sale of student loans</t>
  </si>
  <si>
    <t>Purchases of available-for-sale securities</t>
  </si>
  <si>
    <t>Proceeds from sales of available-for-sale securities</t>
  </si>
  <si>
    <t>Purchases of investments and loans receivable and issuance of notes receivable</t>
  </si>
  <si>
    <t>Proceeds From Investments And Other Receivables</t>
  </si>
  <si>
    <t>Purchases of property and equipment</t>
  </si>
  <si>
    <t>Decrease (increase) in restricted cash, net</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Net cash used in financing activities</t>
  </si>
  <si>
    <t>Net decrease in cash and cash equivalents</t>
  </si>
  <si>
    <t>Cash and cash equivalents, beginning of period</t>
  </si>
  <si>
    <t>Cash and cash equivalents, end of period</t>
  </si>
  <si>
    <t>Cash disbursements made for:</t>
  </si>
  <si>
    <t>Interest</t>
  </si>
  <si>
    <t>Income taxes, net of refunds</t>
  </si>
  <si>
    <t>Basis of Financial Reporting</t>
  </si>
  <si>
    <t>Organization, Consolidation and Presentation of Financial Statements [Abstract]</t>
  </si>
  <si>
    <t>Basis of Financial Reporting The accompanying unaudited consolidated financial statements of Nelnet, Inc. and subsidiaries (the “Company”) as of June 30, 2017 and for the three and six months ended June 30, 2017 and 2016 have been prepared on the same basis as the audited consolidated financial statements for the year ended December 31, 2016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six months ended June 30, 2017 are not necessarily indicative of the results for the year ending December 31, 2017 . The unaudited consolidated financial statements should be read in conjunction with the Company’s Annual Report on Form 10-K for the year ended December 31, 2016 (the " 2016 Annual Report").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The Company owns 91.5 percent of the economic rights of Allo Communications LLC and has a disproportional 80 percent of the voting rights related to all operating decisions for Allo's business. Allo management, as current minority members, has the opportunity to earn an additional 11.5 percent of the total ownership interests based on the financial performance of Allo. In addition to the Company’s equity investment, Nelnet, Inc. (the parent) issued a $200.0 million line of credit to Allo on December 30, 2015. The line of credit had $114.0 million outstanding as of June 30, 2017. Nelnet, Inc.’s maximum exposure to loss as a result of its involvement with Allo is equal to its equity investment and the balance of the line of credit. The amounts owed by Allo to Nelnet, Inc., including the interest costs incurred by Allo and interest earnings recognized by Nelnet, Inc., are not reflected in the Company’s consolidated balance sheet as they were eliminated in consolidation. All of Allo’s financial activities and related assets and liabilities, excluding the line of credit, are reflected in the Company’s consolidated financial statements. See note 10, "Segment Reporting," for disclosure of Allo's total assets and results of operations (included in the "Communications" operating segment), note 7, "Goodwill," for disclosure of Allo's goodwill, and note 8, “Property and Equipment,” for disclosure of Allo’s fixed assets. Allo's goodwill and property and equipment comprise the majority of its assets. The assets recognized as a result of consolidating Allo are the property of Allo and are not available for any other purpose, other than to Nelnet, Inc. as a secured lender under Allo's line of credit. Noncontrolling Interest Nelnet Servicing, LLC ("Nelnet Servicing"), a subsidiary of the Company, and Great Lakes Educational Loan Services, Inc. ("Great Lakes") created a joint venture to respond to the U.S. Department of Education’s initiative to procure a contract for federal student loan servicing to acquire a single servicing platform to service all loans owned by the Department. The joint venture operates as a new legal entity called GreatNet Solutions, LLC (“GreatNet”). Nelnet Servicing and Great Lakes each own 50 percent of the ownership interests in GreatNet. See note 11 for additional information on the contract procurement process. During the first quarter of 2017, Nelnet Servicing and Great Lakes each contributed $12.6 million to GreatNet and GreatNet began to incur certain operating costs. For financial reporting purposes, the balance sheet and operating results of GreatNet are included in the Company’s consolidated financial statements and presented in the Company’s Loan Systems and Servicing operating segment. The proportionate share of membership interest (equity) and net loss of GreatNet that is attributable to Great Lakes is reflected as noncontrolling interests in the consolidated financial statements. For a description of other entities in which the Company reflects noncontrolling interests in its consolidated financial statements, see note 2 of the notes to consolidated financial statements included in the 2016 Annual Report.</t>
  </si>
  <si>
    <t>Student Loans Receivable and Allowance for Loan Losses</t>
  </si>
  <si>
    <t>Receivables [Abstract]</t>
  </si>
  <si>
    <t>Financing Receivables [Text Block]</t>
  </si>
  <si>
    <t xml:space="preserve">Student Loans Receivable and Allowance for Loan Losses Student loans receivable consisted of the following: As of As of June 30, 2017 December 31, 2016 Federally insured loans: Stafford and other $ 4,704,409 5,186,047 Consolidation 18,442,998 19,643,937 Total 23,147,407 24,829,984 Private education loans 242,893 273,659 23,390,300 25,103,643 Loan discount, net of unamortized loan premiums and deferred origination costs (123,326 ) (129,507 ) Non-accretable discount (a) (14,972 ) (18,570 ) Allowance for loan losses – federally insured loans (35,862 ) (37,268 ) Allowance for loan losses – private education loans (13,846 ) (14,574 ) $ 23,202,294 24,903,724 (a) For loans purchased where there is evidence of credit deterioration since the origination of the loan, the Company records a credit discount, separate from the allowance for loan losses, which is non-accretable to interest income. The Company recognizes student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In the third quarter of 2016, the Company revised its policy to correct for an error in its method of applying the interest method used to amortize premiums and deferred origination costs and accrete discounts on its student loan portfolio. Previously, the Company amortized premiums and deferred origination costs and accreted discounts by including in its prepayment assumption forecasted payments in excess of contractually required payments as well as forecasted defaults. The Company has determined that only payments in excess of contractually required payments (excluding forecasted defaults) should be included in the prepayment assumption. Under the Company's revised policy, as of September 30, 2016, the constant prepayment rate used by the Company to amortize/accrete student loan premiums/discounts was decreased. The constant prepayment rates under the Company's revised policy are 5 percent for Stafford loans and 3 percent for Consolidation loans. The constant prepayment rates under the Company's prior policy in effect before this correction were 6 percent and 4 percent , respectively. During the third quarter of 2016, the Company recorded an adjustment to reflect the cumulative net impact on prior periods for the correction of this error that resulted in an $8.2 million reduction to the Company's net loan discount balance and a corresponding pre-tax increase to interest income. The Company concluded this error had an immaterial impact on 2016 results as well as the results for prior periods. 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June 30, Six months ended June 30, 2017 2016 2017 2016 Balance at beginning of period $ 50,526 50,084 51,842 50,498 Provision for loan losses: Federally insured loans 2,000 2,000 4,000 4,000 Private education loans — — (1,000 ) 500 Total provision for loan losses 2,000 2,000 3,000 4,500 Charge-offs: Federally insured loans (2,825 ) (3,217 ) (5,406 ) (6,266 ) Private education loans (288 ) (514 ) (370 ) (915 ) Total charge-offs (3,113 ) (3,731 ) (5,776 ) (7,181 ) Recoveries - private education loans 245 250 442 526 Purchase of private education loans — 100 — 260 Transfer from repurchase obligation related to private education loans repurchased 50 50 200 150 Balance at end of period $ 49,708 48,753 49,708 $ 48,753 Allocation of the allowance for loan losses: Federally insured loans $ 35,862 33,224 35,862 33,224 Private education loans 13,846 15,529 13,846 15,529 Total allowance for loan losses $ 49,708 48,753 49,708 48,753 Student Loan Status and Delinquencies Delinquencies have the potential to adversely impact the Company’s earnings through increased servicing and collection costs and account charge-offs. The table below shows the Company’s loan delinquency amounts. As of June 30, 2017 As of December 31, 2016 As of June 30, 2016 Federally insured loans: Loans in-school/grace/deferment $ 1,454,802 $ 1,606,468 $ 1,936,064 Loans in forbearance 2,065,167 2,295,367 2,672,241 Loans in repayment status: Loans current 17,106,921 87.2 % 18,125,768 86.6 % 18,957,457 86.7 % Loans delinquent 31-60 days 743,738 3.8 818,976 3.9 828,885 3.8 Loans delinquent 61-90 days 479,552 2.4 487,647 2.3 482,379 2.2 Loans delinquent 91-120 days 267,139 1.4 335,291 1.6 320,213 1.5 Loans delinquent 121-270 days 772,875 3.9 854,432 4.1 918,788 4.2 Loans delinquent 271 days or greater 257,213 1.3 306,035 1.5 350,363 1.6 Total loans in repayment 19,627,438 100.0 % 20,928,149 100.0 % 21,858,085 100.0 % Total federally insured loans $ 23,147,407 $ 24,829,984 $ 26,466,390 Private education loans: Loans in-school/grace/deferment $ 32,016 $ 35,146 $ 54,597 Loans in forbearance 1,814 3,448 1,610 Loans in repayment status: Loans current 202,155 96.7 % 228,612 97.2 % 225,585 97.2 % Loans delinquent 31-60 days 2,066 1.0 1,677 0.7 1,361 0.6 Loans delinquent 61-90 days 1,323 0.6 1,110 0.5 929 0.4 Loans delinquent 91 days or greater 3,519 1.7 3,666 1.6 4,088 1.8 Total loans in repayment 209,063 100.0 % 235,065 100.0 % 231,963 100.0 % Total private education loans $ 242,893 $ 273,659 $ 288,170 </t>
  </si>
  <si>
    <t>Bonds and Notes Payable</t>
  </si>
  <si>
    <t>Debt Disclosure [Abstract]</t>
  </si>
  <si>
    <t>Bonds and Notes Payable The following tables summarize the Company’s outstanding debt obligations by type of instrument: As of June 30, 2017 Carrying amount Interest rate range Final maturity Variable-rate bonds and notes issued in FFELP loan asset-backed securitizations: Bonds and notes based on indices $ 21,063,700 0.22% - 6.90% 8/25/21 - 9/25/65 Bonds and notes based on auction 796,140 1.82% - 2.36% 3/22/32 - 11/26/46 Total FFELP variable-rate bonds and notes 21,859,840 FFELP warehouse facilities 1,058,413 1.08% - 1.29% 9/7/18 - 4/27/20 Variable-rate bonds and notes issued in private education loan asset-backed securitization 93,727 2.97% 12/26/40 Fixed-rate bonds and notes issued in private education loan asset-backed securitization 98,076 3.60% / 5.35% 12/26/40 / 12/28/43 Unsecured line of credit — — 12/12/21 Unsecured debt - Junior Subordinated Hybrid Securities 20,526 4.67% 9/15/61 Other borrowings 60,169 1.96% - 3.38% 7/17/17 - 12/15/45 23,190,751 Discount on bonds and notes payable and debt issuance costs (399,971 ) Total $ 22,790,780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FFELP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Asset-Backed Securitizations On May 24, 2017, the Company completed an asset-backed securitization totaling $535.0 million (par value). The interest rate and final maturity of these notes are 1-month LIBOR plus 0.78 percent and June 25, 2065, respectively. FFELP Warehouse Facilities The Company funds a portion of its FFELP loan acquisitions using its FFELP warehouse facilities. Student loan warehousing allows the Company to buy and manage student loans prior to transferring them into more permanent financing arrangements. As of June 30, 2017 , the Company had three FFELP warehouse facilities as summarized below. NFSLW-I (a) NHELP-II NHELP-III (b) Total Maximum financing amount $ 700,000 500,000 200,000 1,400,000 Amount outstanding 511,846 357,461 189,106 1,058,413 Amount available $ 188,154 142,539 10,894 341,587 Expiration of liquidity provisions July 10, 2018 December 15, 2017 April 27, 2018 Final maturity date September 7, 2018 December 13, 2019 April 27, 2020 Maximum advance rates 92.0 - 98.0% 85.0 - 95.0% 92.2 - 95.0% Minimum advance rates 84.0 - 90.0% 85.0 - 95.0% 92.2 - 95.0% Advanced as equity support $ 13,260 26,440 5,668 45,368 (a) On May 25, 2017, the Company decreased the maximum financing amount for this warehouse facility from $875.0 million to $700.0 million . (b) On April 3, 2017, the Company entered into a letter agreement for this warehouse facility to decrease the maximum financing amount from $750.0 million to $600.0 million . On April 28, 2017, the Company amended the agreement for this warehouse facility, which changed the expiration date for the liquidity provisions to April 27, 2018 and changed the final maturity date to April 27, 2020. On May 5, 2017, May 25, 2017, and June 2, 2017, the Company decreased the maximum financing amount for this warehouse facility by $200.0 million , $100.0 million , and $100.0 million , respectively. As of June 30, 2017, the maximum financing amount for this warehouse facility was $200.0 million , as reflected in this table. Unsecured Line of Credit The Company has a $350.0 million unsecured line of credit that has a maturity date of December 12, 2021 . As of June 30, 2017 , no amounts were outstanding on the line of credit and $350.0 million was available for future use. Repurchase Agreement Included in "other borrowings" as of June 30, 2017 is $41.8 million that is subject to a repurchase agreement. Proceeds from this agreement are collateralized by FFELP asset-backed security investments. Debt Repurchases During the three months ended March 31, 2017, the Company initiated a cash tender offer to purchase any and all of its outstanding Hybrid Securities, including a related consent solicitation to effect certain amendments to the indenture governing the notes to eliminate a provision requiring a minimum principal amount of the notes to remain outstanding after a partial redemption. The aggregate principal amount of notes tendered to the Company was $29.7 million . The Company paid $25.3 million to redeem these notes and recognized a gain of $4.4 million . In addition, the amendments described above were made to the indenture. After the completion of this tender offer, the Company has $20.5 million of Hybrid Securities that remain outstanding. In addition, during the three and six months ended June 30, 2017, the Company recognized gains of $0.4 million and $1.0 million , respectively, on the repurchase of its own FFELP asset-backed securities.</t>
  </si>
  <si>
    <t>Derivative Financial Instruments</t>
  </si>
  <si>
    <t>Derivative Instruments and Hedging Activities Disclosure [Abstract]</t>
  </si>
  <si>
    <t>Derivative Financial Instruments The Company uses derivative financial instruments primarily to manage interest rate risk and foreign currency exchange risk. Derivative instruments used as part of the Company's risk management strategy are further described in note 5 of the notes to consolidated financial statements included in the 2016 Annual Report. A tabular presentation of such derivatives outstanding as of June 30, 2017 and December 31, 2016 is presented below. Basis Swaps The following table summarizes the Company’s basis swaps outstanding in which the Company receives three-month LIBOR set discretely in advance and pays one-month LIBOR plus or minus a spread as defined in the agreements (the "1:3 Basis Swaps"). As of June 30, As of December 31, 2017 2016 Maturity Notional amount Notional amount 2018 $ 4,000,000 $ — 2019 2,000,000 — 2024 250,000 — 2026 1,150,000 1,150,000 2027 375,000 — 2028 325,000 325,000 2029 100,000 — 2031 300,000 300,000 $ 8,500,000 $ 1,775,000 The weighted average rate paid by the Company on the 1:3 Basis Swaps as of June 30, 2017 and December 31, 2016 was one-month LIBOR plus 13.9 basis points and 10.1 basis points, respectively. Interest Rate Swaps – Floor Income Hedges The following table summarizes the outstanding derivative instruments used by the Company to economically hedge loans earning fixed rate floor income. As of June 30, 2017 As of December 31, 2016 Maturity Notional amount Weighted average fixed rate paid by the Company (a) Notional amount Weighted average fixed rate paid by the Company (a) 2017 $ 250,000 1.04 % $ 750,000 0.99 % 2018 1,350,000 1.07 1,350,000 1.07 2019 3,250,000 0.97 3,250,000 0.97 2020 1,500,000 1.01 1,500,000 1.01 2025 100,000 2.32 100,000 2.32 $ 6,450,000 1.02 % $ 6,950,000 1.02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0 million notional interest rate swap in which the Company would pay a fixed amount of 3.30% and receive discrete one-month LIBOR. If the interest rate swap option is exercised, the swap would become effective in 2019 and mature in 2024. Interest Rate Caps In June 2015, in conjunction with the entry into a $275.0 million private education loan warehouse facility, the Company paid $2.9 million for two interest rate cap contracts with a total notional amount of $275.0 million . The first interest rate cap had a notional amount of $125.0 million and a one-month LIBOR strike rate of 2.50% , and the second interest rate cap had a notional amount of $150.0 million and a one-month LIBOR strike rate of 4.99% . In the event that the one-month LIBOR rate rose above the applicable strike rate, the Company would receive monthly payments related to the spread difference. Both interest rate cap contracts had a maturity date of July 15, 2020. The private education loan warehouse facility was terminated by the Company on December 21, 2016. During the first quarter of 2017, the Company received $913,000 to terminate the interest rate cap contracts that were held in the private education loan warehouse legal entity and paid $929,000 to enter into new interest rate cap contracts with identical terms at Nelnet, Inc. (the parent company). The Company currently intends to keep these derivatives outstanding to partially mitigate a rise in interest rates and its impact on earnings related to its student loan portfolio earning a fixed rate. Interest Rate Swaps – Unsecured Debt Hedges As of June 30, 2017 and December 31, 2016 , the Company had $20.5 million and $50.2 million , respectively, of unsecured Hybrid Securities outstanding. The interest rate on the Hybrid Securities through September 29, 2036 is equal to three-month LIBOR plus 3.375% , payable quarterly. The Company had the following derivatives outstanding as of June 30, 2017 and December 31, 2016 that are used to effectively convert the variable interest rate on a designated notional amount with respect to the Hybrid Securities to a fixed rate of 7.66% . Maturity Notional amount Weighted average fixed rate paid by the Company (a) 2036 $ 25,000 4.28 % (a) For all interest rate derivatives, the Company receives discrete three-month LIBOR. Foreign Currency Exchange Risk In 2006, the Company issued €352.7 million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Changes in the principal and accrued interest amounts as a result of foreign currency exchange rate fluctuations are included in the Company’s consolidated statements of income. The Company entered into a cross-currency interest rate swap in connection with the issuance of the Euro Notes. Under the terms of the cross-currency interest rate swap, the Company receives from the counterparty a spread to the EURIBOR index based on a notional amount of €352.7 million and pays a spread to the LIBOR index based on a notional amount of $450.0 million . In addition, under the terms of this agreement, all principal payments on the Euro Notes will effectively be paid at the exchange rate in effect between the U.S. dollar and Euro as of the issuance of the notes. The following table shows the unrealized income statement impact as a result of the re-measurement of the Euro Notes and the change in the fair value of the related derivative instrument. Three months ended June 30, Six months ended June 30, 2017 2016 2017 2016 Re-measurement of Euro Notes $ (27,261 ) 9,768 (31,951 ) (8,712 ) Change in fair value of cross-currency interest rate swap 27,639 (12,008 ) 28,574 20,693 Total impact to consolidated statements of income - income (expense) (a) $ 378 (2,240 ) (3,377 ) 11,981 (a) The financial statement impact of the above items is included in "Derivative market value and foreign currency transaction adjustments and derivative settlements, net" in the Company's consolidated statements of income. Management has structured the cross-currency interest rate swap to economically hedge the Euro Notes to effectively convert the Euro Notes to U.S. dollars and pay a spread on these notes based on the LIBOR index. However, the cross-currency interest rate swap does not qualify for hedge accounting. The re-measurement of the Euro-denominated bonds generally correlates with the change in the fair value of the corresponding cross-currency interest rate swap. However, the Company will experience unrealized gains and losses between these financial instruments due to the principal and accrued interest on the Euro Notes being re-measured to U.S. dollars at each reporting date based on the foreign currency exchange rate on that date, while the cross-currency interest rate swap is measured at fair value at each reporting date with the change in fair value recognized in the current period earnings. Consolidated Financial Statement Impact Related to Derivatives Effective June 10, 2013, all over-the-counter derivative contracts executed by the Company are cleared post-execution at the Chicago Mercantile Exchange (“CME”), a regulated clearinghouse.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Prior to January 3, 2017, the Company accounted for variation margin payments to the CME as collateral against its derivative position. As such, these payments were treated as a separate unit of account from the derivative instrument and reported as a liability for cash collateral received and an asset (restricted cash) for cash collateral paid. Effective January 3, 2017, the CME amended its rulebooks to legally characterize variation margin payments for over-the-counter derivatives they clear as settlements of the derivatives’ exposure rather than collateral against the exposure. Based on these rulebook changes, for accounting and presentation purposes, the Company considers variation margin and the corresponding derivative instrument a single unit of account. As such, effective January 3, 2017, the variation margin received or paid is no longer accounted for separately as a liability or asset ("collateralized-to-market"). Instead, these payments are considered in determining the fair value of the centrally cleared derivative portfolio ("settled-to-market"). The principal difference for accounting and presentation purposes is that prior to January 3, 2017, the Company recorded the fair value of collateralized-to-market derivative contracts on its balance sheet as "fair value of derivative instruments" with an equal amount of variation margin collateral accounted for separately as an asset or liability. Subsequent to January 3, 2017, the Company records settled-to-market derivative contracts on its balance sheet with a fair value of zero and no collateral posted due to the payment or receipt of variation margin between the Company and the CME settling the outstanding mark-to-market exposure on such derivatives to a balance of zero on a daily basis, and records the underlying daily changes in the market value of such derivative contracts that result in such receipts or payments on its income statement as realized derivative market value adjustments in "Derivative market value and foreign currency transaction adjustments and derivative settlements, net." The new clearinghouse requirements did not alter or affect the accounting and presentation of the Company’s derivative instruments executed prior to June 10, 2013 and those derivatives that are not required to be cleared at a clearinghouse (non-centrally cleared derivatives). The Company records these derivative instruments in the consolidated balance sheets on a gross basis as either an asset or liability measured at its fair value. Certain non-centrally cleared derivatives are subject to right of offset provisions with counterparties. For these derivatives, the Company does not offset fair value amounts executed with the same counterparty under a master netting arrangement. In addition, the Company does not offset fair value amounts recognized for derivative instruments with respect to the right to reclaim cash collateral (a receivable) or the obligation to return cash collateral (a payable). Balance Sheet The following table summarizes the fair value of the Company’s derivatives as reflected in the consolidated balance sheets: Fair value of asset derivatives Fair value of liability derivatives As of As of As of As of June 30, December 31, June 30, December 31, 1:3 basis swaps $ — — — 2,624 Interest rate swaps - floor income hedges 20 81,159 — 256 Interest rate swap option - floor income hedge 1,265 2,977 — — Interest rate caps 334 1,152 — — Interest rate swaps - hybrid debt hedges — — 7,375 7,341 Cross-currency interest rate swap — — 39,031 67,605 Other — 2,243 — — Total $ 1,619 87,531 46,406 77,826 During the three months ended June 30, 2017, the Company received proceeds of $2.1 million from the termination of derivatives that were included in "other" in the preceding table. Offsetting of Derivative Assets/Liabili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liability) Balance as of June 30, 2017 $ 1,619 — — 1,619 Balance as of December 31, 2016 87,531 (2,880 ) 475 85,126 Gross amounts not offset in the consolidated balance sheets Derivative liabilities Gross amounts of recognized liabilities presented in the consolidated balance sheets Derivatives subject to enforceable master netting arrangement Cash collateral (received) pledged, net (a) Net asset (liability) Balance as of $ (46,406 ) — (13,252 ) (59,658 ) Balance as of (77,826 ) 2,880 7,292 (67,654 ) (a) As of June 30, 2017, the Company had received $21.4 million of collateral from the counterparty on the Company's cross-currency interest rate swap. Income Statement Impact The following table summarizes the components of "derivative market value and foreign currency transaction adjustments and derivative settlements, net" included in the consolidated statements of income. Three months ended June 30, Six months ended June 30, 2017 2016 2017 2016 Settlements: 1:3 basis swaps $ (362 ) 743 336 414 Interest rate swaps - floor income hedges 2,114 (4,841 ) 1,994 (10,084 ) Interest rate swaps - hybrid debt hedges (198 ) (231 ) (402 ) (463 ) Cross-currency interest rate swap (1,917 ) (1,166 ) (3,669 ) (1,898 ) Total settlements - (expense) income (363 ) (5,495 ) (1,741 ) (12,031 ) Change in fair value: 1:3 basis swaps (8,841 ) (586 ) (11,416 ) 183 Interest rate swaps - floor income hedges (17,810 ) (27,276 ) (13,485 ) (59,985 ) Interest rate swap option - floor income hedge (828 ) (856 ) (1,712 ) (2,272 ) Interest rate caps (311 ) (453 ) (833 ) (1,215 ) Interest rate swaps - hybrid debt hedges (453 ) (1,464 ) (34 ) (4,014 ) Cross-currency interest rate swap 27,639 (12,008 ) 28,574 20,693 Other 318 (2,332 ) (143 ) (2,039 ) Total change in fair value - (expense) income (286 ) (44,975 ) 951 (48,649 ) Re-measurement of Euro Notes (foreign currency transaction adjustment) - (expense) income (27,261 ) 9,768 (31,951 ) (8,712 ) Derivative market value and foreign currency transaction adjustments and derivative settlements, net - (expense) income $ (27,910 ) (40,702 ) (32,741 ) (69,392 )</t>
  </si>
  <si>
    <t>Investments and Notes Receivable</t>
  </si>
  <si>
    <t>Investments [Abstract]</t>
  </si>
  <si>
    <t>Investments</t>
  </si>
  <si>
    <t>Investments and Other Receivables A summary of the Company's investments and other receivables follows: As of June 30, 2017 As of December 31, 2016 Amortized cost Gross unrealized gains Gross unrealized losses (a) Fair value Amortized cost Gross unrealized gains Gross unrealized losses Fair value Investments (at fair value): Available-for-sale investments: Student loan asset-backed and other debt securities (b) $ 109,624 5,436 (678 ) 114,382 98,260 6,280 (641 ) 103,899 Equity securities 804 2,050 (62 ) 2,792 720 1,930 (61 ) 2,589 Total available-for-sale investments $ 110,428 7,486 (740 ) 117,174 98,980 8,210 (702 ) 106,488 Trading investments - equity securities — 105 Total available-for-sale and trading investments 117,174 106,593 Other Investments and Other Receivables (not measured at fair value): Venture capital and funds 74,413 69,789 Real estate 46,862 48,379 Notes and loans receivable 41,065 17,031 Tax liens and affordable housing 10,790 12,352 Total investments and other receivables $ 290,304 254,144 (a) As of June 30, 2017 , the aggregate fair value of available-for-sale investments with unrealized losses was $30.4 million , of which $11.0 million had been in a continuous unrealized loss position for greater than 12 months. Because the Company currently has the intent and ability to retain these investments for an anticipated recovery in fair value, as of June 30, 2017 , the Company considered the decline in market value of its available-for-sale investments to be temporary in nature and did not consider any of its investments other-than-temporarily impaired. (b) As of June 30, 2017 , the stated maturities of substantially all of the Company's student loan asset-backed and other debt securities classified as available-for-sale were greater than 10 years.</t>
  </si>
  <si>
    <t>Intangible Assets Intangible Assets</t>
  </si>
  <si>
    <t>Intangible Assets, Net (Excluding Goodwill) [Abstract]</t>
  </si>
  <si>
    <t>Intangible Assets Disclosure [Text Block]</t>
  </si>
  <si>
    <t>Intangible Assets Intangible assets consist of the following: Weighted average remaining useful life as of June 30, 2017 (months) As of June 30, 2017 As of December 31, 2016 Amortizable intangible assets: Customer relationships (net of accumulated amortization of $10,676 and $8,548, respectively) 164 $ 26,208 28,335 Trade names (net of accumulated amortization of $2,075 and $1,653, respectively) 183 9,497 9,919 Computer software (net of accumulated amortization of $7,844 and $5,675, respectively) 20 7,127 9,296 Covenants not to compete (net of accumulated amortization of $109 and $91, respectively) 83 245 263 Total - amortizable intangible assets 144 $ 43,077 47,813 The Company recorded amortization expense on its intangible assets of $2.4 million and $2.7 million during the three months ended June 30, 2017 and 2016 , respectively, and $4.7 million and $5.2 million during the six months ended June 30, 2017 and 2016, respectively. The Company will continue to amortize intangible assets over their remaining useful lives. As of June 30, 2017 , the Company estimates it will record amortization expense as follows: 2017 (July 1 - December 31) $ 4,650 2018 8,605 2019 5,147 2020 4,231 2021 3,480 2022 and thereafter 16,964 $ 43,077</t>
  </si>
  <si>
    <t>Goodwill Goodwill (Notes)</t>
  </si>
  <si>
    <t>Goodwill [Abstract]</t>
  </si>
  <si>
    <t>Goodwill Disclosure [Text Block]</t>
  </si>
  <si>
    <t xml:space="preserve"> Goodwill The carrying amount of goodwill as of December 31, 2016 and June 30, 2017 by reportable operating segment was as follows: Loan Systems and Servicing Tuition Payment Processing and Campus Commerce Communications Asset Generation and Management Corporate and Other Activities Total Goodwill balance $ 8,596 67,168 21,112 41,883 8,553 147,312</t>
  </si>
  <si>
    <t>Property Plant and Equipment Property Plant and Equipment (Notes)</t>
  </si>
  <si>
    <t>Property, Plant and Equipment [Abstract]</t>
  </si>
  <si>
    <t>Property, Plant and Equipment Disclosure [Text Block]</t>
  </si>
  <si>
    <t>Property and Equipment Property and equipment consisted of the following: As of June 30, 2017 As of December 31, 2016 Useful life Non-communications: Computer equipment and software 1-5 years $ 104,946 97,317 Office furniture and equipment 3-7 years 12,514 12,344 Building and building improvements 5-39 years 13,383 13,363 Transportation equipment 4-10 years 3,813 3,809 Leasehold improvements 5-20 years 3,627 3,579 Land — 1,682 1,682 Construction in progress — 29,491 16,346 169,456 148,440 Accumulated depreciation - non-communications 99,718 91,285 Non-communications, net property and equipment 69,738 57,155 Communications: Network plant and fiber 5-15 years 64,337 40,844 Central office 5-15 years 8,115 6,448 Customer located property 5-10 years 8,811 5,138 Transportation equipment 4-10 years 4,620 2,966 Computer equipment and software 1-5 years 3,048 2,026 Other 1-39 years 1,581 1,268 Land — 70 70 Construction in progress — 29,726 12,537 120,308 71,297 Accumulated depreciation - communications 8,948 4,666 Communications, net property and equipment 111,360 66,631 Total property and equipment, net $ 181,098 123,786 The Company recorded depreciation expense on its property and equipment of $6.7 million and $5.4 million during the three months ended June 30, 2017 and 2016, respectively, and $12.9 million and $10.6 million during the six months ended June 30, 2017 and 2016, respectively.</t>
  </si>
  <si>
    <t>Earnings per Common Share</t>
  </si>
  <si>
    <t>Earnings Per Share [Abstract]</t>
  </si>
  <si>
    <t>Earnings Per Common Share</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17 2016 Common shareholders Unvested restricted stock shareholders Total Common shareholders Unvested restricted stock shareholders Total Numerator: Net income attributable to Nelnet, Inc. $ 28,457 280 28,737 25,879 271 26,150 Denominator: Weighted-average common shares outstanding - basic and diluted 41,913,990 412,550 42,326,540 42,193,769 441,931 42,635,700 Earnings per share - basic and diluted $ 0.68 0.68 0.68 0.61 0.61 0.61 Six months ended June 30, 2017 2016 Common shareholders Unvested restricted stock shareholders Total Common shareholders Unvested restricted stock shareholders Total Numerator: Net income attributable to Nelnet, Inc. $ 77,969 794 78,763 73,334 777 74,111 Denominator: Weighted-average common shares outstanding - basic and diluted 41,882,702 426,593 42,309,295 42,412,287 449,609 42,861,896 Earnings per share - basic and diluted $ 1.86 1.86 1.86 1.73 1.73 1.73</t>
  </si>
  <si>
    <t>Segment Reporting</t>
  </si>
  <si>
    <t>Segment Reporting [Abstract]</t>
  </si>
  <si>
    <t>See note 14 of the notes to consolidated financial statements included in the 2016 Annual Report for a description of the Company's operating segments. The following tables include the results of each of the Company's operating segments reconciled to the consolidated financial statements. Three months ended June 30, 2017 Loan Systems and Servicing Tuition Payment Processing and Campus Commerce Communications Asset Corporate and Other Activities Eliminations Total Total interest income $ 120 3 1 191,367 3,362 (1,776 ) 193,077 Interest expense — — 1,104 113,073 835 (1,776 ) 113,236 Net interest income 120 3 (1,103 ) 78,294 2,527 — 79,841 Less provision for loan losses — — — 2,000 — — 2,000 Net interest income (loss) after provision for loan losses 120 3 (1,103 ) 76,294 2,527 — 77,841 Other income: Loan systems and servicing revenue 56,899 — — — — — 56,899 Intersegment servicing revenue 9,952 — — — — (9,952 ) — Tuition payment processing, school information, and campus commerce revenue — 34,224 — — — — 34,224 Communications revenue — — 5,719 — — — 5,719 Other income — — — 3,057 9,429 — 12,485 Gain from debt repurchases — — — 442 — — 442 Derivative settlements, net — — — (165 ) (198 ) — (363 ) Derivative market value and foreign currency transaction adjustments, net — — — (27,412 ) (135 ) — (27,547 ) Total other income 66,851 34,224 5,719 (24,078 ) 9,096 (9,952 ) 81,859 Operating expenses: Salaries and benefits 40,506 16,901 3,411 363 13,447 — 74,628 Depreciation and amortization 546 2,346 2,600 — 3,547 — 9,038 Loan servicing fees — — — 5,620 — — 5,620 Cost to provide communications services — — 2,203 — — — 2,203 Other expenses 8,879 4,853 1,772 1,827 10,195 — 27,528 Intersegment expenses, net 8,324 2,136 496 10,043 (11,046 ) (9,952 ) — Total operating expenses 58,255 26,236 10,482 17,853 16,143 (9,952 ) 119,017 Income (loss) before income taxes 8,716 7,991 (5,866 ) 34,363 (4,520 ) — 40,683 Income tax (expense) benefit (4,918 ) (3,037 ) 2,229 (13,057 ) 2,751 — (16,032 ) Net income (loss) 3,798 4,954 (3,637 ) 21,306 (1,769 ) — 24,651 Net loss (income) attributable to noncontrolling interests 4,226 — — — (141 ) — 4,086 Net income (loss) attributable to Nelnet, Inc. $ 8,024 4,954 (3,637 ) 21,306 (1,910 ) — 28,737 Total assets as of June 30, 2017 $ 99,841 230,145 150,809 24,433,881 684,840 (276,429 ) 25,323,087 Three months ended June 30, 2016 Loan Systems and Servicing Tuition Payment Processing and Campus Commerce Communications Asset Generation and Management Corporate and Other Eliminations Total Total interest income $ 22 3 — 184,966 2,064 (802 ) 186,252 Interest expense — — 205 92,769 1,881 (802 ) 94,052 Net interest income 22 3 (205 ) 92,197 183 — 92,200 Less provision for loan losses — — — 2,000 — — 2,000 Net interest income (loss) after provision for loan losses 22 3 (205 ) 90,197 183 — 90,200 Other income: Loan systems and servicing revenue 54,402 — — — — — 54,402 Intersegment servicing revenue 11,408 — — — — (11,408 ) — Tuition payment processing, school information, and campus commerce revenue — 30,483 — — — — 30,483 Communications revenue — — 4,478 — — — 4,478 Enrollment services revenue — — — — — — — Other income — — — 3,834 5,931 — 9,765 Gain from debt repurchases — — — — — — — Derivative settlements, net — — — (5,264 ) (231 ) — (5,495 ) Derivative market value and foreign currency transaction adjustments, net — — — (31,411 ) (3,797 ) — (35,207 ) Total other income 65,810 30,483 4,478 (32,841 ) 1,903 (11,408 ) 58,426 Operating expenses: . Salaries and benefits 31,380 15,444 1,377 499 12,222 — 60,923 Depreciation and amortization 445 2,511 1,378 — 3,848 — 8,183 Loan servicing fees — — — 7,216 — — 7,216 Cost to provide communications services — — 1,681 — — — 1,681 Cost to provide enrollment services — — — — — — — Other expenses 11,380 4,815 813 1,481 10,920 — 29,409 Intersegment expenses, net 6,102 1,562 187 11,539 (7,981 ) (11,408 ) — Total operating expenses 49,307 24,332 5,436 20,735 19,009 (11,408 ) 107,412 Income (loss) before income taxes 16,525 6,154 (1,163 ) 36,621 (16,923 ) — 41,214 Income tax (expense) benefit (6,280 ) (2,338 ) 442 (13,916 ) 7,057 — (15,036 ) Net income (loss) 10,245 3,816 (721 ) 22,705 (9,866 ) — 26,178 Net loss (income) attributable to noncontrolling interests — — — — (28 ) — (28 ) Net income (loss) attributable to Nelnet, Inc. $ 10,245 3,816 (721 ) 22,705 (9,894 ) — 26,150 Total assets as of June 30, 2016 $ 71,403 230,308 78,578 27,856,952 730,122 (251,565 ) 28,715,798 Six months ended June 30, 2017 Loan Systems and Servicing Tuition Payment Processing and Campus Commerce Communications Asset Corporate and Other Activities Eliminations Total Total interest income $ 214 5 1 373,692 6,123 (3,135 ) 376,901 Interest expense — — 1,816 219,824 1,630 (3,135 ) 220,135 Net interest income 214 5 (1,815 ) 153,868 4,493 — 156,766 Less provision for loan losses — — — 3,000 — — 3,000 Net interest income (loss) after provision for loan losses 214 5 (1,815 ) 150,868 4,493 — 153,766 Other income: Loan systems and servicing revenue 111,128 — — — — — 111,128 Intersegment servicing revenue 20,275 — — — — (20,275 ) — Tuition payment processing, school information, and campus commerce revenue — 77,844 — — — — 77,844 Communications revenue — — 10,826 — — — 10,826 Other income — — — 6,399 18,719 — 25,118 Gain from debt repurchases — — — 981 4,440 — 5,421 Derivative settlements, net — — — (1,339 ) (402 ) — (1,741 ) Derivative market value and foreign currency transaction adjustments, net — — — (30,823 ) (177 ) — (31,000 ) Total other income 131,403 77,844 10,826 (24,782 ) 22,580 (20,275 ) 197,596 Operating expenses: Salaries and benefits 78,497 33,553 6,390 763 27,287 — 146,491 Depreciation and amortization 1,095 4,737 4,735 — 7,069 — 17,636 Loan servicing fees — — — 11,645 — — 11,645 Cost to provide communications services — — 4,157 — — — 4,157 Other expenses 18,015 9,847 3,144 2,819 20,249 — 54,075 Intersegment expenses, net 15,722 4,210 1,002 20,455 (21,114 ) (20,275 ) — Total operating expenses 113,329 52,347 19,428 35,682 33,491 (20,275 ) 234,004 Income (loss) before income taxes 18,288 25,502 (10,417 ) 90,404 (6,418 ) — 117,358 Income tax (expense) benefit (9,473 ) (9,690 ) 3,959 (34,354 ) 4,772 — (44,787 ) Net income (loss) 8,815 15,812 (6,458 ) 56,050 (1,646 ) — 72,571 Net loss (income) attributable to noncontrolling interests 6,641 — — — (450 ) — 6,192 Net income (loss) attributable to Nelnet, Inc. $ 15,456 15,812 (6,458 ) 56,050 (2,096 ) — 78,763 Total assets as of June 30, 2017 $ 99,841 230,145 150,809 24,433,881 684,840 (276,429 ) 25,323,087 Six months ended June 30, 2016 Loan Systems and Servicing Tuition Payment Processing and Campus Commerce Communications Asset Corporate and Other Activities Eliminations Total Total interest income $ 43 5 — 375,689 4,157 (1,625 ) 378,269 Interest expense — — 352 182,647 3,087 (1,625 ) 184,460 Net interest income 43 5 (352 ) 193,042 1,070 — 193,809 Less provision for loan losses — — — 4,500 — — 4,500 Net interest income (loss) after provision for loan losses 43 5 (352 ) 188,542 1,070 — 189,309 Other income: Loan systems and servicing revenue 106,732 — — — — — 106,732 Intersegment servicing revenue 23,415 — — — — (23,415 ) — Tuition payment processing, school information, and campus commerce revenue — 69,140 — — — — 69,140 Communications revenue — — 8,824 — — — 8,824 Enrollment services revenue — — — — 4,326 — 4,326 Other income — — — 8,097 15,462 — 23,559 Gain from debt repurchases — — — 101 — — 101 Derivative settlements, net — — — (11,568 ) (463 ) — (12,031 ) Derivative market value and foreign currency transaction adjustments, net — — — (51,308 ) (6,053 ) — (57,361 ) Total other income 130,147 69,140 8,824 (54,678 ) 13,272 (23,415 ) 143,290 Operating expenses: Salaries and benefits 64,346 29,880 2,467 1,018 26,454 — 124,165 Depreciation and amortization 883 4,782 2,507 — 7,650 — 15,823 Loan servicing fees — — — 14,144 — — 14,144 Cost to provide communications services — — 3,384 — — — 3,384 Cost to provide enrollment services — — — — 3,623 — 3,623 Other expenses 22,850 8,973 1,566 2,997 21,397 — 57,783 Intersegment expenses, net 12,343 3,074 331 23,646 (15,978 ) (23,415 ) — Total operating expenses 100,422 46,709 10,255 41,805 43,146 (23,415 ) 218,922 Income (loss) before income taxes 29,768 22,436 (1,783 ) 92,059 (28,804 ) — 113,677 Income tax (expense) benefit (11,312 ) (8,526 ) 678 (34,983 ) 14,674 — (39,469 ) Net income (loss) 18,456 13,910 (1,105 ) 57,076 (14,130 ) — 74,208 Net loss (income) attributable to noncontrolling interests — — — — (97 ) — (97 ) Net income (loss) attributable to Nelnet, Inc. $ 18,456 13,910 (1,105 ) 57,076 (14,227 ) — 74,111 Total assets as of June 30, 2016 $ 71,403 230,308 78,578 27,856,952 730,122 (251,565 ) 28,715,798</t>
  </si>
  <si>
    <t>Major Customer</t>
  </si>
  <si>
    <t>Risks and Uncertainties [Abstract]</t>
  </si>
  <si>
    <t>Concentration Risk Disclosure [Text Block]</t>
  </si>
  <si>
    <t>Major Customer The Company earns loan servicing revenue from a servicing contract with the U.S. Department of Education (the "Department") that currently is set to expire on June 16, 2019. Revenue earned by the Company's Loan Systems and Servicing operating segment related to this contract was $39.8 million and $37.1 million for the three months ended June 30, 2017 and 2016 , respectively, and $78.8 million and $72.3 million for the six months ended June 30, 2017 and 2016, respectively. In April 2016, the Department's Office of Federal Student Aid ("FSA") released information regarding a new contract procurement process for the Department to acquire a single servicing platform with multiple customer service providers to manage all student loans owned by the Department. The contract solicitation process was divided into two phases. On May 6, 2016, Nelnet Servicing, a subsidiary of the Company, and Great Lakes submitted a joint response to Phase I as part of a newly created joint venture to respond to the contract solicitation process and to provide services under the new contract in the event that the Department selects it to be awarded with the contract. The joint venture operates as a new legal entity called GreatNet. Nelnet Servicing and Great Lakes each own 50 percent of the ownership interests of GreatNet. In addition to Nelnet Servicing, Great Lakes is currently one of four private sector companies (referred to as Title IV Additional Servicers, or "TIVAS") that has a student loan servicing contract with the Department to provide servicing for loans owned by the Department. On June 30, 2016, the Department announced which entities were selected to respond to Phase II of the procurement selection process. GreatNet was one of three entities selected. Navient Corporation and FedLoan Servicing (Pennsylvania Higher Education Assistance Agency ("PHEAA")), the other two TIVAS, were also selected to respond to Phase II. On January 6, 2017, GreatNet submitted its Phase II response to the Department. On April 11, 2017, the Department announced it was withdrawing certain policy memos to FSA from the prior administration regarding factors to be considered in the procurement process. On May 19, 2017, the Department announced it had amended the contract procurement process to provide that the single servicing platform to be acquired by the Department will be utilized by a single customer service provider to be selected by the Department to manage all student loans owned by the Department. This amendment required another response by the Phase II participants, and on July 7, 2017, GreatNet submitted its response to the Department. On August 1, 2017, the Department announced it was canceling the current procurement process for a single servicing platform and customer service provider and that it intends to develop a new contract procurement proposal. The Department indicated that its new approach is expected to require separate contract acquisitions for database housing, system processing, and customer account servicing.</t>
  </si>
  <si>
    <t>Related Parties Related Parties</t>
  </si>
  <si>
    <t>Related Party Transactions [Abstract]</t>
  </si>
  <si>
    <t>Related Parties</t>
  </si>
  <si>
    <t>Related Parties The Company has entered into certain contractual arrangements with related parties as described in note 19 of the notes to consolidated financial statements included in the 2016 Annual Report. The following provides an update for related party transactions that occurred during the first six months of 2017. Transactions with Union Bank and Trust Company During the three months ended June 30, 2017, the Company purchased $4.9 million (par value) of consumer loans from Union Bank and Trust Company. The Company's investment in consumer loans is included in "investments and other receivables" in the Company's consolidated balance sheet. Transactions with Agile Sports Technologies, Inc. (doing business as "Hudl") David Graff, who currently serves as an independent director on the Company's Board of Directors, is CEO, co-founder, and a director of Hudl. On July 7, 2017, the Company made an additional $10.4 million preferred stock investment in Hudl. Prior to this investment, the Company and Michael Dunlap, the Company's Executive Chairman and a principal shareholder, made separate equity investments in Hudl. The additional preferred stock investment made by the Company in July 2017 slightly increased the Company's direct and indirect equity ownership in Hudl.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nder the cost method. The Company's investment in Hudl is included in "investments and other receivables" in the Company's consolidated balance sheet.</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six months ended June 30, 2017 . As of June 30, 2017 As of December 31, 2016 Level 1 Level 2 Total Level 1 Level 2 Total Assets: Investments (available-for-sale and trading): Student loan and other asset-backed securities $ — 114,267 114,267 — 103,780 103,780 Equity securities 2,793 — 2,793 2,694 — 2,694 Debt securities 114 — 114 119 — 119 Total investments (available-for-sale and trading) 2,907 114,267 117,174 2,813 103,780 106,593 Derivative instruments — 1,619 1,619 — 87,531 87,531 Total assets $ 2,907 115,886 118,793 2,813 191,311 194,124 Liabilities: Derivative instruments $ — 46,406 46,406 — 77,826 77,826 Total liabilities $ — 46,406 46,406 — 77,826 77,826 The following table summarizes the fair values of all of the Company’s financial instruments on the consolidated balance sheets: As of June 30, 2017 Fair value Carrying value Level 1 Level 2 Level 3 Financial assets: Student loans receivable $ 24,278,179 23,202,294 — — 24,278,179 Cash and cash equivalents 69,239 69,239 69,239 — — Investments (available-for-sale) 117,174 117,174 2,907 114,267 — Notes receivable 16,563 16,563 — 16,563 — Loans receivable 25,502 24,502 — — 25,502 Restricted cash 780,141 780,141 780,141 — — Restricted cash – due to customers 136,900 136,900 136,900 — — Accrued interest receivable 395,734 395,734 — 395,734 — Derivative instruments 1,619 1,619 — 1,619 — Financial liabilities: Bonds and notes payable 22,744,128 22,790,780 — 22,744,128 — Accrued interest payable 47,064 47,064 — 47,064 — Due to customers 136,900 136,900 136,900 — — Derivative instruments 46,406 46,406 — 46,406 — As of December 31, 2016 Fair value Carrying value Level 1 Level 2 Level 3 Financial assets: Student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 The methodologies for estimating the fair value of financial assets and liabilities are described in note 20 of the notes to consolidated financial statements included in the 2016 Annual Report.</t>
  </si>
  <si>
    <t>Basis of Financial Reporting Significant Accounting Policies (Policies)</t>
  </si>
  <si>
    <t>Basis of Financial Reporting The accompanying unaudited consolidated financial statements of Nelnet, Inc. and subsidiaries (the “Company”) as of June 30, 2017 and for the three and six months ended June 30, 2017 and 2016 have been prepared on the same basis as the audited consolidated financial statements for the year ended December 31, 2016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six months ended June 30, 2017 are not necessarily indicative of the results for the year ending December 31, 2017 . The unaudited consolidated financial statements should be read in conjunction with the Company’s Annual Report on Form 10-K for the year ended December 31, 2016 (the " 2016 Annual Report").</t>
  </si>
  <si>
    <t>Consolidation</t>
  </si>
  <si>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t>
  </si>
  <si>
    <t>Variable Interest Entities</t>
  </si>
  <si>
    <t>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The Company owns 91.5 percent of the economic rights of Allo Communications LLC and has a disproportional 80 percent of the voting rights related to all operating decisions for Allo's business. Allo management, as current minority members, has the opportunity to earn an additional 11.5 percent of the total ownership interests based on the financial performance of Allo. In addition to the Company’s equity investment, Nelnet, Inc. (the parent) issued a $200.0 million line of credit to Allo on December 30, 2015. The line of credit had $114.0 million outstanding as of June 30, 2017. Nelnet, Inc.’s maximum exposure to loss as a result of its involvement with Allo is equal to its equity investment and the balance of the line of credit. The amounts owed by Allo to Nelnet, Inc., including the interest costs incurred by Allo and interest earnings recognized by Nelnet, Inc., are not reflected in the Company’s consolidated balance sheet as they were eliminated in consolidation. All of Allo’s financial activities and related assets and liabilities, excluding the line of credit, are reflected in the Company’s consolidated financial statements. See note 10, "Segment Reporting," for disclosure of Allo's total assets and results of operations (included in the "Communications" operating segment), note 7, "Goodwill," for disclosure of Allo's goodwill, and note 8, “Property and Equipment,” for disclosure of Allo’s fixed assets. Allo's goodwill and property and equipment comprise the majority of its assets. The assets recognized as a result of consolidating Allo are the property of Allo and are not available for any other purpose, other than to Nelnet, Inc. as a secured lender under Allo's line of credit.</t>
  </si>
  <si>
    <t>Noncontrolling Interest Disclosure</t>
  </si>
  <si>
    <t>Noncontrolling Interest Nelnet Servicing, LLC ("Nelnet Servicing"), a subsidiary of the Company, and Great Lakes Educational Loan Services, Inc. ("Great Lakes") created a joint venture to respond to the U.S. Department of Education’s initiative to procure a contract for federal student loan servicing to acquire a single servicing platform to service all loans owned by the Department. The joint venture operates as a new legal entity called GreatNet Solutions, LLC (“GreatNet”). Nelnet Servicing and Great Lakes each own 50 percent of the ownership interests in GreatNet. See note 11 for additional information on the contract procurement process. During the first quarter of 2017, Nelnet Servicing and Great Lakes each contributed $12.6 million to GreatNet and GreatNet began to incur certain operating costs. For financial reporting purposes, the balance sheet and operating results of GreatNet are included in the Company’s consolidated financial statements and presented in the Company’s Loan Systems and Servicing operating segment. The proportionate share of membership interest (equity) and net loss of GreatNet that is attributable to Great Lakes is reflected as noncontrolling interests in the consolidated financial statements. For a description of other entities in which the Company reflects noncontrolling interests in its consolidated financial statements, see note 2 of the notes to consolidated financial statements included in the 2016 Annual Report.</t>
  </si>
  <si>
    <t>Student Loans Receivable and Allowance for Loan Losses Constant Prepayment Rate Policy (Policies)</t>
  </si>
  <si>
    <t>Revenue Recognition, Interest [Abstract]</t>
  </si>
  <si>
    <t>Student Loan Interest Income</t>
  </si>
  <si>
    <t>The Company recognizes student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In the third quarter of 2016, the Company revised its policy to correct for an error in its method of applying the interest method used to amortize premiums and deferred origination costs and accrete discounts on its student loan portfolio. Previously, the Company amortized premiums and deferred origination costs and accreted discounts by including in its prepayment assumption forecasted payments in excess of contractually required payments as well as forecasted defaults. The Company has determined that only payments in excess of contractually required payments (excluding forecasted defaults) should be included in the prepayment assumption. Under the Company's revised policy, as of September 30, 2016, the constant prepayment rate used by the Company to amortize/accrete student loan premiums/discounts was decreased. The constant prepayment rates under the Company's revised policy are 5 percent for Stafford loans and 3 percent for Consolidation loans. The constant prepayment rates under the Company's prior policy in effect before this correction were 6 percent and 4 percent , respectively.</t>
  </si>
  <si>
    <t>Student Loans Receivable and Allowance for Loan Losses (Tables)</t>
  </si>
  <si>
    <t>Schedule of Accounts, Notes, Loans and Financing Receivable</t>
  </si>
  <si>
    <t>Student loans receivable consisted of the following: As of As of June 30, 2017 December 31, 2016 Federally insured loans: Stafford and other $ 4,704,409 5,186,047 Consolidation 18,442,998 19,643,937 Total 23,147,407 24,829,984 Private education loans 242,893 273,659 23,390,300 25,103,643 Loan discount, net of unamortized loan premiums and deferred origination costs (123,326 ) (129,507 ) Non-accretable discount (a) (14,972 ) (18,570 ) Allowance for loan losses – federally insured loans (35,862 ) (37,268 ) Allowance for loan losses – private education loans (13,846 ) (14,574 ) $ 23,202,294 24,903,724 (a)</t>
  </si>
  <si>
    <t>Allowance for Credit Losses on Financing Receivables</t>
  </si>
  <si>
    <t>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June 30, Six months ended June 30, 2017 2016 2017 2016 Balance at beginning of period $ 50,526 50,084 51,842 50,498 Provision for loan losses: Federally insured loans 2,000 2,000 4,000 4,000 Private education loans — — (1,000 ) 500 Total provision for loan losses 2,000 2,000 3,000 4,500 Charge-offs: Federally insured loans (2,825 ) (3,217 ) (5,406 ) (6,266 ) Private education loans (288 ) (514 ) (370 ) (915 ) Total charge-offs (3,113 ) (3,731 ) (5,776 ) (7,181 ) Recoveries - private education loans 245 250 442 526 Purchase of private education loans — 100 — 260 Transfer from repurchase obligation related to private education loans repurchased 50 50 200 150 Balance at end of period $ 49,708 48,753 49,708 $ 48,753 Allocation of the allowance for loan losses: Federally insured loans $ 35,862 33,224 35,862 33,224 Private education loans 13,846 15,529 13,846 15,529 Total allowance for loan losses $ 49,708 48,753 49,708 48,753</t>
  </si>
  <si>
    <t>Financing Receivable Credit Quality Indicators</t>
  </si>
  <si>
    <t xml:space="preserve">Student Loan Status and Delinquencies Delinquencies have the potential to adversely impact the Company’s earnings through increased servicing and collection costs and account charge-offs. The table below shows the Company’s loan delinquency amounts. As of June 30, 2017 As of December 31, 2016 As of June 30, 2016 Federally insured loans: Loans in-school/grace/deferment $ 1,454,802 $ 1,606,468 $ 1,936,064 Loans in forbearance 2,065,167 2,295,367 2,672,241 Loans in repayment status: Loans current 17,106,921 87.2 % 18,125,768 86.6 % 18,957,457 86.7 % Loans delinquent 31-60 days 743,738 3.8 818,976 3.9 828,885 3.8 Loans delinquent 61-90 days 479,552 2.4 487,647 2.3 482,379 2.2 Loans delinquent 91-120 days 267,139 1.4 335,291 1.6 320,213 1.5 Loans delinquent 121-270 days 772,875 3.9 854,432 4.1 918,788 4.2 Loans delinquent 271 days or greater 257,213 1.3 306,035 1.5 350,363 1.6 Total loans in repayment 19,627,438 100.0 % 20,928,149 100.0 % 21,858,085 100.0 % Total federally insured loans $ 23,147,407 $ 24,829,984 $ 26,466,390 Private education loans: Loans in-school/grace/deferment $ 32,016 $ 35,146 $ 54,597 Loans in forbearance 1,814 3,448 1,610 Loans in repayment status: Loans current 202,155 96.7 % 228,612 97.2 % 225,585 97.2 % Loans delinquent 31-60 days 2,066 1.0 1,677 0.7 1,361 0.6 Loans delinquent 61-90 days 1,323 0.6 1,110 0.5 929 0.4 Loans delinquent 91 days or greater 3,519 1.7 3,666 1.6 4,088 1.8 Total loans in repayment 209,063 100.0 % 235,065 100.0 % 231,963 100.0 % Total private education loans $ 242,893 $ 273,659 $ 288,170 </t>
  </si>
  <si>
    <t>Bonds and Notes payable (Tables)</t>
  </si>
  <si>
    <t>Bonds and Notes Payable [Abstract]</t>
  </si>
  <si>
    <t>Schedule of Debt</t>
  </si>
  <si>
    <t xml:space="preserve">The following tables summarize the Company’s outstanding debt obligations by type of instrument: As of June 30, 2017 Carrying amount Interest rate range Final maturity Variable-rate bonds and notes issued in FFELP loan asset-backed securitizations: Bonds and notes based on indices $ 21,063,700 0.22% - 6.90% 8/25/21 - 9/25/65 Bonds and notes based on auction 796,140 1.82% - 2.36% 3/22/32 - 11/26/46 Total FFELP variable-rate bonds and notes 21,859,840 FFELP warehouse facilities 1,058,413 1.08% - 1.29% 9/7/18 - 4/27/20 Variable-rate bonds and notes issued in private education loan asset-backed securitization 93,727 2.97% 12/26/40 Fixed-rate bonds and notes issued in private education loan asset-backed securitization 98,076 3.60% / 5.35% 12/26/40 / 12/28/43 Unsecured line of credit — — 12/12/21 Unsecured debt - Junior Subordinated Hybrid Securities 20,526 4.67% 9/15/61 Other borrowings 60,169 1.96% - 3.38% 7/17/17 - 12/15/45 23,190,751 Discount on bonds and notes payable and debt issuance costs (399,971 ) Total $ 22,790,780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FFELP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t>
  </si>
  <si>
    <t>Schedule of Line of Credit Facilities</t>
  </si>
  <si>
    <t>FFELP Warehouse Facilities The Company funds a portion of its FFELP loan acquisitions using its FFELP warehouse facilities. Student loan warehousing allows the Company to buy and manage student loans prior to transferring them into more permanent financing arrangements. As of June 30, 2017 , the Company had three FFELP warehouse facilities as summarized below. NFSLW-I (a) NHELP-II NHELP-III (b) Total Maximum financing amount $ 700,000 500,000 200,000 1,400,000 Amount outstanding 511,846 357,461 189,106 1,058,413 Amount available $ 188,154 142,539 10,894 341,587 Expiration of liquidity provisions July 10, 2018 December 15, 2017 April 27, 2018 Final maturity date September 7, 2018 December 13, 2019 April 27, 2020 Maximum advance rates 92.0 - 98.0% 85.0 - 95.0% 92.2 - 95.0% Minimum advance rates 84.0 - 90.0% 85.0 - 95.0% 92.2 - 95.0% Advanced as equity support $ 13,260 26,440 5,668 45,368 (a) On May 25, 2017, the Company decreased the maximum financing amount for this warehouse facility from $875.0 million to $700.0 million . (b) On April 3, 2017, the Company entered into a letter agreement for this warehouse facility to decrease the maximum financing amount from $750.0 million to $600.0 million . On April 28, 2017, the Company amended the agreement for this warehouse facility, which changed the expiration date for the liquidity provisions to April 27, 2018 and changed the final maturity date to April 27, 2020. On May 5, 2017, May 25, 2017, and June 2, 2017, the Company decreased the maximum financing amount for this warehouse facility by $200.0 million , $100.0 million , and $100.0 million , respectively. As of June 30, 2017, the maximum financing amount for this warehouse facility was $200.0 million , as reflected in this table.</t>
  </si>
  <si>
    <t>Derivative Financial Instruments (Tables)</t>
  </si>
  <si>
    <t>Interest Rate Swaps - 1:3 Basis swaps</t>
  </si>
  <si>
    <t>Basis Swaps The following table summarizes the Company’s basis swaps outstanding in which the Company receives three-month LIBOR set discretely in advance and pays one-month LIBOR plus or minus a spread as defined in the agreements (the "1:3 Basis Swaps"). As of June 30, As of December 31, 2017 2016 Maturity Notional amount Notional amount 2018 $ 4,000,000 $ — 2019 2,000,000 — 2024 250,000 — 2026 1,150,000 1,150,000 2027 375,000 — 2028 325,000 325,000 2029 100,000 — 2031 300,000 300,000 $ 8,500,000 $ 1,775,000 The weighted average rate paid by the Company on the 1:3 Basis Swaps as of June 30, 2017 and December 31, 2016 was one-month LIBOR plus 13.9 basis points and 10.1 basis points, respectively.</t>
  </si>
  <si>
    <t>Interest Rate Swaps - Floor Income Hedges</t>
  </si>
  <si>
    <t>Interest Rate Swaps – Floor Income Hedges The following table summarizes the outstanding derivative instruments used by the Company to economically hedge loans earning fixed rate floor income. As of June 30, 2017 As of December 31, 2016 Maturity Notional amount Weighted average fixed rate paid by the Company (a) Notional amount Weighted average fixed rate paid by the Company (a) 2017 $ 250,000 1.04 % $ 750,000 0.99 % 2018 1,350,000 1.07 1,350,000 1.07 2019 3,250,000 0.97 3,250,000 0.97 2020 1,500,000 1.01 1,500,000 1.01 2025 100,000 2.32 100,000 2.32 $ 6,450,000 1.02 % $ 6,950,000 1.02 % (a) For all interest rate derivatives, the Company receives discrete three-month LIBOR.</t>
  </si>
  <si>
    <t>Interest Rate Swaps - Unsecured Debt Hedges</t>
  </si>
  <si>
    <t>The Company had the following derivatives outstanding as of June 30, 2017 and December 31, 2016 that are used to effectively convert the variable interest rate on a designated notional amount with respect to the Hybrid Securities to a fixed rate of 7.66% . Maturity Notional amount Weighted average fixed rate paid by the Company (a) 2036 $ 25,000 4.28 %</t>
  </si>
  <si>
    <t>Impact of Remeasurement of Euro Bonds and Foreign Exchange Contracts on the Statement of Income</t>
  </si>
  <si>
    <t xml:space="preserve">Foreign Currency Exchange Risk In 2006, the Company issued €352.7 million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Changes in the principal and accrued interest amounts as a result of foreign currency exchange rate fluctuations are included in the Company’s consolidated statements of income. The Company entered into a cross-currency interest rate swap in connection with the issuance of the Euro Notes. Under the terms of the cross-currency interest rate swap, the Company receives from the counterparty a spread to the EURIBOR index based on a notional amount of €352.7 million and pays a spread to the LIBOR index based on a notional amount of $450.0 million . In addition, under the terms of this agreement, all principal payments on the Euro Notes will effectively be paid at the exchange rate in effect between the U.S. dollar and Euro as of the issuance of the notes. The following table shows the unrealized income statement impact as a result of the re-measurement of the Euro Notes and the change in the fair value of the related derivative instrument. Three months ended June 30, Six months ended June 30, 2017 2016 2017 2016 Re-measurement of Euro Notes $ (27,261 ) 9,768 (31,951 ) (8,712 ) Change in fair value of cross-currency interest rate swap 27,639 (12,008 ) 28,574 20,693 Total impact to consolidated statements of income - income (expense) (a) $ 378 (2,240 ) (3,377 ) 11,981 (a) The financial statement impact of the above items is included in "Derivative market value and foreign currency transaction adjustments and derivative settlements, net" in the Company's consolidated statements of income. Management has structured the cross-currency interest rate swap to economically hedge the Euro Notes to effectively convert the Euro Notes to U.S. dollars and pay a spread on these notes based on the LIBOR index. However, the cross-currency interest rate swap does not qualify for hedge accounting. The re-measurement of the Euro-denominated bonds generally correlates with the change in the fair value of the corresponding cross-currency interest rate swap. However, the Company will experience unrealized gains and losses between these financial instruments due to the principal and accrued interest on the Euro Notes being re-measured to U.S. dollars at each reporting date based on the foreign currency exchange rate on that date, while the cross-currency interest rate swap is measured at fair value at each reporting date with the change in fair value recognized in the current period earnings. </t>
  </si>
  <si>
    <t>Schedule of Derivative Instruments in Statement of Financial Position, Fair Value</t>
  </si>
  <si>
    <t>Consolidated Financial Statement Impact Related to Derivatives Effective June 10, 2013, all over-the-counter derivative contracts executed by the Company are cleared post-execution at the Chicago Mercantile Exchange (“CME”), a regulated clearinghouse.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Prior to January 3, 2017, the Company accounted for variation margin payments to the CME as collateral against its derivative position. As such, these payments were treated as a separate unit of account from the derivative instrument and reported as a liability for cash collateral received and an asset (restricted cash) for cash collateral paid. Effective January 3, 2017, the CME amended its rulebooks to legally characterize variation margin payments for over-the-counter derivatives they clear as settlements of the derivatives’ exposure rather than collateral against the exposure. Based on these rulebook changes, for accounting and presentation purposes, the Company considers variation margin and the corresponding derivative instrument a single unit of account. As such, effective January 3, 2017, the variation margin received or paid is no longer accounted for separately as a liability or asset ("collateralized-to-market"). Instead, these payments are considered in determining the fair value of the centrally cleared derivative portfolio ("settled-to-market"). The principal difference for accounting and presentation purposes is that prior to January 3, 2017, the Company recorded the fair value of collateralized-to-market derivative contracts on its balance sheet as "fair value of derivative instruments" with an equal amount of variation margin collateral accounted for separately as an asset or liability. Subsequent to January 3, 2017, the Company records settled-to-market derivative contracts on its balance sheet with a fair value of zero and no collateral posted due to the payment or receipt of variation margin between the Company and the CME settling the outstanding mark-to-market exposure on such derivatives to a balance of zero on a daily basis, and records the underlying daily changes in the market value of such derivative contracts that result in such receipts or payments on its income statement as realized derivative market value adjustments in "Derivative market value and foreign currency transaction adjustments and derivative settlements, net." The new clearinghouse requirements did not alter or affect the accounting and presentation of the Company’s derivative instruments executed prior to June 10, 2013 and those derivatives that are not required to be cleared at a clearinghouse (non-centrally cleared derivatives). The Company records these derivative instruments in the consolidated balance sheets on a gross basis as either an asset or liability measured at its fair value. Certain non-centrally cleared derivatives are subject to right of offset provisions with counterparties. For these derivatives, the Company does not offset fair value amounts executed with the same counterparty under a master netting arrangement. In addition, the Company does not offset fair value amounts recognized for derivative instruments with respect to the right to reclaim cash collateral (a receivable) or the obligation to return cash collateral (a payable). Balance Sheet The following table summarizes the fair value of the Company’s derivatives as reflected in the consolidated balance sheets: Fair value of asset derivatives Fair value of liability derivatives As of As of As of As of June 30, December 31, June 30, December 31, 1:3 basis swaps $ — — — 2,624 Interest rate swaps - floor income hedges 20 81,159 — 256 Interest rate swap option - floor income hedge 1,265 2,977 — — Interest rate caps 334 1,152 — — Interest rate swaps - hybrid debt hedges — — 7,375 7,341 Cross-currency interest rate swap — — 39,031 67,605 Other — 2,243 — — Total $ 1,619 87,531 46,406 77,826 During the three months ended June 30, 2017, the Company received proceeds of $2.1 million from the termination of derivatives that were included in "other" in the preceding table.</t>
  </si>
  <si>
    <t>Offsetting Assets and Liabilities [Table Text Block]</t>
  </si>
  <si>
    <t>Offsetting of Derivative Assets/Liabili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liability) Balance as of June 30, 2017 $ 1,619 — — 1,619 Balance as of December 31, 2016 87,531 (2,880 ) 475 85,126 Gross amounts not offset in the consolidated balance sheets Derivative liabilities Gross amounts of recognized liabilities presented in the consolidated balance sheets Derivatives subject to enforceable master netting arrangement Cash collateral (received) pledged, net (a) Net asset (liability) Balance as of $ (46,406 ) — (13,252 ) (59,658 ) Balance as of (77,826 ) 2,880 7,292 (67,654 )</t>
  </si>
  <si>
    <t>Schedule of Derivative Instruments, Gain (Loss) in Statement of Financial Performance</t>
  </si>
  <si>
    <t>Income Statement Impact The following table summarizes the components of "derivative market value and foreign currency transaction adjustments and derivative settlements, net" included in the consolidated statements of income. Three months ended June 30, Six months ended June 30, 2017 2016 2017 2016 Settlements: 1:3 basis swaps $ (362 ) 743 336 414 Interest rate swaps - floor income hedges 2,114 (4,841 ) 1,994 (10,084 ) Interest rate swaps - hybrid debt hedges (198 ) (231 ) (402 ) (463 ) Cross-currency interest rate swap (1,917 ) (1,166 ) (3,669 ) (1,898 ) Total settlements - (expense) income (363 ) (5,495 ) (1,741 ) (12,031 ) Change in fair value: 1:3 basis swaps (8,841 ) (586 ) (11,416 ) 183 Interest rate swaps - floor income hedges (17,810 ) (27,276 ) (13,485 ) (59,985 ) Interest rate swap option - floor income hedge (828 ) (856 ) (1,712 ) (2,272 ) Interest rate caps (311 ) (453 ) (833 ) (1,215 ) Interest rate swaps - hybrid debt hedges (453 ) (1,464 ) (34 ) (4,014 ) Cross-currency interest rate swap 27,639 (12,008 ) 28,574 20,693 Other 318 (2,332 ) (143 ) (2,039 ) Total change in fair value - (expense) income (286 ) (44,975 ) 951 (48,649 ) Re-measurement of Euro Notes (foreign currency transaction adjustment) - (expense) income (27,261 ) 9,768 (31,951 ) (8,712 ) Derivative market value and foreign currency transaction adjustments and derivative settlements, net - (expense) income $ (27,910 ) (40,702 ) (32,741 ) (69,392 )</t>
  </si>
  <si>
    <t>Investments and Notes Receivable (Tables)</t>
  </si>
  <si>
    <t>Summary Investment Holdings</t>
  </si>
  <si>
    <t>A summary of the Company's investments and other receivables follows: As of June 30, 2017 As of December 31, 2016 Amortized cost Gross unrealized gains Gross unrealized losses (a) Fair value Amortized cost Gross unrealized gains Gross unrealized losses Fair value Investments (at fair value): Available-for-sale investments: Student loan asset-backed and other debt securities (b) $ 109,624 5,436 (678 ) 114,382 98,260 6,280 (641 ) 103,899 Equity securities 804 2,050 (62 ) 2,792 720 1,930 (61 ) 2,589 Total available-for-sale investments $ 110,428 7,486 (740 ) 117,174 98,980 8,210 (702 ) 106,488 Trading investments - equity securities — 105 Total available-for-sale and trading investments 117,174 106,593 Other Investments and Other Receivables (not measured at fair value): Venture capital and funds 74,413 69,789 Real estate 46,862 48,379 Notes and loans receivable 41,065 17,031 Tax liens and affordable housing 10,790 12,352 Total investments and other receivables $ 290,304 254,144 (a) As of June 30, 2017 , the aggregate fair value of available-for-sale investments with unrealized losses was $30.4 million , of which $11.0 million had been in a continuous unrealized loss position for greater than 12 months. Because the Company currently has the intent and ability to retain these investments for an anticipated recovery in fair value, as of June 30, 2017 , the Company considered the decline in market value of its available-for-sale investments to be temporary in nature and did not consider any of its investments other-than-temporarily impaired. (b) As of June 30, 2017 , the stated maturities of substantially all of the Company's student loan asset-backed and other debt securities classified as available-for-sale were greater than 10 years.</t>
  </si>
  <si>
    <t>Intangible Assets Intangible Assets (Tables)</t>
  </si>
  <si>
    <t>Schedule of Finite-Lived Intangible Assets [Table Text Block]</t>
  </si>
  <si>
    <t>Intangible assets consist of the following: Weighted average remaining useful life as of June 30, 2017 (months) As of June 30, 2017 As of December 31, 2016 Amortizable intangible assets: Customer relationships (net of accumulated amortization of $10,676 and $8,548, respectively) 164 $ 26,208 28,335 Trade names (net of accumulated amortization of $2,075 and $1,653, respectively) 183 9,497 9,919 Computer software (net of accumulated amortization of $7,844 and $5,675, respectively) 20 7,127 9,296 Covenants not to compete (net of accumulated amortization of $109 and $91, respectively) 83 245 263 Total - amortizable intangible assets 144 $ 43,077 47,813</t>
  </si>
  <si>
    <t>Schedule of Finite-Lived Intangible Assets, Future Amortization Expense [Table Text Block]</t>
  </si>
  <si>
    <t>The Company recorded amortization expense on its intangible assets of $2.4 million and $2.7 million during the three months ended June 30, 2017 and 2016 , respectively, and $4.7 million and $5.2 million during the six months ended June 30, 2017 and 2016, respectively. The Company will continue to amortize intangible assets over their remaining useful lives. As of June 30, 2017 , the Company estimates it will record amortization expense as follows: 2017 (July 1 - December 31) $ 4,650 2018 8,605 2019 5,147 2020 4,231 2021 3,480 2022 and thereafter 16,964 $ 43,077</t>
  </si>
  <si>
    <t>Goodwill Goodwil (Tables)</t>
  </si>
  <si>
    <t>Schedule of Goodwill [Table Text Block]</t>
  </si>
  <si>
    <t>The carrying amount of goodwill as of December 31, 2016 and June 30, 2017 by reportable operating segment was as follows: Loan Systems and Servicing Tuition Payment Processing and Campus Commerce Communications Asset Generation and Management Corporate and Other Activities Total Goodwill balance $ 8,596 67,168 21,112 41,883 8,553 147,312</t>
  </si>
  <si>
    <t>Property Plant and Equipment Property Plant and Equipment (Tables)</t>
  </si>
  <si>
    <t>Property, Plant and Equipment [Table Text Block]</t>
  </si>
  <si>
    <t>Property and equipment consisted of the following: As of June 30, 2017 As of December 31, 2016 Useful life Non-communications: Computer equipment and software 1-5 years $ 104,946 97,317 Office furniture and equipment 3-7 years 12,514 12,344 Building and building improvements 5-39 years 13,383 13,363 Transportation equipment 4-10 years 3,813 3,809 Leasehold improvements 5-20 years 3,627 3,579 Land — 1,682 1,682 Construction in progress — 29,491 16,346 169,456 148,440 Accumulated depreciation - non-communications 99,718 91,285 Non-communications, net property and equipment 69,738 57,155 Communications: Network plant and fiber 5-15 years 64,337 40,844 Central office 5-15 years 8,115 6,448 Customer located property 5-10 years 8,811 5,138 Transportation equipment 4-10 years 4,620 2,966 Computer equipment and software 1-5 years 3,048 2,026 Other 1-39 years 1,581 1,268 Land — 70 70 Construction in progress — 29,726 12,537 120,308 71,297 Accumulated depreciation - communications 8,948 4,666 Communications, net property and equipment 111,360 66,631 Total property and equipment, net $ 181,098 123,786</t>
  </si>
  <si>
    <t>Earnings per Common Share (Tables)</t>
  </si>
  <si>
    <t>Schedule of Earnings Per Share, Basic and Diluted</t>
  </si>
  <si>
    <t>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17 2016 Common shareholders Unvested restricted stock shareholders Total Common shareholders Unvested restricted stock shareholders Total Numerator: Net income attributable to Nelnet, Inc. $ 28,457 280 28,737 25,879 271 26,150 Denominator: Weighted-average common shares outstanding - basic and diluted 41,913,990 412,550 42,326,540 42,193,769 441,931 42,635,700 Earnings per share - basic and diluted $ 0.68 0.68 0.68 0.61 0.61 0.61</t>
  </si>
  <si>
    <t>Segment Reporting (Tables)</t>
  </si>
  <si>
    <t>Schedule of Segment Reporting Information, by Segment</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six months ended June 30, 2017 . As of June 30, 2017 As of December 31, 2016 Level 1 Level 2 Total Level 1 Level 2 Total Assets: Investments (available-for-sale and trading): Student loan and other asset-backed securities $ — 114,267 114,267 — 103,780 103,780 Equity securities 2,793 — 2,793 2,694 — 2,694 Debt securities 114 — 114 119 — 119 Total investments (available-for-sale and trading) 2,907 114,267 117,174 2,813 103,780 106,593 Derivative instruments — 1,619 1,619 — 87,531 87,531 Total assets $ 2,907 115,886 118,793 2,813 191,311 194,124 Liabilities: Derivative instruments $ — 46,406 46,406 — 77,826 77,826 Total liabilities $ — 46,406 46,406 — 77,826 77,826</t>
  </si>
  <si>
    <t>Fair Value, by Balance Sheet Grouping</t>
  </si>
  <si>
    <t>The following table summarizes the fair values of all of the Company’s financial instruments on the consolidated balance sheets: As of June 30, 2017 Fair value Carrying value Level 1 Level 2 Level 3 Financial assets: Student loans receivable $ 24,278,179 23,202,294 — — 24,278,179 Cash and cash equivalents 69,239 69,239 69,239 — — Investments (available-for-sale) 117,174 117,174 2,907 114,267 — Notes receivable 16,563 16,563 — 16,563 — Loans receivable 25,502 24,502 — — 25,502 Restricted cash 780,141 780,141 780,141 — — Restricted cash – due to customers 136,900 136,900 136,900 — — Accrued interest receivable 395,734 395,734 — 395,734 — Derivative instruments 1,619 1,619 — 1,619 — Financial liabilities: Bonds and notes payable 22,744,128 22,790,780 — 22,744,128 — Accrued interest payable 47,064 47,064 — 47,064 — Due to customers 136,900 136,900 136,900 — — Derivative instruments 46,406 46,406 — 46,406 — As of December 31, 2016 Fair value Carrying value Level 1 Level 2 Level 3 Financial assets: Student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t>
  </si>
  <si>
    <t>Basis of Financial Reporting Noncontrolling Interest (Details) - USD ($)</t>
  </si>
  <si>
    <t>Mar. 31, 2017</t>
  </si>
  <si>
    <t>Dec. 30, 2015</t>
  </si>
  <si>
    <t>Allo Communications [Member]</t>
  </si>
  <si>
    <t>Noncontrolling Interest [Line Items]</t>
  </si>
  <si>
    <t>Percent ownership in VIE</t>
  </si>
  <si>
    <t>91.50%</t>
  </si>
  <si>
    <t>Percent of operating decision voting power</t>
  </si>
  <si>
    <t>80.00%</t>
  </si>
  <si>
    <t>Potential additional percent earned by VIE management</t>
  </si>
  <si>
    <t>11.50%</t>
  </si>
  <si>
    <t>GreatNet, LLC [Member]</t>
  </si>
  <si>
    <t>Noncontrolling Interest, Ownership Percentage by Parent</t>
  </si>
  <si>
    <t>50.00%</t>
  </si>
  <si>
    <t>Contribution to non-controlling interest</t>
  </si>
  <si>
    <t>Line of Credit [Member] | Allo Communications [Member]</t>
  </si>
  <si>
    <t>Line of credit issued to VIE</t>
  </si>
  <si>
    <t>VIE line of credit amount outstanding</t>
  </si>
  <si>
    <t>Student Loans Receivable (Details) - USD ($) $ in Thousands</t>
  </si>
  <si>
    <t>Mar. 31, 2016</t>
  </si>
  <si>
    <t>Dec. 31, 2015</t>
  </si>
  <si>
    <t>Accounts, Notes, Loans and Financing Receivable [Line Items]</t>
  </si>
  <si>
    <t>Student loans receivable</t>
  </si>
  <si>
    <t>Federally insured loans [Member]</t>
  </si>
  <si>
    <t>Private education loans [Member]</t>
  </si>
  <si>
    <t>held for investment [Member]</t>
  </si>
  <si>
    <t>Student loans receivable, gross</t>
  </si>
  <si>
    <t>Loan discount, net of unamortized loan premiums and deferred origination costs</t>
  </si>
  <si>
    <t>held for investment [Member] | Federally insured loans [Member]</t>
  </si>
  <si>
    <t>held for investment [Member] | Private education loans [Member]</t>
  </si>
  <si>
    <t>held for investment [Member] | Stafford and Other [Member] | Federally insured loans [Member]</t>
  </si>
  <si>
    <t>held for investment [Member] | Consolidation Loans [Member] | Federally insured loans [Member]</t>
  </si>
  <si>
    <t>Non-accretable discount [Member] | held for investment [Member]</t>
  </si>
  <si>
    <t>Student Loans Receivable and Allowance for Loan Losses - Narrative (Details) - USD ($) $ in Millions</t>
  </si>
  <si>
    <t>Sep. 30, 2016</t>
  </si>
  <si>
    <t>Sep. 29, 2016</t>
  </si>
  <si>
    <t>Stafford Loan [Member]</t>
  </si>
  <si>
    <t>Constant prepayment rate</t>
  </si>
  <si>
    <t>5.00%</t>
  </si>
  <si>
    <t>6.00%</t>
  </si>
  <si>
    <t>Consolidation Loan [Member]</t>
  </si>
  <si>
    <t>3.00%</t>
  </si>
  <si>
    <t>4.00%</t>
  </si>
  <si>
    <t>Restatement Adjustment [Member]</t>
  </si>
  <si>
    <t>Student Loans Receivable and Allowance for Loan Losses Allowance for Loan Losses (Details) - USD ($) $ in Thousands</t>
  </si>
  <si>
    <t>Financing Receivable, Allowance for Credit Losses [Roll Forward]</t>
  </si>
  <si>
    <t>Allowance for loan losses - balance</t>
  </si>
  <si>
    <t>Charge-offs</t>
  </si>
  <si>
    <t>Purchase of private education loans</t>
  </si>
  <si>
    <t>Recoveries - private education loans</t>
  </si>
  <si>
    <t>Transfer from repurchase obligation related to private education loans repurchased</t>
  </si>
  <si>
    <t>Student Loans Receivable and Allowance for Loan Losses Student Loan Status and Delinquency (Details) - USD ($) $ in Thousands</t>
  </si>
  <si>
    <t>12 Months Ended</t>
  </si>
  <si>
    <t>Financing Receivable, Recorded Investment [Line Items]</t>
  </si>
  <si>
    <t>Loans in-school/grace/deferment</t>
  </si>
  <si>
    <t>Loans in forbearance</t>
  </si>
  <si>
    <t>Loans in repayment status:</t>
  </si>
  <si>
    <t>Loans current</t>
  </si>
  <si>
    <t>Loans current, percentage</t>
  </si>
  <si>
    <t>87.20%</t>
  </si>
  <si>
    <t>86.70%</t>
  </si>
  <si>
    <t>86.60%</t>
  </si>
  <si>
    <t>Total loans in repayment</t>
  </si>
  <si>
    <t>Total loans in repayment, percentage</t>
  </si>
  <si>
    <t>100.00%</t>
  </si>
  <si>
    <t>96.70%</t>
  </si>
  <si>
    <t>97.20%</t>
  </si>
  <si>
    <t>Financing Receivables, 31 to 60 Days Past Due [Member] [Member] | Federally insured loans [Member]</t>
  </si>
  <si>
    <t>Financing Receivable, Recorded Investment, Past Due</t>
  </si>
  <si>
    <t>Financing Receivable, Percent Past Due</t>
  </si>
  <si>
    <t>3.80%</t>
  </si>
  <si>
    <t>3.90%</t>
  </si>
  <si>
    <t>Financing Receivables, 31 to 60 Days Past Due [Member] [Member] | Private education loans [Member]</t>
  </si>
  <si>
    <t>1.00%</t>
  </si>
  <si>
    <t>0.60%</t>
  </si>
  <si>
    <t>0.70%</t>
  </si>
  <si>
    <t>Financing Receivables, 61 to 90 Days Past Due [Member] | Federally insured loans [Member]</t>
  </si>
  <si>
    <t>2.40%</t>
  </si>
  <si>
    <t>2.20%</t>
  </si>
  <si>
    <t>2.30%</t>
  </si>
  <si>
    <t>Financing Receivables, 61 to 90 Days Past Due [Member] | Private education loans [Member]</t>
  </si>
  <si>
    <t>0.40%</t>
  </si>
  <si>
    <t>0.50%</t>
  </si>
  <si>
    <t>Financing receivables, 91-120 days past due [Member] | Federally insured loans [Member]</t>
  </si>
  <si>
    <t>1.40%</t>
  </si>
  <si>
    <t>1.50%</t>
  </si>
  <si>
    <t>1.60%</t>
  </si>
  <si>
    <t>Financing receivables, 121-270 days past due [Member] | Federally insured loans [Member]</t>
  </si>
  <si>
    <t>4.20%</t>
  </si>
  <si>
    <t>4.10%</t>
  </si>
  <si>
    <t>Financing receivables, 271 days or greater past due [Member] | Federally insured loans [Member]</t>
  </si>
  <si>
    <t>1.30%</t>
  </si>
  <si>
    <t>Financing Receivables, Equal to Greater than 91 Days Past Due [Member] | Private education loans [Member]</t>
  </si>
  <si>
    <t>1.70%</t>
  </si>
  <si>
    <t>1.80%</t>
  </si>
  <si>
    <t>Outstanding Debt Obligations (Details) - USD ($) $ in Thousands</t>
  </si>
  <si>
    <t>Debt Instrument [Line Items]</t>
  </si>
  <si>
    <t>Discount on bonds and notes payable and debt issuance costs</t>
  </si>
  <si>
    <t>Variable-rate bonds and notes [Member] | Private education [Member]</t>
  </si>
  <si>
    <t>Warehouse facilities [Member] | FFELP Warehouse Total [Member]</t>
  </si>
  <si>
    <t>Warehouse facilities [Member] | FFELP Warehouse Total [Member] | Minimum [Member]</t>
  </si>
  <si>
    <t>Debt Instrument, Interest Rate, Stated Percentage</t>
  </si>
  <si>
    <t>1.08%</t>
  </si>
  <si>
    <t>0.63%</t>
  </si>
  <si>
    <t>Debt Instrument, Maturity Date</t>
  </si>
  <si>
    <t>Sep. 7,
		2018</t>
  </si>
  <si>
    <t>Warehouse facilities [Member] | FFELP Warehouse Total [Member] | Maximum [Member]</t>
  </si>
  <si>
    <t>1.29%</t>
  </si>
  <si>
    <t>1.09%</t>
  </si>
  <si>
    <t>Apr. 27,
		2020</t>
  </si>
  <si>
    <t>Dec. 13,
		2019</t>
  </si>
  <si>
    <t>Line of Credit [Member]</t>
  </si>
  <si>
    <t>Line of Credit [Member] | Minimum [Member]</t>
  </si>
  <si>
    <t>0.00%</t>
  </si>
  <si>
    <t>Dec. 21,
		2021</t>
  </si>
  <si>
    <t>Dec. 12,
		2021</t>
  </si>
  <si>
    <t>Line of Credit [Member] | Maximum [Member]</t>
  </si>
  <si>
    <t>Junior Subordinated Debt [Member]</t>
  </si>
  <si>
    <t>Junior Subordinated Debt [Member] | Minimum [Member]</t>
  </si>
  <si>
    <t>4.671%</t>
  </si>
  <si>
    <t>4.373%</t>
  </si>
  <si>
    <t>Sep. 15,
		2061</t>
  </si>
  <si>
    <t>Junior Subordinated Debt [Member] | Maximum [Member]</t>
  </si>
  <si>
    <t>Other borrowings [Member]</t>
  </si>
  <si>
    <t>Other borrowings [Member] | Minimum [Member]</t>
  </si>
  <si>
    <t>3.38%</t>
  </si>
  <si>
    <t>Jul. 28,
		2017</t>
  </si>
  <si>
    <t>Mar. 31,
		2023</t>
  </si>
  <si>
    <t>Other borrowings [Member] | Maximum [Member]</t>
  </si>
  <si>
    <t>Dec. 15,
		2045</t>
  </si>
  <si>
    <t>Bonds and notes payable, gross [Member]</t>
  </si>
  <si>
    <t>Federally insured [Member] | Variable-rate bonds and notes [Member]</t>
  </si>
  <si>
    <t>Federally insured [Member] | Bonds and notes based on indices [Member]</t>
  </si>
  <si>
    <t>Federally insured [Member] | Bonds and notes based on indices [Member] | Minimum [Member]</t>
  </si>
  <si>
    <t>0.22%</t>
  </si>
  <si>
    <t>0.24%</t>
  </si>
  <si>
    <t>Aug. 25,
		2021</t>
  </si>
  <si>
    <t>Jun. 25,
		2021</t>
  </si>
  <si>
    <t>Federally insured [Member] | Bonds and notes based on indices [Member] | Maximum [Member]</t>
  </si>
  <si>
    <t>6.90%</t>
  </si>
  <si>
    <t>Sep. 25,
		2065</t>
  </si>
  <si>
    <t>Federally insured [Member] | Bonds and notes based on auction or remarketing [Member]</t>
  </si>
  <si>
    <t>Federally insured [Member] | Bonds and notes based on auction or remarketing [Member] | Minimum [Member]</t>
  </si>
  <si>
    <t>1.82%</t>
  </si>
  <si>
    <t>1.61%</t>
  </si>
  <si>
    <t>Mar. 22,
		2032</t>
  </si>
  <si>
    <t>Federally insured [Member] | Bonds and notes based on auction or remarketing [Member] | Maximum [Member]</t>
  </si>
  <si>
    <t>2.36%</t>
  </si>
  <si>
    <t>2.28%</t>
  </si>
  <si>
    <t>Nov. 26,
		2046</t>
  </si>
  <si>
    <t>Private education [Member] | Variable-rate bonds and notes [Member]</t>
  </si>
  <si>
    <t>Private education [Member] | Variable-rate bonds and notes [Member] | Minimum [Member]</t>
  </si>
  <si>
    <t>2.97%</t>
  </si>
  <si>
    <t>2.60%</t>
  </si>
  <si>
    <t>Dec. 26,
		2040</t>
  </si>
  <si>
    <t>Private education [Member] | Variable-rate bonds and notes [Member] | Maximum [Member]</t>
  </si>
  <si>
    <t>Private education [Member] | fixed rate bonds and notes [Member]</t>
  </si>
  <si>
    <t>Private education [Member] | fixed rate bonds and notes [Member] | Minimum [Member]</t>
  </si>
  <si>
    <t>3.60%</t>
  </si>
  <si>
    <t>Private education [Member] | fixed rate bonds and notes [Member] | Maximum [Member]</t>
  </si>
  <si>
    <t>5.35%</t>
  </si>
  <si>
    <t>Dec. 28,
		2043</t>
  </si>
  <si>
    <t>Bonds and Notes Payable Outstanding Lines of Credit (Details) - USD ($)</t>
  </si>
  <si>
    <t>May 24, 2017</t>
  </si>
  <si>
    <t>Jun. 02, 2017</t>
  </si>
  <si>
    <t>May 25, 2017</t>
  </si>
  <si>
    <t>[1]</t>
  </si>
  <si>
    <t>May 05, 2017</t>
  </si>
  <si>
    <t>Apr. 03, 2017</t>
  </si>
  <si>
    <t>Apr. 02, 2017</t>
  </si>
  <si>
    <t>Unsecured Line of Credit [Member]</t>
  </si>
  <si>
    <t>Line of Credit Facility [Line Items]</t>
  </si>
  <si>
    <t>Maximum financing amount</t>
  </si>
  <si>
    <t>Amount available</t>
  </si>
  <si>
    <t>FFELP Warehouse Total [Member] | Warehouse facilities [Member]</t>
  </si>
  <si>
    <t>Amount outstanding</t>
  </si>
  <si>
    <t>Advanced as equity support</t>
  </si>
  <si>
    <t>FFELP Warehouse Total [Member] | Warehouse facilities [Member] | NHELP-III Warehouse [Member]</t>
  </si>
  <si>
    <t>Expiration of liquidity provisions</t>
  </si>
  <si>
    <t>Apr. 27,
		2018</t>
  </si>
  <si>
    <t>Decrease to maximum borrowing capacity</t>
  </si>
  <si>
    <t>FFELP Warehouse Total [Member] | Warehouse facilities [Member] | NFSLW-I Warehouse [Member]</t>
  </si>
  <si>
    <t>Jul. 10,
		2018</t>
  </si>
  <si>
    <t>FFELP Warehouse Total [Member] | Warehouse facilities [Member] | NHELP-II Warehouse [Member]</t>
  </si>
  <si>
    <t>Dec. 15,
		2017</t>
  </si>
  <si>
    <t>FFELP Warehouse Total [Member] | Minimum [Member] | Warehouse facilities [Member]</t>
  </si>
  <si>
    <t>FFELP Warehouse Total [Member] | Minimum [Member] | Warehouse facilities [Member] | NHELP-III Warehouse [Member]</t>
  </si>
  <si>
    <t>Minimum advance rates</t>
  </si>
  <si>
    <t>92.15%</t>
  </si>
  <si>
    <t>Maximum advance rates</t>
  </si>
  <si>
    <t>FFELP Warehouse Total [Member] | Minimum [Member] | Warehouse facilities [Member] | NFSLW-I Warehouse [Member]</t>
  </si>
  <si>
    <t>84.00%</t>
  </si>
  <si>
    <t>92.00%</t>
  </si>
  <si>
    <t>FFELP Warehouse Total [Member] | Minimum [Member] | Warehouse facilities [Member] | NHELP-II Warehouse [Member]</t>
  </si>
  <si>
    <t>85.00%</t>
  </si>
  <si>
    <t>FFELP Warehouse Total [Member] | Maximum [Member] | Warehouse facilities [Member]</t>
  </si>
  <si>
    <t>FFELP Warehouse Total [Member] | Maximum [Member] | Warehouse facilities [Member] | NHELP-III Warehouse [Member]</t>
  </si>
  <si>
    <t>95.00%</t>
  </si>
  <si>
    <t>FFELP Warehouse Total [Member] | Maximum [Member] | Warehouse facilities [Member] | NFSLW-I Warehouse [Member]</t>
  </si>
  <si>
    <t>90.00%</t>
  </si>
  <si>
    <t>98.00%</t>
  </si>
  <si>
    <t>FFELP Warehouse Total [Member] | Maximum [Member] | Warehouse facilities [Member] | NHELP-II Warehouse [Member]</t>
  </si>
  <si>
    <t>Secured Debt | Asset Backed Securitization [Member]</t>
  </si>
  <si>
    <t>Asset backed securitization</t>
  </si>
  <si>
    <t>Secured Debt | London Interbank Offered Rate (LIBOR) | Asset Backed Securitization [Member]</t>
  </si>
  <si>
    <t>Variable interest rate on asset backed security</t>
  </si>
  <si>
    <t>0.78%</t>
  </si>
  <si>
    <t>{F|ahBzfndlYmZpbGluZ3MtaHJkcmoLEgZYTUxEb2MiXlhCUkxEb2NHZW5JbmZvOmNjOWIzNWZhNTcyMDQ4OGI4OGJiMTIwNDc5ODllMTdifFRleHRTZWxlY3Rpb246N0Y0NjQ1RkNBRTNDNURDMEEyQkY5RTAwQkM5OTVFMjMM}</t>
  </si>
  <si>
    <t>Bonds and Notes Payable Gain on debt repurchases (Details) - USD ($) $ in Thousands</t>
  </si>
  <si>
    <t>Extinguishment of Debt [Line Items]</t>
  </si>
  <si>
    <t>Debt included in other borrowings subject to repurchase agreement</t>
  </si>
  <si>
    <t>Gain (Loss) on Repurchase of Debt Instrument</t>
  </si>
  <si>
    <t>Debt outstanding after extinguishment</t>
  </si>
  <si>
    <t>Extinguishment of Debt, Amount</t>
  </si>
  <si>
    <t>Debt Instrument, Repurchase price</t>
  </si>
  <si>
    <t>Asset-backed Securities [Member]</t>
  </si>
  <si>
    <t>Derivative Financial Instruments Outstanding (Details) - USD ($)</t>
  </si>
  <si>
    <t>Aug. 20, 2014</t>
  </si>
  <si>
    <t>Jun. 30, 2015</t>
  </si>
  <si>
    <t>Derivative [Line Items]</t>
  </si>
  <si>
    <t>1:3 basis swaps [Member]</t>
  </si>
  <si>
    <t>Derivative, Type of Interest Rate Paid on Swap</t>
  </si>
  <si>
    <t>one-month LIBOR</t>
  </si>
  <si>
    <t>Derivative, Basis Spread on Variable Rate</t>
  </si>
  <si>
    <t>0.139%</t>
  </si>
  <si>
    <t>0.101%</t>
  </si>
  <si>
    <t>Derivative, Notional Amount</t>
  </si>
  <si>
    <t>Derivative, Type of Interest Rate Received on Swap</t>
  </si>
  <si>
    <t>3-month LIBOR</t>
  </si>
  <si>
    <t>Interest Rate Swap [Member] | Interest rate swaps - floor income hedges [Member]</t>
  </si>
  <si>
    <t>Derivative, Average Fixed Interest Rate</t>
  </si>
  <si>
    <t>1.02%</t>
  </si>
  <si>
    <t>Interest Rate Swap [Member] | Interest rate swaps - floor income hedges [Member] | Maturity 2017 [Member]</t>
  </si>
  <si>
    <t>1.04%</t>
  </si>
  <si>
    <t>0.99%</t>
  </si>
  <si>
    <t>Interest Rate Swap [Member] | Interest rate swaps - floor income hedges [Member] | Maturity 2018 [Member]</t>
  </si>
  <si>
    <t>1.07%</t>
  </si>
  <si>
    <t>Interest Rate Swap [Member] | Interest rate swaps - floor income hedges [Member] | Maturity 2019 [Member]</t>
  </si>
  <si>
    <t>0.97%</t>
  </si>
  <si>
    <t>Interest Rate Swap [Member] | Interest rate swaps - floor income hedges [Member] | Maturity 2020 [Member]</t>
  </si>
  <si>
    <t>1.01%</t>
  </si>
  <si>
    <t>Interest Rate Swap [Member] | Interest rate swaps - floor income hedges [Member] | Maturity 2025 [Member]</t>
  </si>
  <si>
    <t>2.32%</t>
  </si>
  <si>
    <t>Interest Rate Cap [Member]</t>
  </si>
  <si>
    <t>Proceeds (payments) to terminate and or amend derivative instruments</t>
  </si>
  <si>
    <t>Swaption [Member]</t>
  </si>
  <si>
    <t>1-month LIBOR</t>
  </si>
  <si>
    <t>Derivative, Swaption Interest Rate</t>
  </si>
  <si>
    <t>3.30%</t>
  </si>
  <si>
    <t>Junior Subordinated Debt [Member] | Interest Rate Swap [Member] | unsecured debt hedges [Member] | Maturity 2036 [Member]</t>
  </si>
  <si>
    <t>Weighted average basis spread on variable rate paid on swap</t>
  </si>
  <si>
    <t>3.375%</t>
  </si>
  <si>
    <t>4.28%</t>
  </si>
  <si>
    <t>Fixed interest rate on derivatives and debt, net</t>
  </si>
  <si>
    <t>7.66%</t>
  </si>
  <si>
    <t>Unsecured Debt Scheduled Interest Rate Change Date</t>
  </si>
  <si>
    <t>Sep. 29,
		2036</t>
  </si>
  <si>
    <t>Debt Instrument, Description of Variable Rate Basis</t>
  </si>
  <si>
    <t>three-month LIBOR</t>
  </si>
  <si>
    <t>Private Loan Warehouse Total [Member] | Interest Rate Cap [Member]</t>
  </si>
  <si>
    <t>2015 Interest Rate Cap 1 [Member] | Interest Rate Cap [Member]</t>
  </si>
  <si>
    <t>Derivative, Description of Terms</t>
  </si>
  <si>
    <t>Derivative, Cap Interest Rate</t>
  </si>
  <si>
    <t>2.50%</t>
  </si>
  <si>
    <t>2015 Interest Rate Cap 2 [Member] | Interest Rate Cap [Member]</t>
  </si>
  <si>
    <t>4.99%</t>
  </si>
  <si>
    <t>2017 Interest Rate Cap [Member] | Interest Rate Cap [Member]</t>
  </si>
  <si>
    <t>Maturity 2018 | 1:3 basis swaps [Member]</t>
  </si>
  <si>
    <t>Maturity 2019 | 1:3 basis swaps [Member]</t>
  </si>
  <si>
    <t>Maturity 2024 | 1:3 basis swaps [Member]</t>
  </si>
  <si>
    <t>Maturity 2026 | 1:3 basis swaps [Member]</t>
  </si>
  <si>
    <t>Maturity 2027 | 1:3 basis swaps [Member]</t>
  </si>
  <si>
    <t>Maturity 2028 | 1:3 basis swaps [Member]</t>
  </si>
  <si>
    <t>Maturity 2029 | 1:3 basis swaps [Member]</t>
  </si>
  <si>
    <t>Maturity 2031 | 1:3 basis swaps [Member]</t>
  </si>
  <si>
    <t>For all interest rate derivatives, the Company receives discrete three-month LIBOR.</t>
  </si>
  <si>
    <t>Derivative Financial Instruments Cross-currency Interest Rate Swaps (Details) $ in Thousands, € in Millions</t>
  </si>
  <si>
    <t>Jun. 30, 2017USD ($)</t>
  </si>
  <si>
    <t>Jun. 30, 2016USD ($)</t>
  </si>
  <si>
    <t>Jun. 30, 2017EUR (€)</t>
  </si>
  <si>
    <t>Dec. 31, 2016USD ($)</t>
  </si>
  <si>
    <t>Dec. 31, 2006EUR (€)</t>
  </si>
  <si>
    <t>Derivative Instruments, Gain (Loss) [Line Items]</t>
  </si>
  <si>
    <t>Change in fair value of cross currency interest rate swaps</t>
  </si>
  <si>
    <t>Currency Swap [Member]</t>
  </si>
  <si>
    <t>Bonds and notes payable | €</t>
  </si>
  <si>
    <t>Re-measurement of Euro Notes</t>
  </si>
  <si>
    <t>Total impact to statements of income - income (expense)</t>
  </si>
  <si>
    <t>The financial statement impact of the above items is included in "Derivative market value and foreign currency transaction adjustments and derivative settlements, net" in the Company's consolidated statements of income.</t>
  </si>
  <si>
    <t>Derivative Financial Instruments Fair Value of Derivative Instruments (Details) - USD ($) $ in Thousands</t>
  </si>
  <si>
    <t>Derivatives, Fair Value [Line Items]</t>
  </si>
  <si>
    <t>Derivative Instruments not Designated as Hedging instruments, Asset, at Fair Value</t>
  </si>
  <si>
    <t>Derivative Instruments Not Designated as Hedging Instruments, Liability, at Fair Value</t>
  </si>
  <si>
    <t>Proceeds from Derivative Instrument, Investing Activities</t>
  </si>
  <si>
    <t>Derivative Financial Instruments, Assets [Member]</t>
  </si>
  <si>
    <t>Derivative Financial Instruments, Assets [Member] | 1:3 basis swaps [Member]</t>
  </si>
  <si>
    <t>Derivative Financial Instruments, Assets [Member] | Interest rate swaps - floor income hedges [Member]</t>
  </si>
  <si>
    <t>Derivative Financial Instruments, Assets [Member] | Swaption [Member]</t>
  </si>
  <si>
    <t>Derivative Financial Instruments, Assets [Member] | Interest rate swaps - hybrid debt hedges [Member]</t>
  </si>
  <si>
    <t>Derivative Financial Instruments, Assets [Member] | Interest Rate Cap [Member]</t>
  </si>
  <si>
    <t>Derivative Financial Instruments, Assets [Member] | Cross-currency interest rate swap [Member]</t>
  </si>
  <si>
    <t>Derivative Financial Instruments, Assets [Member] | Other Contract [Member]</t>
  </si>
  <si>
    <t>Derivative Financial Instruments, Liabilities [Member]</t>
  </si>
  <si>
    <t>Derivative Financial Instruments, Liabilities [Member] | 1:3 basis swaps [Member]</t>
  </si>
  <si>
    <t>Derivative Financial Instruments, Liabilities [Member] | Interest rate swaps - floor income hedges [Member]</t>
  </si>
  <si>
    <t>Derivative Financial Instruments, Liabilities [Member] | Swaption [Member]</t>
  </si>
  <si>
    <t>Derivative Financial Instruments, Liabilities [Member] | Interest rate swaps - hybrid debt hedges [Member]</t>
  </si>
  <si>
    <t>Derivative Financial Instruments, Liabilities [Member] | Interest Rate Cap [Member]</t>
  </si>
  <si>
    <t>Derivative Financial Instruments, Liabilities [Member] | Cross-currency interest rate swap [Member]</t>
  </si>
  <si>
    <t>Derivative Financial Instruments, Liabilities [Member] | Other Contract [Member]</t>
  </si>
  <si>
    <t>Derivative Financial Instruments Gross/Net (Details) - USD ($) $ in Thousands</t>
  </si>
  <si>
    <t>Derivative Assets Not Designated As Hedging Instruments, Net</t>
  </si>
  <si>
    <t>Fair value of derivative instruments, asset, net</t>
  </si>
  <si>
    <t>Derivative Asset, Fair Value, Gross Asset Including Not Subject to Master Netting Arrangement</t>
  </si>
  <si>
    <t>Derivative Asset, Fair Value, Gross Liability and Obligation to Return Cash, Offset</t>
  </si>
  <si>
    <t>Derivative, Collateral, Obligation to Return Cash</t>
  </si>
  <si>
    <t>Derivative, Collateral, Right to Reclaim Cash</t>
  </si>
  <si>
    <t>Cross Currency Interest Rate Swap</t>
  </si>
  <si>
    <t>Derivative Liability, Fair Value, Gross Liability Including Not Subject to Master Netting Arrangement</t>
  </si>
  <si>
    <t>Derivative Liability, Fair Value, Gross Asset and Right to Reclaim Cash, Offset</t>
  </si>
  <si>
    <t>Derivative Financial Instruments Income Statement Effect of Derivative Instruments (Details) - USD ($) $ in Thousands</t>
  </si>
  <si>
    <t>Derivative settlements, net</t>
  </si>
  <si>
    <t>Other Income [Member]</t>
  </si>
  <si>
    <t>Change in fair value</t>
  </si>
  <si>
    <t>Re-measurement of Euro Notes (foreign currency transaction adjustment) - income (expense)</t>
  </si>
  <si>
    <t>Derivative market value and foreign currency adjustments and derivative settlements - income (expense)</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Interest Rate Cap [Member] | Other Income [Member]</t>
  </si>
  <si>
    <t>Cross-currency interest rate swap [Member] | Other Income [Member]</t>
  </si>
  <si>
    <t>Other Contract [Member] | Other Income [Member]</t>
  </si>
  <si>
    <t>Investments and Notes Receivable Summary (Details) - USD ($) $ in Thousands</t>
  </si>
  <si>
    <t>Investment Holdings [Line Items]</t>
  </si>
  <si>
    <t>Investments [Member]</t>
  </si>
  <si>
    <t>Investments, Fair Value Disclosure</t>
  </si>
  <si>
    <t>Investments [Member] | Available-for-sale investments [Member]</t>
  </si>
  <si>
    <t>Amortized cost</t>
  </si>
  <si>
    <t>Gross Unrealized Gain</t>
  </si>
  <si>
    <t>Gross Unrealized Loss</t>
  </si>
  <si>
    <t>Investments [Member] | Available-for-sale investments [Member] | aggregate fair value of available-for-sale investments with unrealized losses [Member]</t>
  </si>
  <si>
    <t>Investments [Member] | Available-for-sale investments [Member] | aggregate fair value of available-for-sale investments with unrealized losses in a continuous unrealized loss position for greater than 12 months [Member]</t>
  </si>
  <si>
    <t>Investments [Member] | Available-for-sale investments [Member] | Student Loan Asset-Backed and Other Debt Securities [Member]</t>
  </si>
  <si>
    <t>[2]</t>
  </si>
  <si>
    <t>Investments [Member] | Available-for-sale investments [Member] | Equity securities [Member]</t>
  </si>
  <si>
    <t>Investments [Member] | Trading investments [Member] | Equity securities [Member]</t>
  </si>
  <si>
    <t>Other Investments and Notes Receivable (not measured at fair value) [Member] | Venture Capital and Funds [Member]</t>
  </si>
  <si>
    <t>Other Investments</t>
  </si>
  <si>
    <t>Other Investments and Notes Receivable (not measured at fair value) [Member] | Real Estate Investment [Member]</t>
  </si>
  <si>
    <t>Other Investments and Notes Receivable (not measured at fair value) [Member] | Notes Receivable [Member]</t>
  </si>
  <si>
    <t>Other Investments and Notes Receivable (not measured at fair value) [Member] | Tax liens and affordable housing investments [Member]</t>
  </si>
  <si>
    <t>As of June 30, 2017, the aggregate fair value of available-for-sale investments with unrealized losses was $30.4 million, of which $11.0 million had been in a continuous unrealized loss position for greater than 12 months. Because the Company currently has the intent and ability to retain these investments for an anticipated recovery in fair value, as of June 30, 2017, the Company considered the decline in market value of its available-for-sale investments to be temporary in nature and did not consider any of its investments other-than-temporarily impaired.</t>
  </si>
  <si>
    <t>As of June 30, 2017, the stated maturities of substantially all of the Company's student loan asset-backed and other debt securities classified as available-for-sale were greater than 10 years.</t>
  </si>
  <si>
    <t>Intangible Assets Intangible Assets (Details) - USD ($) $ in Thousands</t>
  </si>
  <si>
    <t>Finite-Lived Intangible Assets [Line Items]</t>
  </si>
  <si>
    <t>Amortization of Intangible Assets</t>
  </si>
  <si>
    <t>Weighted average remaining useful life (months)</t>
  </si>
  <si>
    <t>144 months</t>
  </si>
  <si>
    <t>Finite-Lived Intangible Assets, Net</t>
  </si>
  <si>
    <t>Customer Relationships [Member]</t>
  </si>
  <si>
    <t>Finite-Lived Intangible Assets, Accumulated Amortization</t>
  </si>
  <si>
    <t>164 months</t>
  </si>
  <si>
    <t>Trade Names [Member]</t>
  </si>
  <si>
    <t>183 months</t>
  </si>
  <si>
    <t>Computer Software, Intangible Asset [Member]</t>
  </si>
  <si>
    <t>20 months</t>
  </si>
  <si>
    <t>Covenants not to compete [Member]</t>
  </si>
  <si>
    <t>83 months</t>
  </si>
  <si>
    <t>Intangible Assets Amortization Expense (Details) - USD ($) $ in Thousand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Goodwill (Details) - USD ($) $ in Thousands</t>
  </si>
  <si>
    <t>Goodwill [Line Items]</t>
  </si>
  <si>
    <t>Loan Systems and Servicing [Member]</t>
  </si>
  <si>
    <t>Tuition Payment Processing and Campus Commerce [Member]</t>
  </si>
  <si>
    <t>Communications [Member]</t>
  </si>
  <si>
    <t>Asset Generation and Management [Member]</t>
  </si>
  <si>
    <t>Corporate and Other Activities [Member]</t>
  </si>
  <si>
    <t>Property Plant and Equipment Property Plant and Equipment (Details) - USD ($) $ in Thousands</t>
  </si>
  <si>
    <t>Property, Plant and Equipment [Line Items]</t>
  </si>
  <si>
    <t>Depreciation</t>
  </si>
  <si>
    <t>non-communications [Member]</t>
  </si>
  <si>
    <t>Property, Plant and Equipment, Gross</t>
  </si>
  <si>
    <t>Accumulated Depreciation, Depletion and Amortization, Property, Plant, and Equipment</t>
  </si>
  <si>
    <t>non-communications [Member] | Computer Equipment and Software [Member]</t>
  </si>
  <si>
    <t>non-communications [Member] | Computer Equipment and Software [Member] | Minimum [Member]</t>
  </si>
  <si>
    <t>Property, Plant and Equipment, Useful Life</t>
  </si>
  <si>
    <t>1 year</t>
  </si>
  <si>
    <t>non-communications [Member] | Computer Equipment and Software [Member] | Maximum [Member]</t>
  </si>
  <si>
    <t>5 years</t>
  </si>
  <si>
    <t>non-communications [Member] | Furniture and Fixtures [Member]</t>
  </si>
  <si>
    <t>non-communications [Member] | Furniture and Fixtures [Member] | Minimum [Member]</t>
  </si>
  <si>
    <t>3 years</t>
  </si>
  <si>
    <t>non-communications [Member] | Furniture and Fixtures [Member] | Maximum [Member]</t>
  </si>
  <si>
    <t>7 years</t>
  </si>
  <si>
    <t>non-communications [Member] | Building [Member]</t>
  </si>
  <si>
    <t>non-communications [Member] | Building [Member] | Minimum [Member]</t>
  </si>
  <si>
    <t>non-communications [Member] | Building [Member] | Maximum [Member]</t>
  </si>
  <si>
    <t>39 years</t>
  </si>
  <si>
    <t>non-communications [Member] | Transportation Equipment [Member]</t>
  </si>
  <si>
    <t>non-communications [Member] | Transportation Equipment [Member] | Minimum [Member]</t>
  </si>
  <si>
    <t>4 years</t>
  </si>
  <si>
    <t>non-communications [Member] | Transportation Equipment [Member] | Maximum [Member]</t>
  </si>
  <si>
    <t>10 years</t>
  </si>
  <si>
    <t>non-communications [Member] | Leasehold Improvements [Member]</t>
  </si>
  <si>
    <t>non-communications [Member] | Leasehold Improvements [Member] | Minimum [Member]</t>
  </si>
  <si>
    <t>non-communications [Member] | Leasehold Improvements [Member] | Maximum [Member]</t>
  </si>
  <si>
    <t>20 years</t>
  </si>
  <si>
    <t>non-communications [Member] | Land [Member]</t>
  </si>
  <si>
    <t>non-communications [Member] | Construction in Progress [Member]</t>
  </si>
  <si>
    <t>Communications [Member] | Computer Equipment and Software [Member]</t>
  </si>
  <si>
    <t>Communications [Member] | Computer Equipment and Software [Member] | Minimum [Member]</t>
  </si>
  <si>
    <t>Communications [Member] | Computer Equipment and Software [Member] | Maximum [Member]</t>
  </si>
  <si>
    <t>Communications [Member] | Transportation Equipment [Member]</t>
  </si>
  <si>
    <t>Communications [Member] | Transportation Equipment [Member] | Minimum [Member]</t>
  </si>
  <si>
    <t>Communications [Member] | Transportation Equipment [Member] | Maximum [Member]</t>
  </si>
  <si>
    <t>Communications [Member] | Land [Member]</t>
  </si>
  <si>
    <t>Communications [Member] | Construction in Progress [Member]</t>
  </si>
  <si>
    <t>Communications [Member] | network plant and fiber [Member]</t>
  </si>
  <si>
    <t>Communications [Member] | network plant and fiber [Member] | Minimum [Member]</t>
  </si>
  <si>
    <t>Communications [Member] | network plant and fiber [Member] | Maximum [Member]</t>
  </si>
  <si>
    <t>15 years</t>
  </si>
  <si>
    <t>Communications [Member] | central office [Member]</t>
  </si>
  <si>
    <t>Communications [Member] | central office [Member] | Minimum [Member]</t>
  </si>
  <si>
    <t>Communications [Member] | central office [Member] | Maximum [Member]</t>
  </si>
  <si>
    <t>Communications [Member] | Customer located property [Member]</t>
  </si>
  <si>
    <t>Communications [Member] | Customer located property [Member] | Minimum [Member]</t>
  </si>
  <si>
    <t>Communications [Member] | Customer located property [Member] | Maximum [Member]</t>
  </si>
  <si>
    <t>Communications [Member] | Other Capitalized Property Plant and Equipment [Member]</t>
  </si>
  <si>
    <t>Communications [Member] | Other Capitalized Property Plant and Equipment [Member] | Minimum [Member]</t>
  </si>
  <si>
    <t>Communications [Member] | Other Capitalized Property Plant and Equipment [Member] | Maximum [Member]</t>
  </si>
  <si>
    <t>Earnings per Common Share (Details) - USD ($) $ / shares in Units, $ in Thousands</t>
  </si>
  <si>
    <t>Earnings Per Share, Diluted, by Common Class, Including Two Class Method [Line Items]</t>
  </si>
  <si>
    <t>Antidilutive Securities Excluded from Computation of Earnings Per Share, Amount</t>
  </si>
  <si>
    <t>Earnings per share - basic and diluted</t>
  </si>
  <si>
    <t>Common shareholders [Member]</t>
  </si>
  <si>
    <t>Unvested restricted stock shareholders [Member]</t>
  </si>
  <si>
    <t>Segment Reporting (Details) - USD ($) $ in Thousands</t>
  </si>
  <si>
    <t>Segment Reporting Information [Line Items]</t>
  </si>
  <si>
    <t>Interest expense</t>
  </si>
  <si>
    <t>Net interest income (loss) after provision for loan losses</t>
  </si>
  <si>
    <t>Intersegment servicing revenue</t>
  </si>
  <si>
    <t>Derivative market value and foreign currency transaction adjustments, net</t>
  </si>
  <si>
    <t>Intersegment expenses, net</t>
  </si>
  <si>
    <t>Income (loss) before income taxes</t>
  </si>
  <si>
    <t>Income tax (expense) benefit</t>
  </si>
  <si>
    <t>Net income (loss)</t>
  </si>
  <si>
    <t>Net Income (Loss) Attributable to noncontrolling interests</t>
  </si>
  <si>
    <t>Net income (loss) attributable to Nelnet, Inc.</t>
  </si>
  <si>
    <t>Intersegment Eliminations [Member]</t>
  </si>
  <si>
    <t>Major Customer (Details) - USD ($) $ in Millions</t>
  </si>
  <si>
    <t>Concentration Risk [Line Items]</t>
  </si>
  <si>
    <t>Concentration Risk, Customer</t>
  </si>
  <si>
    <t>Department of Education</t>
  </si>
  <si>
    <t>Concentration Risk Dollar Value [Member]</t>
  </si>
  <si>
    <t>GreatNet [Member]</t>
  </si>
  <si>
    <t>Related Parties (Details) - USD ($) $ in Millions</t>
  </si>
  <si>
    <t>Jul. 07, 2017</t>
  </si>
  <si>
    <t>Union Bank and Trust Company | Consumer Loan</t>
  </si>
  <si>
    <t>Related Party Transaction [Line Items]</t>
  </si>
  <si>
    <t>Loans purchased from related party</t>
  </si>
  <si>
    <t>Subsequent Event [Member] | Agile Sports Technologies, Inc. | Preferred Stock Investment In Hudl</t>
  </si>
  <si>
    <t>Additional investment in Hudl</t>
  </si>
  <si>
    <t>Assets and Liabilities that are Measured at Fair Value (Details) - Fair Value, Measurements, Recurring [Member] - USD ($) $ in Thousands</t>
  </si>
  <si>
    <t>Assets, Fair Value Disclosure [Abstract]</t>
  </si>
  <si>
    <t>Liabilities, Fair Value Disclosure [Abstract]</t>
  </si>
  <si>
    <t>Student loan asset-backed securities [Member]</t>
  </si>
  <si>
    <t>Equity securities [Member]</t>
  </si>
  <si>
    <t>Debt securities [Member]</t>
  </si>
  <si>
    <t>Level 1 [Member]</t>
  </si>
  <si>
    <t>Level 1 [Member] | Student loan asset-backed securities [Member]</t>
  </si>
  <si>
    <t>Level 1 [Member] | Equity securities [Member]</t>
  </si>
  <si>
    <t>Level 1 [Member] | Debt securities [Member]</t>
  </si>
  <si>
    <t>Level 2 [Member]</t>
  </si>
  <si>
    <t>Level 2 [Member] | Student loan asset-backed securities [Member]</t>
  </si>
  <si>
    <t>Level 2 [Member] | Equity securities [Member]</t>
  </si>
  <si>
    <t>Level 2 [Member] | Debt securities [Member]</t>
  </si>
  <si>
    <t>Fair Value of Financial Instruments (Details) - USD ($) $ in Thousands</t>
  </si>
  <si>
    <t>Cash and cash equivalents</t>
  </si>
  <si>
    <t>Derivative instruments</t>
  </si>
  <si>
    <t>Fair value [Member]</t>
  </si>
  <si>
    <t>Investments (available-for-sale and trading)</t>
  </si>
  <si>
    <t>Notes Receivable</t>
  </si>
  <si>
    <t>Loans receivable</t>
  </si>
  <si>
    <t>Fair value [Member] | Level 1 [Member]</t>
  </si>
  <si>
    <t>Fair value [Member] | Level 2 [Member]</t>
  </si>
  <si>
    <t>Fair value [Member] | Level 3 [Member]</t>
  </si>
  <si>
    <t>Carrying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781008370</v>
      </c>
    </row>
    <row r="8" spans="1:4">
      <c r="A8" s="4" t="s">
        <v>13</v>
      </c>
      <c r="B8" s="4" t="s">
        <v>14</v>
      </c>
    </row>
    <row r="9" spans="1:4">
      <c r="A9" s="4" t="s">
        <v>15</v>
      </c>
      <c r="B9" s="6" t="n">
        <v>1258602</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24</v>
      </c>
    </row>
    <row r="15" spans="1:4">
      <c r="A15" s="4" t="s">
        <v>25</v>
      </c>
      <c r="B15" s="6" t="n">
        <v>2017</v>
      </c>
    </row>
    <row r="16" spans="1:4">
      <c r="A16" s="4" t="s">
        <v>26</v>
      </c>
      <c r="B16" s="7" t="s">
        <v>27</v>
      </c>
    </row>
    <row r="17" spans="1:4">
      <c r="A17" s="4" t="s">
        <v>28</v>
      </c>
    </row>
    <row r="18" spans="1:4">
      <c r="A18" s="3" t="s">
        <v>5</v>
      </c>
    </row>
    <row r="19" spans="1:4">
      <c r="A19" s="4" t="s">
        <v>29</v>
      </c>
      <c r="C19" s="6" t="n">
        <v>30062906</v>
      </c>
    </row>
    <row r="20" spans="1:4">
      <c r="A20" s="4" t="s">
        <v>30</v>
      </c>
    </row>
    <row r="21" spans="1:4">
      <c r="A21" s="3" t="s">
        <v>5</v>
      </c>
    </row>
    <row r="22" spans="1:4">
      <c r="A22" s="4" t="s">
        <v>29</v>
      </c>
      <c r="C22" s="6" t="n">
        <v>1147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3202294</v>
      </c>
      <c r="C3" s="5" t="n">
        <v>24903724</v>
      </c>
    </row>
    <row r="4" spans="1:3">
      <c r="A4" s="3" t="s">
        <v>35</v>
      </c>
    </row>
    <row r="5" spans="1:3">
      <c r="A5" s="4" t="s">
        <v>36</v>
      </c>
      <c r="B5" s="6" t="n">
        <v>8538</v>
      </c>
      <c r="C5" s="6" t="n">
        <v>7841</v>
      </c>
    </row>
    <row r="6" spans="1:3">
      <c r="A6" s="4" t="s">
        <v>37</v>
      </c>
      <c r="B6" s="6" t="n">
        <v>60701</v>
      </c>
      <c r="C6" s="6" t="n">
        <v>61813</v>
      </c>
    </row>
    <row r="7" spans="1:3">
      <c r="A7" s="4" t="s">
        <v>38</v>
      </c>
      <c r="B7" s="6" t="n">
        <v>69239</v>
      </c>
      <c r="C7" s="6" t="n">
        <v>69654</v>
      </c>
    </row>
    <row r="8" spans="1:3">
      <c r="A8" s="4" t="s">
        <v>39</v>
      </c>
      <c r="B8" s="6" t="n">
        <v>290304</v>
      </c>
      <c r="C8" s="6" t="n">
        <v>254144</v>
      </c>
    </row>
    <row r="9" spans="1:3">
      <c r="A9" s="4" t="s">
        <v>40</v>
      </c>
      <c r="B9" s="6" t="n">
        <v>780141</v>
      </c>
      <c r="C9" s="6" t="n">
        <v>980961</v>
      </c>
    </row>
    <row r="10" spans="1:3">
      <c r="A10" s="4" t="s">
        <v>41</v>
      </c>
      <c r="B10" s="6" t="n">
        <v>136900</v>
      </c>
      <c r="C10" s="6" t="n">
        <v>119702</v>
      </c>
    </row>
    <row r="11" spans="1:3">
      <c r="A11" s="4" t="s">
        <v>42</v>
      </c>
      <c r="B11" s="6" t="n">
        <v>395734</v>
      </c>
      <c r="C11" s="6" t="n">
        <v>391264</v>
      </c>
    </row>
    <row r="12" spans="1:3">
      <c r="A12" s="4" t="s">
        <v>43</v>
      </c>
      <c r="B12" s="6" t="n">
        <v>60246</v>
      </c>
      <c r="C12" s="6" t="n">
        <v>43972</v>
      </c>
    </row>
    <row r="13" spans="1:3">
      <c r="A13" s="4" t="s">
        <v>44</v>
      </c>
      <c r="B13" s="6" t="n">
        <v>147312</v>
      </c>
      <c r="C13" s="6" t="n">
        <v>147312</v>
      </c>
    </row>
    <row r="14" spans="1:3">
      <c r="A14" s="4" t="s">
        <v>45</v>
      </c>
      <c r="B14" s="6" t="n">
        <v>43077</v>
      </c>
      <c r="C14" s="6" t="n">
        <v>47813</v>
      </c>
    </row>
    <row r="15" spans="1:3">
      <c r="A15" s="4" t="s">
        <v>46</v>
      </c>
      <c r="B15" s="6" t="n">
        <v>181098</v>
      </c>
      <c r="C15" s="6" t="n">
        <v>123786</v>
      </c>
    </row>
    <row r="16" spans="1:3">
      <c r="A16" s="4" t="s">
        <v>47</v>
      </c>
      <c r="B16" s="6" t="n">
        <v>15123</v>
      </c>
      <c r="C16" s="6" t="n">
        <v>10245</v>
      </c>
    </row>
    <row r="17" spans="1:3">
      <c r="A17" s="4" t="s">
        <v>48</v>
      </c>
      <c r="B17" s="6" t="n">
        <v>1619</v>
      </c>
      <c r="C17" s="6" t="n">
        <v>87531</v>
      </c>
    </row>
    <row r="18" spans="1:3">
      <c r="A18" s="4" t="s">
        <v>49</v>
      </c>
      <c r="B18" s="6" t="n">
        <v>25323087</v>
      </c>
      <c r="C18" s="6" t="n">
        <v>27180108</v>
      </c>
    </row>
    <row r="19" spans="1:3">
      <c r="A19" s="3" t="s">
        <v>50</v>
      </c>
    </row>
    <row r="20" spans="1:3">
      <c r="A20" s="4" t="s">
        <v>51</v>
      </c>
      <c r="B20" s="6" t="n">
        <v>22790780</v>
      </c>
      <c r="C20" s="6" t="n">
        <v>24668490</v>
      </c>
    </row>
    <row r="21" spans="1:3">
      <c r="A21" s="4" t="s">
        <v>52</v>
      </c>
      <c r="B21" s="6" t="n">
        <v>47064</v>
      </c>
      <c r="C21" s="6" t="n">
        <v>45677</v>
      </c>
    </row>
    <row r="22" spans="1:3">
      <c r="A22" s="4" t="s">
        <v>53</v>
      </c>
      <c r="B22" s="6" t="n">
        <v>171528</v>
      </c>
      <c r="C22" s="6" t="n">
        <v>197488</v>
      </c>
    </row>
    <row r="23" spans="1:3">
      <c r="A23" s="4" t="s">
        <v>54</v>
      </c>
      <c r="B23" s="6" t="n">
        <v>136900</v>
      </c>
      <c r="C23" s="6" t="n">
        <v>119702</v>
      </c>
    </row>
    <row r="24" spans="1:3">
      <c r="A24" s="4" t="s">
        <v>48</v>
      </c>
      <c r="B24" s="6" t="n">
        <v>46406</v>
      </c>
      <c r="C24" s="6" t="n">
        <v>77826</v>
      </c>
    </row>
    <row r="25" spans="1:3">
      <c r="A25" s="4" t="s">
        <v>55</v>
      </c>
      <c r="B25" s="6" t="n">
        <v>23192678</v>
      </c>
      <c r="C25" s="6" t="n">
        <v>25109183</v>
      </c>
    </row>
    <row r="26" spans="1:3">
      <c r="A26" s="3" t="s">
        <v>56</v>
      </c>
    </row>
    <row r="27" spans="1:3">
      <c r="A27" s="4" t="s">
        <v>57</v>
      </c>
      <c r="B27" s="6" t="n">
        <v>0</v>
      </c>
      <c r="C27" s="6" t="n">
        <v>0</v>
      </c>
    </row>
    <row r="28" spans="1:3">
      <c r="A28" s="4" t="s">
        <v>58</v>
      </c>
      <c r="B28" s="6" t="n">
        <v>366</v>
      </c>
      <c r="C28" s="6" t="n">
        <v>420</v>
      </c>
    </row>
    <row r="29" spans="1:3">
      <c r="A29" s="4" t="s">
        <v>59</v>
      </c>
      <c r="B29" s="6" t="n">
        <v>2110158</v>
      </c>
      <c r="C29" s="6" t="n">
        <v>2056084</v>
      </c>
    </row>
    <row r="30" spans="1:3">
      <c r="A30" s="4" t="s">
        <v>60</v>
      </c>
      <c r="B30" s="6" t="n">
        <v>4251</v>
      </c>
      <c r="C30" s="6" t="n">
        <v>4730</v>
      </c>
    </row>
    <row r="31" spans="1:3">
      <c r="A31" s="4" t="s">
        <v>61</v>
      </c>
      <c r="B31" s="6" t="n">
        <v>2115194</v>
      </c>
      <c r="C31" s="6" t="n">
        <v>2061655</v>
      </c>
    </row>
    <row r="32" spans="1:3">
      <c r="A32" s="4" t="s">
        <v>62</v>
      </c>
      <c r="B32" s="6" t="n">
        <v>15215</v>
      </c>
      <c r="C32" s="6" t="n">
        <v>9270</v>
      </c>
    </row>
    <row r="33" spans="1:3">
      <c r="A33" s="4" t="s">
        <v>63</v>
      </c>
      <c r="B33" s="6" t="n">
        <v>2130409</v>
      </c>
      <c r="C33" s="6" t="n">
        <v>2070925</v>
      </c>
    </row>
    <row r="34" spans="1:3">
      <c r="A34" s="4" t="s">
        <v>64</v>
      </c>
      <c r="B34" s="6" t="n">
        <v>25323087</v>
      </c>
      <c r="C34" s="6" t="n">
        <v>27180108</v>
      </c>
    </row>
    <row r="35" spans="1:3">
      <c r="A35" s="4" t="s">
        <v>28</v>
      </c>
    </row>
    <row r="36" spans="1:3">
      <c r="A36" s="3" t="s">
        <v>56</v>
      </c>
    </row>
    <row r="37" spans="1:3">
      <c r="A37" s="4" t="s">
        <v>65</v>
      </c>
      <c r="B37" s="6" t="n">
        <v>304</v>
      </c>
      <c r="C37" s="6" t="n">
        <v>306</v>
      </c>
    </row>
    <row r="38" spans="1:3">
      <c r="A38" s="4" t="s">
        <v>63</v>
      </c>
      <c r="B38" s="6" t="n">
        <v>304</v>
      </c>
      <c r="C38" s="6" t="n">
        <v>306</v>
      </c>
    </row>
    <row r="39" spans="1:3">
      <c r="A39" s="4" t="s">
        <v>30</v>
      </c>
    </row>
    <row r="40" spans="1:3">
      <c r="A40" s="3" t="s">
        <v>56</v>
      </c>
    </row>
    <row r="41" spans="1:3">
      <c r="A41" s="4" t="s">
        <v>65</v>
      </c>
      <c r="B41" s="6" t="n">
        <v>115</v>
      </c>
      <c r="C41" s="6" t="n">
        <v>115</v>
      </c>
    </row>
    <row r="42" spans="1:3">
      <c r="A42" s="4" t="s">
        <v>63</v>
      </c>
      <c r="B42" s="6" t="n">
        <v>115</v>
      </c>
      <c r="C42" s="6" t="n">
        <v>115</v>
      </c>
    </row>
    <row r="43" spans="1:3">
      <c r="A43" s="4" t="s">
        <v>66</v>
      </c>
    </row>
    <row r="44" spans="1:3">
      <c r="A44" s="3" t="s">
        <v>33</v>
      </c>
    </row>
    <row r="45" spans="1:3">
      <c r="A45" s="4" t="s">
        <v>34</v>
      </c>
      <c r="B45" s="6" t="n">
        <v>23382949</v>
      </c>
      <c r="C45" s="6" t="n">
        <v>25090530</v>
      </c>
    </row>
    <row r="46" spans="1:3">
      <c r="A46" s="3" t="s">
        <v>35</v>
      </c>
    </row>
    <row r="47" spans="1:3">
      <c r="A47" s="4" t="s">
        <v>40</v>
      </c>
      <c r="B47" s="6" t="n">
        <v>740544</v>
      </c>
      <c r="C47" s="6" t="n">
        <v>970306</v>
      </c>
    </row>
    <row r="48" spans="1:3">
      <c r="A48" s="4" t="s">
        <v>47</v>
      </c>
      <c r="B48" s="6" t="n">
        <v>395900</v>
      </c>
      <c r="C48" s="6" t="n">
        <v>390504</v>
      </c>
    </row>
    <row r="49" spans="1:3">
      <c r="A49" s="3" t="s">
        <v>50</v>
      </c>
    </row>
    <row r="50" spans="1:3">
      <c r="A50" s="4" t="s">
        <v>51</v>
      </c>
      <c r="B50" s="6" t="n">
        <v>23179144</v>
      </c>
      <c r="C50" s="6" t="n">
        <v>25105704</v>
      </c>
    </row>
    <row r="51" spans="1:3">
      <c r="A51" s="4" t="s">
        <v>53</v>
      </c>
      <c r="B51" s="6" t="n">
        <v>284408</v>
      </c>
      <c r="C51" s="6" t="n">
        <v>290996</v>
      </c>
    </row>
    <row r="52" spans="1:3">
      <c r="A52" s="4" t="s">
        <v>48</v>
      </c>
      <c r="B52" s="6" t="n">
        <v>39031</v>
      </c>
      <c r="C52" s="6" t="n">
        <v>66453</v>
      </c>
    </row>
    <row r="53" spans="1:3">
      <c r="A53" s="3" t="s">
        <v>67</v>
      </c>
    </row>
    <row r="54" spans="1:3">
      <c r="A54" s="4" t="s">
        <v>68</v>
      </c>
      <c r="B54" s="5" t="n">
        <v>1016810</v>
      </c>
      <c r="C54" s="5" t="n">
        <v>988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05</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27</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5" t="n">
        <v>49708</v>
      </c>
      <c r="C2" s="5" t="n">
        <v>51842</v>
      </c>
    </row>
    <row r="3" spans="1:3">
      <c r="A3" s="4" t="s">
        <v>71</v>
      </c>
      <c r="B3" s="5" t="n">
        <v>1704</v>
      </c>
      <c r="C3" s="5" t="n">
        <v>1549</v>
      </c>
    </row>
    <row r="4" spans="1:3">
      <c r="A4" s="4" t="s">
        <v>72</v>
      </c>
      <c r="B4" s="8" t="n">
        <v>0.01</v>
      </c>
      <c r="C4" s="8" t="n">
        <v>0.01</v>
      </c>
    </row>
    <row r="5" spans="1:3">
      <c r="A5" s="4" t="s">
        <v>73</v>
      </c>
      <c r="B5" s="6" t="n">
        <v>50000000</v>
      </c>
      <c r="C5" s="6" t="n">
        <v>50000000</v>
      </c>
    </row>
    <row r="6" spans="1:3">
      <c r="A6" s="4" t="s">
        <v>74</v>
      </c>
      <c r="B6" s="6" t="n">
        <v>0</v>
      </c>
      <c r="C6" s="6" t="n">
        <v>0</v>
      </c>
    </row>
    <row r="7" spans="1:3">
      <c r="A7" s="4" t="s">
        <v>75</v>
      </c>
      <c r="B7" s="6" t="n">
        <v>0</v>
      </c>
      <c r="C7" s="6" t="n">
        <v>0</v>
      </c>
    </row>
    <row r="8" spans="1:3">
      <c r="A8" s="4" t="s">
        <v>28</v>
      </c>
    </row>
    <row r="9" spans="1:3">
      <c r="A9" s="4" t="s">
        <v>76</v>
      </c>
      <c r="B9" s="8" t="n">
        <v>0.01</v>
      </c>
      <c r="C9" s="8" t="n">
        <v>0.01</v>
      </c>
    </row>
    <row r="10" spans="1:3">
      <c r="A10" s="4" t="s">
        <v>77</v>
      </c>
      <c r="B10" s="6" t="n">
        <v>600000000</v>
      </c>
      <c r="C10" s="6" t="n">
        <v>600000000</v>
      </c>
    </row>
    <row r="11" spans="1:3">
      <c r="A11" s="4" t="s">
        <v>78</v>
      </c>
      <c r="B11" s="6" t="n">
        <v>30373691</v>
      </c>
      <c r="C11" s="6" t="n">
        <v>30628112</v>
      </c>
    </row>
    <row r="12" spans="1:3">
      <c r="A12" s="4" t="s">
        <v>79</v>
      </c>
      <c r="B12" s="6" t="n">
        <v>30373691</v>
      </c>
      <c r="C12" s="6" t="n">
        <v>30628112</v>
      </c>
    </row>
    <row r="13" spans="1:3">
      <c r="A13" s="4" t="s">
        <v>30</v>
      </c>
    </row>
    <row r="14" spans="1:3">
      <c r="A14" s="4" t="s">
        <v>76</v>
      </c>
      <c r="B14" s="8" t="n">
        <v>0.01</v>
      </c>
      <c r="C14" s="8" t="n">
        <v>0.01</v>
      </c>
    </row>
    <row r="15" spans="1:3">
      <c r="A15" s="4" t="s">
        <v>77</v>
      </c>
      <c r="B15" s="6" t="n">
        <v>60000000</v>
      </c>
      <c r="C15" s="6" t="n">
        <v>60000000</v>
      </c>
    </row>
    <row r="16" spans="1:3">
      <c r="A16" s="4" t="s">
        <v>78</v>
      </c>
      <c r="B16" s="6" t="n">
        <v>11476932</v>
      </c>
      <c r="C16" s="6" t="n">
        <v>11476932</v>
      </c>
    </row>
    <row r="17" spans="1:3">
      <c r="A17" s="4" t="s">
        <v>79</v>
      </c>
      <c r="B17" s="6" t="n">
        <v>11476932</v>
      </c>
      <c r="C17" s="6" t="n">
        <v>11476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39</v>
      </c>
    </row>
    <row r="4" spans="1:2">
      <c r="A4" s="4" t="s">
        <v>310</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5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316</v>
      </c>
      <c r="B1" s="2" t="s">
        <v>81</v>
      </c>
      <c r="C1" s="2" t="s">
        <v>1</v>
      </c>
    </row>
    <row r="2" spans="1:4">
      <c r="B2" s="2" t="s">
        <v>317</v>
      </c>
      <c r="C2" s="2" t="s">
        <v>2</v>
      </c>
      <c r="D2" s="2" t="s">
        <v>318</v>
      </c>
    </row>
    <row r="3" spans="1:4">
      <c r="A3" s="4" t="s">
        <v>319</v>
      </c>
    </row>
    <row r="4" spans="1:4">
      <c r="A4" s="3" t="s">
        <v>320</v>
      </c>
    </row>
    <row r="5" spans="1:4">
      <c r="A5" s="4" t="s">
        <v>321</v>
      </c>
      <c r="C5" s="4" t="s">
        <v>322</v>
      </c>
    </row>
    <row r="6" spans="1:4">
      <c r="A6" s="4" t="s">
        <v>323</v>
      </c>
      <c r="C6" s="4" t="s">
        <v>324</v>
      </c>
    </row>
    <row r="7" spans="1:4">
      <c r="A7" s="4" t="s">
        <v>325</v>
      </c>
      <c r="C7" s="4" t="s">
        <v>326</v>
      </c>
    </row>
    <row r="8" spans="1:4">
      <c r="A8" s="4" t="s">
        <v>327</v>
      </c>
    </row>
    <row r="9" spans="1:4">
      <c r="A9" s="3" t="s">
        <v>320</v>
      </c>
    </row>
    <row r="10" spans="1:4">
      <c r="A10" s="4" t="s">
        <v>328</v>
      </c>
      <c r="C10" s="4" t="s">
        <v>329</v>
      </c>
    </row>
    <row r="11" spans="1:4">
      <c r="A11" s="4" t="s">
        <v>330</v>
      </c>
      <c r="B11" s="5" t="n">
        <v>12600000</v>
      </c>
    </row>
    <row r="12" spans="1:4">
      <c r="A12" s="4" t="s">
        <v>331</v>
      </c>
    </row>
    <row r="13" spans="1:4">
      <c r="A13" s="3" t="s">
        <v>320</v>
      </c>
    </row>
    <row r="14" spans="1:4">
      <c r="A14" s="4" t="s">
        <v>332</v>
      </c>
      <c r="D14" s="5" t="n">
        <v>200000000</v>
      </c>
    </row>
    <row r="15" spans="1:4">
      <c r="A15" s="4" t="s">
        <v>333</v>
      </c>
      <c r="C15" s="5" t="n">
        <v>114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4</v>
      </c>
      <c r="B1" s="2" t="s">
        <v>2</v>
      </c>
      <c r="C1" s="2" t="s">
        <v>317</v>
      </c>
      <c r="D1" s="2" t="s">
        <v>32</v>
      </c>
      <c r="E1" s="2" t="s">
        <v>4</v>
      </c>
      <c r="F1" s="2" t="s">
        <v>335</v>
      </c>
      <c r="G1" s="2" t="s">
        <v>336</v>
      </c>
    </row>
    <row r="2" spans="1:7">
      <c r="A2" s="3" t="s">
        <v>337</v>
      </c>
    </row>
    <row r="3" spans="1:7">
      <c r="A3" s="4" t="s">
        <v>70</v>
      </c>
      <c r="B3" s="5" t="n">
        <v>-49708</v>
      </c>
      <c r="C3" s="5" t="n">
        <v>-50526</v>
      </c>
      <c r="D3" s="5" t="n">
        <v>-51842</v>
      </c>
      <c r="E3" s="5" t="n">
        <v>-48753</v>
      </c>
      <c r="F3" s="5" t="n">
        <v>-50084</v>
      </c>
      <c r="G3" s="5" t="n">
        <v>-50498</v>
      </c>
    </row>
    <row r="4" spans="1:7">
      <c r="A4" s="4" t="s">
        <v>338</v>
      </c>
      <c r="B4" s="6" t="n">
        <v>23202294</v>
      </c>
      <c r="D4" s="6" t="n">
        <v>24903724</v>
      </c>
    </row>
    <row r="5" spans="1:7">
      <c r="A5" s="4" t="s">
        <v>339</v>
      </c>
    </row>
    <row r="6" spans="1:7">
      <c r="A6" s="3" t="s">
        <v>337</v>
      </c>
    </row>
    <row r="7" spans="1:7">
      <c r="A7" s="4" t="s">
        <v>70</v>
      </c>
      <c r="B7" s="6" t="n">
        <v>-35862</v>
      </c>
      <c r="E7" s="6" t="n">
        <v>-33224</v>
      </c>
    </row>
    <row r="8" spans="1:7">
      <c r="A8" s="4" t="s">
        <v>340</v>
      </c>
    </row>
    <row r="9" spans="1:7">
      <c r="A9" s="3" t="s">
        <v>337</v>
      </c>
    </row>
    <row r="10" spans="1:7">
      <c r="A10" s="4" t="s">
        <v>70</v>
      </c>
      <c r="B10" s="6" t="n">
        <v>-13846</v>
      </c>
      <c r="E10" s="5" t="n">
        <v>-15529</v>
      </c>
    </row>
    <row r="11" spans="1:7">
      <c r="A11" s="4" t="s">
        <v>341</v>
      </c>
    </row>
    <row r="12" spans="1:7">
      <c r="A12" s="3" t="s">
        <v>337</v>
      </c>
    </row>
    <row r="13" spans="1:7">
      <c r="A13" s="4" t="s">
        <v>342</v>
      </c>
      <c r="B13" s="6" t="n">
        <v>23390300</v>
      </c>
      <c r="D13" s="6" t="n">
        <v>25103643</v>
      </c>
    </row>
    <row r="14" spans="1:7">
      <c r="A14" s="4" t="s">
        <v>343</v>
      </c>
      <c r="B14" s="6" t="n">
        <v>-123326</v>
      </c>
      <c r="D14" s="6" t="n">
        <v>-129507</v>
      </c>
    </row>
    <row r="15" spans="1:7">
      <c r="A15" s="4" t="s">
        <v>338</v>
      </c>
      <c r="B15" s="6" t="n">
        <v>23202294</v>
      </c>
      <c r="D15" s="6" t="n">
        <v>24903724</v>
      </c>
    </row>
    <row r="16" spans="1:7">
      <c r="A16" s="4" t="s">
        <v>344</v>
      </c>
    </row>
    <row r="17" spans="1:7">
      <c r="A17" s="3" t="s">
        <v>337</v>
      </c>
    </row>
    <row r="18" spans="1:7">
      <c r="A18" s="4" t="s">
        <v>342</v>
      </c>
      <c r="B18" s="6" t="n">
        <v>23147407</v>
      </c>
      <c r="D18" s="6" t="n">
        <v>24829984</v>
      </c>
    </row>
    <row r="19" spans="1:7">
      <c r="A19" s="4" t="s">
        <v>70</v>
      </c>
      <c r="B19" s="6" t="n">
        <v>-35862</v>
      </c>
      <c r="D19" s="6" t="n">
        <v>-37268</v>
      </c>
    </row>
    <row r="20" spans="1:7">
      <c r="A20" s="4" t="s">
        <v>345</v>
      </c>
    </row>
    <row r="21" spans="1:7">
      <c r="A21" s="3" t="s">
        <v>337</v>
      </c>
    </row>
    <row r="22" spans="1:7">
      <c r="A22" s="4" t="s">
        <v>342</v>
      </c>
      <c r="B22" s="6" t="n">
        <v>242893</v>
      </c>
      <c r="D22" s="6" t="n">
        <v>273659</v>
      </c>
    </row>
    <row r="23" spans="1:7">
      <c r="A23" s="4" t="s">
        <v>70</v>
      </c>
      <c r="B23" s="6" t="n">
        <v>-13846</v>
      </c>
      <c r="D23" s="6" t="n">
        <v>-14574</v>
      </c>
    </row>
    <row r="24" spans="1:7">
      <c r="A24" s="4" t="s">
        <v>346</v>
      </c>
    </row>
    <row r="25" spans="1:7">
      <c r="A25" s="3" t="s">
        <v>337</v>
      </c>
    </row>
    <row r="26" spans="1:7">
      <c r="A26" s="4" t="s">
        <v>342</v>
      </c>
      <c r="B26" s="6" t="n">
        <v>4704409</v>
      </c>
      <c r="D26" s="6" t="n">
        <v>5186047</v>
      </c>
    </row>
    <row r="27" spans="1:7">
      <c r="A27" s="4" t="s">
        <v>347</v>
      </c>
    </row>
    <row r="28" spans="1:7">
      <c r="A28" s="3" t="s">
        <v>337</v>
      </c>
    </row>
    <row r="29" spans="1:7">
      <c r="A29" s="4" t="s">
        <v>342</v>
      </c>
      <c r="B29" s="6" t="n">
        <v>18442998</v>
      </c>
      <c r="D29" s="6" t="n">
        <v>19643937</v>
      </c>
    </row>
    <row r="30" spans="1:7">
      <c r="A30" s="4" t="s">
        <v>348</v>
      </c>
    </row>
    <row r="31" spans="1:7">
      <c r="A31" s="3" t="s">
        <v>337</v>
      </c>
    </row>
    <row r="32" spans="1:7">
      <c r="A32" s="4" t="s">
        <v>343</v>
      </c>
      <c r="B32" s="5" t="n">
        <v>-14972</v>
      </c>
      <c r="D32" s="5" t="n">
        <v>-185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50</v>
      </c>
      <c r="D1" s="2" t="s">
        <v>351</v>
      </c>
    </row>
    <row r="2" spans="1:4">
      <c r="A2" s="4" t="s">
        <v>352</v>
      </c>
    </row>
    <row r="3" spans="1:4">
      <c r="A3" s="3" t="s">
        <v>337</v>
      </c>
    </row>
    <row r="4" spans="1:4">
      <c r="A4" s="4" t="s">
        <v>353</v>
      </c>
      <c r="B4" s="4" t="s">
        <v>354</v>
      </c>
      <c r="D4" s="4" t="s">
        <v>355</v>
      </c>
    </row>
    <row r="5" spans="1:4">
      <c r="A5" s="4" t="s">
        <v>356</v>
      </c>
    </row>
    <row r="6" spans="1:4">
      <c r="A6" s="3" t="s">
        <v>337</v>
      </c>
    </row>
    <row r="7" spans="1:4">
      <c r="A7" s="4" t="s">
        <v>353</v>
      </c>
      <c r="B7" s="4" t="s">
        <v>357</v>
      </c>
      <c r="D7" s="4" t="s">
        <v>358</v>
      </c>
    </row>
    <row r="8" spans="1:4">
      <c r="A8" s="4" t="s">
        <v>359</v>
      </c>
    </row>
    <row r="9" spans="1:4">
      <c r="A9" s="3" t="s">
        <v>337</v>
      </c>
    </row>
    <row r="10" spans="1:4">
      <c r="A10" s="4" t="s">
        <v>343</v>
      </c>
      <c r="C10" s="9" t="n">
        <v>8.19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1</v>
      </c>
      <c r="D1" s="2" t="s">
        <v>1</v>
      </c>
    </row>
    <row r="2" spans="1:5">
      <c r="B2" s="2" t="s">
        <v>2</v>
      </c>
      <c r="C2" s="2" t="s">
        <v>4</v>
      </c>
      <c r="D2" s="2" t="s">
        <v>2</v>
      </c>
      <c r="E2" s="2" t="s">
        <v>4</v>
      </c>
    </row>
    <row r="3" spans="1:5">
      <c r="A3" s="3" t="s">
        <v>361</v>
      </c>
    </row>
    <row r="4" spans="1:5">
      <c r="A4" s="4" t="s">
        <v>362</v>
      </c>
      <c r="B4" s="5" t="n">
        <v>50526</v>
      </c>
      <c r="C4" s="5" t="n">
        <v>50084</v>
      </c>
      <c r="D4" s="5" t="n">
        <v>51842</v>
      </c>
      <c r="E4" s="5" t="n">
        <v>50498</v>
      </c>
    </row>
    <row r="5" spans="1:5">
      <c r="A5" s="4" t="s">
        <v>163</v>
      </c>
      <c r="B5" s="6" t="n">
        <v>2000</v>
      </c>
      <c r="C5" s="6" t="n">
        <v>2000</v>
      </c>
      <c r="D5" s="6" t="n">
        <v>3000</v>
      </c>
      <c r="E5" s="6" t="n">
        <v>4500</v>
      </c>
    </row>
    <row r="6" spans="1:5">
      <c r="A6" s="4" t="s">
        <v>363</v>
      </c>
      <c r="B6" s="6" t="n">
        <v>-3113</v>
      </c>
      <c r="C6" s="6" t="n">
        <v>-3731</v>
      </c>
      <c r="D6" s="6" t="n">
        <v>-5776</v>
      </c>
      <c r="E6" s="6" t="n">
        <v>-7181</v>
      </c>
    </row>
    <row r="7" spans="1:5">
      <c r="A7" s="4" t="s">
        <v>364</v>
      </c>
      <c r="B7" s="6" t="n">
        <v>0</v>
      </c>
      <c r="C7" s="6" t="n">
        <v>100</v>
      </c>
      <c r="D7" s="6" t="n">
        <v>0</v>
      </c>
      <c r="E7" s="6" t="n">
        <v>260</v>
      </c>
    </row>
    <row r="8" spans="1:5">
      <c r="A8" s="4" t="s">
        <v>362</v>
      </c>
      <c r="B8" s="6" t="n">
        <v>49708</v>
      </c>
      <c r="C8" s="6" t="n">
        <v>48753</v>
      </c>
      <c r="D8" s="6" t="n">
        <v>49708</v>
      </c>
      <c r="E8" s="6" t="n">
        <v>48753</v>
      </c>
    </row>
    <row r="9" spans="1:5">
      <c r="A9" s="4" t="s">
        <v>339</v>
      </c>
    </row>
    <row r="10" spans="1:5">
      <c r="A10" s="3" t="s">
        <v>361</v>
      </c>
    </row>
    <row r="11" spans="1:5">
      <c r="A11" s="4" t="s">
        <v>163</v>
      </c>
      <c r="B11" s="6" t="n">
        <v>2000</v>
      </c>
      <c r="C11" s="6" t="n">
        <v>2000</v>
      </c>
      <c r="D11" s="6" t="n">
        <v>4000</v>
      </c>
      <c r="E11" s="6" t="n">
        <v>4000</v>
      </c>
    </row>
    <row r="12" spans="1:5">
      <c r="A12" s="4" t="s">
        <v>363</v>
      </c>
      <c r="B12" s="6" t="n">
        <v>-2825</v>
      </c>
      <c r="C12" s="6" t="n">
        <v>-3217</v>
      </c>
      <c r="D12" s="6" t="n">
        <v>-5406</v>
      </c>
      <c r="E12" s="6" t="n">
        <v>-6266</v>
      </c>
    </row>
    <row r="13" spans="1:5">
      <c r="A13" s="4" t="s">
        <v>362</v>
      </c>
      <c r="B13" s="6" t="n">
        <v>35862</v>
      </c>
      <c r="C13" s="6" t="n">
        <v>33224</v>
      </c>
      <c r="D13" s="6" t="n">
        <v>35862</v>
      </c>
      <c r="E13" s="6" t="n">
        <v>33224</v>
      </c>
    </row>
    <row r="14" spans="1:5">
      <c r="A14" s="4" t="s">
        <v>340</v>
      </c>
    </row>
    <row r="15" spans="1:5">
      <c r="A15" s="3" t="s">
        <v>361</v>
      </c>
    </row>
    <row r="16" spans="1:5">
      <c r="A16" s="4" t="s">
        <v>163</v>
      </c>
      <c r="B16" s="6" t="n">
        <v>0</v>
      </c>
      <c r="C16" s="6" t="n">
        <v>0</v>
      </c>
      <c r="D16" s="6" t="n">
        <v>-1000</v>
      </c>
      <c r="E16" s="6" t="n">
        <v>500</v>
      </c>
    </row>
    <row r="17" spans="1:5">
      <c r="A17" s="4" t="s">
        <v>363</v>
      </c>
      <c r="B17" s="6" t="n">
        <v>-288</v>
      </c>
      <c r="C17" s="6" t="n">
        <v>-514</v>
      </c>
      <c r="D17" s="6" t="n">
        <v>-370</v>
      </c>
      <c r="E17" s="6" t="n">
        <v>-915</v>
      </c>
    </row>
    <row r="18" spans="1:5">
      <c r="A18" s="4" t="s">
        <v>365</v>
      </c>
      <c r="B18" s="6" t="n">
        <v>245</v>
      </c>
      <c r="C18" s="6" t="n">
        <v>250</v>
      </c>
      <c r="D18" s="6" t="n">
        <v>442</v>
      </c>
      <c r="E18" s="6" t="n">
        <v>526</v>
      </c>
    </row>
    <row r="19" spans="1:5">
      <c r="A19" s="4" t="s">
        <v>366</v>
      </c>
      <c r="B19" s="6" t="n">
        <v>50</v>
      </c>
      <c r="C19" s="6" t="n">
        <v>50</v>
      </c>
      <c r="D19" s="6" t="n">
        <v>200</v>
      </c>
      <c r="E19" s="6" t="n">
        <v>150</v>
      </c>
    </row>
    <row r="20" spans="1:5">
      <c r="A20" s="4" t="s">
        <v>362</v>
      </c>
      <c r="B20" s="5" t="n">
        <v>13846</v>
      </c>
      <c r="C20" s="5" t="n">
        <v>15529</v>
      </c>
      <c r="D20" s="5" t="n">
        <v>13846</v>
      </c>
      <c r="E20" s="5" t="n">
        <v>155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7</v>
      </c>
      <c r="B1" s="2" t="s">
        <v>1</v>
      </c>
      <c r="D1" s="2" t="s">
        <v>368</v>
      </c>
    </row>
    <row r="2" spans="1:4">
      <c r="B2" s="2" t="s">
        <v>2</v>
      </c>
      <c r="C2" s="2" t="s">
        <v>4</v>
      </c>
      <c r="D2" s="2" t="s">
        <v>32</v>
      </c>
    </row>
    <row r="3" spans="1:4">
      <c r="A3" s="4" t="s">
        <v>339</v>
      </c>
    </row>
    <row r="4" spans="1:4">
      <c r="A4" s="3" t="s">
        <v>369</v>
      </c>
    </row>
    <row r="5" spans="1:4">
      <c r="A5" s="4" t="s">
        <v>370</v>
      </c>
      <c r="B5" s="5" t="n">
        <v>1454802</v>
      </c>
      <c r="C5" s="5" t="n">
        <v>1936064</v>
      </c>
      <c r="D5" s="5" t="n">
        <v>1606468</v>
      </c>
    </row>
    <row r="6" spans="1:4">
      <c r="A6" s="4" t="s">
        <v>371</v>
      </c>
      <c r="B6" s="6" t="n">
        <v>2065167</v>
      </c>
      <c r="C6" s="6" t="n">
        <v>2672241</v>
      </c>
      <c r="D6" s="6" t="n">
        <v>2295367</v>
      </c>
    </row>
    <row r="7" spans="1:4">
      <c r="A7" s="4" t="s">
        <v>342</v>
      </c>
      <c r="B7" s="6" t="n">
        <v>23147407</v>
      </c>
      <c r="C7" s="6" t="n">
        <v>26466390</v>
      </c>
      <c r="D7" s="6" t="n">
        <v>24829984</v>
      </c>
    </row>
    <row r="8" spans="1:4">
      <c r="A8" s="3" t="s">
        <v>372</v>
      </c>
    </row>
    <row r="9" spans="1:4">
      <c r="A9" s="4" t="s">
        <v>373</v>
      </c>
      <c r="B9" s="5" t="n">
        <v>17106921</v>
      </c>
      <c r="C9" s="5" t="n">
        <v>18957457</v>
      </c>
      <c r="D9" s="5" t="n">
        <v>18125768</v>
      </c>
    </row>
    <row r="10" spans="1:4">
      <c r="A10" s="4" t="s">
        <v>374</v>
      </c>
      <c r="B10" s="4" t="s">
        <v>375</v>
      </c>
      <c r="C10" s="4" t="s">
        <v>376</v>
      </c>
      <c r="D10" s="4" t="s">
        <v>377</v>
      </c>
    </row>
    <row r="11" spans="1:4">
      <c r="A11" s="4" t="s">
        <v>378</v>
      </c>
      <c r="B11" s="5" t="n">
        <v>19627438</v>
      </c>
      <c r="C11" s="5" t="n">
        <v>21858085</v>
      </c>
      <c r="D11" s="5" t="n">
        <v>20928149</v>
      </c>
    </row>
    <row r="12" spans="1:4">
      <c r="A12" s="4" t="s">
        <v>379</v>
      </c>
      <c r="B12" s="4" t="s">
        <v>380</v>
      </c>
      <c r="C12" s="4" t="s">
        <v>380</v>
      </c>
      <c r="D12" s="4" t="s">
        <v>380</v>
      </c>
    </row>
    <row r="13" spans="1:4">
      <c r="A13" s="4" t="s">
        <v>340</v>
      </c>
    </row>
    <row r="14" spans="1:4">
      <c r="A14" s="3" t="s">
        <v>369</v>
      </c>
    </row>
    <row r="15" spans="1:4">
      <c r="A15" s="4" t="s">
        <v>370</v>
      </c>
      <c r="B15" s="5" t="n">
        <v>32016</v>
      </c>
      <c r="C15" s="5" t="n">
        <v>54597</v>
      </c>
      <c r="D15" s="5" t="n">
        <v>35146</v>
      </c>
    </row>
    <row r="16" spans="1:4">
      <c r="A16" s="4" t="s">
        <v>371</v>
      </c>
      <c r="B16" s="6" t="n">
        <v>1814</v>
      </c>
      <c r="C16" s="6" t="n">
        <v>1610</v>
      </c>
      <c r="D16" s="6" t="n">
        <v>3448</v>
      </c>
    </row>
    <row r="17" spans="1:4">
      <c r="A17" s="4" t="s">
        <v>342</v>
      </c>
      <c r="B17" s="6" t="n">
        <v>242893</v>
      </c>
      <c r="C17" s="6" t="n">
        <v>288170</v>
      </c>
      <c r="D17" s="6" t="n">
        <v>273659</v>
      </c>
    </row>
    <row r="18" spans="1:4">
      <c r="A18" s="3" t="s">
        <v>372</v>
      </c>
    </row>
    <row r="19" spans="1:4">
      <c r="A19" s="4" t="s">
        <v>373</v>
      </c>
      <c r="B19" s="5" t="n">
        <v>202155</v>
      </c>
      <c r="C19" s="5" t="n">
        <v>225585</v>
      </c>
      <c r="D19" s="5" t="n">
        <v>228612</v>
      </c>
    </row>
    <row r="20" spans="1:4">
      <c r="A20" s="4" t="s">
        <v>374</v>
      </c>
      <c r="B20" s="4" t="s">
        <v>381</v>
      </c>
      <c r="C20" s="4" t="s">
        <v>382</v>
      </c>
      <c r="D20" s="4" t="s">
        <v>382</v>
      </c>
    </row>
    <row r="21" spans="1:4">
      <c r="A21" s="4" t="s">
        <v>378</v>
      </c>
      <c r="B21" s="5" t="n">
        <v>209063</v>
      </c>
      <c r="C21" s="5" t="n">
        <v>231963</v>
      </c>
      <c r="D21" s="5" t="n">
        <v>235065</v>
      </c>
    </row>
    <row r="22" spans="1:4">
      <c r="A22" s="4" t="s">
        <v>379</v>
      </c>
      <c r="B22" s="4" t="s">
        <v>380</v>
      </c>
      <c r="C22" s="4" t="s">
        <v>380</v>
      </c>
      <c r="D22" s="4" t="s">
        <v>380</v>
      </c>
    </row>
    <row r="23" spans="1:4">
      <c r="A23" s="4" t="s">
        <v>383</v>
      </c>
    </row>
    <row r="24" spans="1:4">
      <c r="A24" s="3" t="s">
        <v>372</v>
      </c>
    </row>
    <row r="25" spans="1:4">
      <c r="A25" s="4" t="s">
        <v>384</v>
      </c>
      <c r="B25" s="5" t="n">
        <v>743738</v>
      </c>
      <c r="C25" s="5" t="n">
        <v>828885</v>
      </c>
      <c r="D25" s="5" t="n">
        <v>818976</v>
      </c>
    </row>
    <row r="26" spans="1:4">
      <c r="A26" s="4" t="s">
        <v>385</v>
      </c>
      <c r="B26" s="4" t="s">
        <v>386</v>
      </c>
      <c r="C26" s="4" t="s">
        <v>386</v>
      </c>
      <c r="D26" s="4" t="s">
        <v>387</v>
      </c>
    </row>
    <row r="27" spans="1:4">
      <c r="A27" s="4" t="s">
        <v>388</v>
      </c>
    </row>
    <row r="28" spans="1:4">
      <c r="A28" s="3" t="s">
        <v>372</v>
      </c>
    </row>
    <row r="29" spans="1:4">
      <c r="A29" s="4" t="s">
        <v>384</v>
      </c>
      <c r="B29" s="5" t="n">
        <v>2066</v>
      </c>
      <c r="C29" s="5" t="n">
        <v>1361</v>
      </c>
      <c r="D29" s="5" t="n">
        <v>1677</v>
      </c>
    </row>
    <row r="30" spans="1:4">
      <c r="A30" s="4" t="s">
        <v>385</v>
      </c>
      <c r="B30" s="4" t="s">
        <v>389</v>
      </c>
      <c r="C30" s="4" t="s">
        <v>390</v>
      </c>
      <c r="D30" s="4" t="s">
        <v>391</v>
      </c>
    </row>
    <row r="31" spans="1:4">
      <c r="A31" s="4" t="s">
        <v>392</v>
      </c>
    </row>
    <row r="32" spans="1:4">
      <c r="A32" s="3" t="s">
        <v>372</v>
      </c>
    </row>
    <row r="33" spans="1:4">
      <c r="A33" s="4" t="s">
        <v>384</v>
      </c>
      <c r="B33" s="5" t="n">
        <v>479552</v>
      </c>
      <c r="C33" s="5" t="n">
        <v>482379</v>
      </c>
      <c r="D33" s="5" t="n">
        <v>487647</v>
      </c>
    </row>
    <row r="34" spans="1:4">
      <c r="A34" s="4" t="s">
        <v>385</v>
      </c>
      <c r="B34" s="4" t="s">
        <v>393</v>
      </c>
      <c r="C34" s="4" t="s">
        <v>394</v>
      </c>
      <c r="D34" s="4" t="s">
        <v>395</v>
      </c>
    </row>
    <row r="35" spans="1:4">
      <c r="A35" s="4" t="s">
        <v>396</v>
      </c>
    </row>
    <row r="36" spans="1:4">
      <c r="A36" s="3" t="s">
        <v>372</v>
      </c>
    </row>
    <row r="37" spans="1:4">
      <c r="A37" s="4" t="s">
        <v>384</v>
      </c>
      <c r="B37" s="5" t="n">
        <v>1323</v>
      </c>
      <c r="C37" s="5" t="n">
        <v>929</v>
      </c>
      <c r="D37" s="5" t="n">
        <v>1110</v>
      </c>
    </row>
    <row r="38" spans="1:4">
      <c r="A38" s="4" t="s">
        <v>385</v>
      </c>
      <c r="B38" s="4" t="s">
        <v>390</v>
      </c>
      <c r="C38" s="4" t="s">
        <v>397</v>
      </c>
      <c r="D38" s="4" t="s">
        <v>398</v>
      </c>
    </row>
    <row r="39" spans="1:4">
      <c r="A39" s="4" t="s">
        <v>399</v>
      </c>
    </row>
    <row r="40" spans="1:4">
      <c r="A40" s="3" t="s">
        <v>372</v>
      </c>
    </row>
    <row r="41" spans="1:4">
      <c r="A41" s="4" t="s">
        <v>384</v>
      </c>
      <c r="B41" s="5" t="n">
        <v>267139</v>
      </c>
      <c r="C41" s="5" t="n">
        <v>320213</v>
      </c>
      <c r="D41" s="5" t="n">
        <v>335291</v>
      </c>
    </row>
    <row r="42" spans="1:4">
      <c r="A42" s="4" t="s">
        <v>385</v>
      </c>
      <c r="B42" s="4" t="s">
        <v>400</v>
      </c>
      <c r="C42" s="4" t="s">
        <v>401</v>
      </c>
      <c r="D42" s="4" t="s">
        <v>402</v>
      </c>
    </row>
    <row r="43" spans="1:4">
      <c r="A43" s="4" t="s">
        <v>403</v>
      </c>
    </row>
    <row r="44" spans="1:4">
      <c r="A44" s="3" t="s">
        <v>372</v>
      </c>
    </row>
    <row r="45" spans="1:4">
      <c r="A45" s="4" t="s">
        <v>384</v>
      </c>
      <c r="B45" s="5" t="n">
        <v>772875</v>
      </c>
      <c r="C45" s="5" t="n">
        <v>918788</v>
      </c>
      <c r="D45" s="5" t="n">
        <v>854432</v>
      </c>
    </row>
    <row r="46" spans="1:4">
      <c r="A46" s="4" t="s">
        <v>385</v>
      </c>
      <c r="B46" s="4" t="s">
        <v>387</v>
      </c>
      <c r="C46" s="4" t="s">
        <v>404</v>
      </c>
      <c r="D46" s="4" t="s">
        <v>405</v>
      </c>
    </row>
    <row r="47" spans="1:4">
      <c r="A47" s="4" t="s">
        <v>406</v>
      </c>
    </row>
    <row r="48" spans="1:4">
      <c r="A48" s="3" t="s">
        <v>372</v>
      </c>
    </row>
    <row r="49" spans="1:4">
      <c r="A49" s="4" t="s">
        <v>384</v>
      </c>
      <c r="B49" s="5" t="n">
        <v>257213</v>
      </c>
      <c r="C49" s="5" t="n">
        <v>350363</v>
      </c>
      <c r="D49" s="5" t="n">
        <v>306035</v>
      </c>
    </row>
    <row r="50" spans="1:4">
      <c r="A50" s="4" t="s">
        <v>385</v>
      </c>
      <c r="B50" s="4" t="s">
        <v>407</v>
      </c>
      <c r="C50" s="4" t="s">
        <v>402</v>
      </c>
      <c r="D50" s="4" t="s">
        <v>401</v>
      </c>
    </row>
    <row r="51" spans="1:4">
      <c r="A51" s="4" t="s">
        <v>408</v>
      </c>
    </row>
    <row r="52" spans="1:4">
      <c r="A52" s="3" t="s">
        <v>372</v>
      </c>
    </row>
    <row r="53" spans="1:4">
      <c r="A53" s="4" t="s">
        <v>384</v>
      </c>
      <c r="B53" s="5" t="n">
        <v>3519</v>
      </c>
      <c r="C53" s="5" t="n">
        <v>4088</v>
      </c>
      <c r="D53" s="5" t="n">
        <v>3666</v>
      </c>
    </row>
    <row r="54" spans="1:4">
      <c r="A54" s="4" t="s">
        <v>385</v>
      </c>
      <c r="B54" s="4" t="s">
        <v>409</v>
      </c>
      <c r="C54" s="4" t="s">
        <v>410</v>
      </c>
      <c r="D54" s="4" t="s">
        <v>4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1</v>
      </c>
      <c r="B1" s="2" t="s">
        <v>1</v>
      </c>
      <c r="C1" s="2" t="s">
        <v>368</v>
      </c>
    </row>
    <row r="2" spans="1:3">
      <c r="B2" s="2" t="s">
        <v>2</v>
      </c>
      <c r="C2" s="2" t="s">
        <v>32</v>
      </c>
    </row>
    <row r="3" spans="1:3">
      <c r="A3" s="3" t="s">
        <v>412</v>
      </c>
    </row>
    <row r="4" spans="1:3">
      <c r="A4" s="4" t="s">
        <v>51</v>
      </c>
      <c r="B4" s="5" t="n">
        <v>22790780</v>
      </c>
      <c r="C4" s="5" t="n">
        <v>24668490</v>
      </c>
    </row>
    <row r="5" spans="1:3">
      <c r="A5" s="4" t="s">
        <v>413</v>
      </c>
      <c r="B5" s="6" t="n">
        <v>-399971</v>
      </c>
      <c r="C5" s="6" t="n">
        <v>-431930</v>
      </c>
    </row>
    <row r="6" spans="1:3">
      <c r="A6" s="4" t="s">
        <v>414</v>
      </c>
    </row>
    <row r="7" spans="1:3">
      <c r="A7" s="3" t="s">
        <v>412</v>
      </c>
    </row>
    <row r="8" spans="1:3">
      <c r="A8" s="4" t="s">
        <v>51</v>
      </c>
      <c r="C8" s="6" t="n">
        <v>112582</v>
      </c>
    </row>
    <row r="9" spans="1:3">
      <c r="A9" s="4" t="s">
        <v>415</v>
      </c>
    </row>
    <row r="10" spans="1:3">
      <c r="A10" s="3" t="s">
        <v>412</v>
      </c>
    </row>
    <row r="11" spans="1:3">
      <c r="A11" s="4" t="s">
        <v>51</v>
      </c>
      <c r="B11" s="5" t="n">
        <v>1058413</v>
      </c>
      <c r="C11" s="5" t="n">
        <v>1677443</v>
      </c>
    </row>
    <row r="12" spans="1:3">
      <c r="A12" s="4" t="s">
        <v>416</v>
      </c>
    </row>
    <row r="13" spans="1:3">
      <c r="A13" s="3" t="s">
        <v>412</v>
      </c>
    </row>
    <row r="14" spans="1:3">
      <c r="A14" s="4" t="s">
        <v>417</v>
      </c>
      <c r="B14" s="4" t="s">
        <v>418</v>
      </c>
      <c r="C14" s="4" t="s">
        <v>419</v>
      </c>
    </row>
    <row r="15" spans="1:3">
      <c r="A15" s="4" t="s">
        <v>420</v>
      </c>
      <c r="B15" s="4" t="s">
        <v>421</v>
      </c>
      <c r="C15" s="4" t="s">
        <v>421</v>
      </c>
    </row>
    <row r="16" spans="1:3">
      <c r="A16" s="4" t="s">
        <v>422</v>
      </c>
    </row>
    <row r="17" spans="1:3">
      <c r="A17" s="3" t="s">
        <v>412</v>
      </c>
    </row>
    <row r="18" spans="1:3">
      <c r="A18" s="4" t="s">
        <v>417</v>
      </c>
      <c r="B18" s="4" t="s">
        <v>423</v>
      </c>
      <c r="C18" s="4" t="s">
        <v>424</v>
      </c>
    </row>
    <row r="19" spans="1:3">
      <c r="A19" s="4" t="s">
        <v>420</v>
      </c>
      <c r="B19" s="4" t="s">
        <v>425</v>
      </c>
      <c r="C19" s="4" t="s">
        <v>426</v>
      </c>
    </row>
    <row r="20" spans="1:3">
      <c r="A20" s="4" t="s">
        <v>427</v>
      </c>
    </row>
    <row r="21" spans="1:3">
      <c r="A21" s="3" t="s">
        <v>412</v>
      </c>
    </row>
    <row r="22" spans="1:3">
      <c r="A22" s="4" t="s">
        <v>51</v>
      </c>
      <c r="B22" s="5" t="n">
        <v>0</v>
      </c>
      <c r="C22" s="5" t="n">
        <v>0</v>
      </c>
    </row>
    <row r="23" spans="1:3">
      <c r="A23" s="4" t="s">
        <v>428</v>
      </c>
    </row>
    <row r="24" spans="1:3">
      <c r="A24" s="3" t="s">
        <v>412</v>
      </c>
    </row>
    <row r="25" spans="1:3">
      <c r="A25" s="4" t="s">
        <v>417</v>
      </c>
      <c r="B25" s="4" t="s">
        <v>429</v>
      </c>
      <c r="C25" s="4" t="s">
        <v>429</v>
      </c>
    </row>
    <row r="26" spans="1:3">
      <c r="A26" s="4" t="s">
        <v>420</v>
      </c>
      <c r="B26" s="4" t="s">
        <v>430</v>
      </c>
      <c r="C26" s="4" t="s">
        <v>431</v>
      </c>
    </row>
    <row r="27" spans="1:3">
      <c r="A27" s="4" t="s">
        <v>432</v>
      </c>
    </row>
    <row r="28" spans="1:3">
      <c r="A28" s="3" t="s">
        <v>412</v>
      </c>
    </row>
    <row r="29" spans="1:3">
      <c r="A29" s="4" t="s">
        <v>417</v>
      </c>
      <c r="B29" s="4" t="s">
        <v>429</v>
      </c>
      <c r="C29" s="4" t="s">
        <v>429</v>
      </c>
    </row>
    <row r="30" spans="1:3">
      <c r="A30" s="4" t="s">
        <v>420</v>
      </c>
      <c r="B30" s="4" t="s">
        <v>431</v>
      </c>
      <c r="C30" s="4" t="s">
        <v>431</v>
      </c>
    </row>
    <row r="31" spans="1:3">
      <c r="A31" s="4" t="s">
        <v>433</v>
      </c>
    </row>
    <row r="32" spans="1:3">
      <c r="A32" s="3" t="s">
        <v>412</v>
      </c>
    </row>
    <row r="33" spans="1:3">
      <c r="A33" s="4" t="s">
        <v>51</v>
      </c>
      <c r="B33" s="5" t="n">
        <v>20500</v>
      </c>
      <c r="C33" s="5" t="n">
        <v>50184</v>
      </c>
    </row>
    <row r="34" spans="1:3">
      <c r="A34" s="4" t="s">
        <v>434</v>
      </c>
    </row>
    <row r="35" spans="1:3">
      <c r="A35" s="3" t="s">
        <v>412</v>
      </c>
    </row>
    <row r="36" spans="1:3">
      <c r="A36" s="4" t="s">
        <v>417</v>
      </c>
      <c r="B36" s="4" t="s">
        <v>435</v>
      </c>
      <c r="C36" s="4" t="s">
        <v>436</v>
      </c>
    </row>
    <row r="37" spans="1:3">
      <c r="A37" s="4" t="s">
        <v>420</v>
      </c>
      <c r="B37" s="4" t="s">
        <v>437</v>
      </c>
      <c r="C37" s="4" t="s">
        <v>437</v>
      </c>
    </row>
    <row r="38" spans="1:3">
      <c r="A38" s="4" t="s">
        <v>438</v>
      </c>
    </row>
    <row r="39" spans="1:3">
      <c r="A39" s="3" t="s">
        <v>412</v>
      </c>
    </row>
    <row r="40" spans="1:3">
      <c r="A40" s="4" t="s">
        <v>417</v>
      </c>
      <c r="B40" s="4" t="s">
        <v>435</v>
      </c>
      <c r="C40" s="4" t="s">
        <v>436</v>
      </c>
    </row>
    <row r="41" spans="1:3">
      <c r="A41" s="4" t="s">
        <v>420</v>
      </c>
      <c r="B41" s="4" t="s">
        <v>437</v>
      </c>
      <c r="C41" s="4" t="s">
        <v>437</v>
      </c>
    </row>
    <row r="42" spans="1:3">
      <c r="A42" s="4" t="s">
        <v>439</v>
      </c>
    </row>
    <row r="43" spans="1:3">
      <c r="A43" s="3" t="s">
        <v>412</v>
      </c>
    </row>
    <row r="44" spans="1:3">
      <c r="A44" s="4" t="s">
        <v>51</v>
      </c>
      <c r="B44" s="5" t="n">
        <v>60200</v>
      </c>
      <c r="C44" s="5" t="n">
        <v>18355</v>
      </c>
    </row>
    <row r="45" spans="1:3">
      <c r="A45" s="4" t="s">
        <v>440</v>
      </c>
    </row>
    <row r="46" spans="1:3">
      <c r="A46" s="3" t="s">
        <v>412</v>
      </c>
    </row>
    <row r="47" spans="1:3">
      <c r="A47" s="4" t="s">
        <v>417</v>
      </c>
      <c r="B47" s="4" t="s">
        <v>441</v>
      </c>
      <c r="C47" s="4" t="s">
        <v>441</v>
      </c>
    </row>
    <row r="48" spans="1:3">
      <c r="A48" s="4" t="s">
        <v>420</v>
      </c>
      <c r="B48" s="4" t="s">
        <v>442</v>
      </c>
      <c r="C48" s="4" t="s">
        <v>443</v>
      </c>
    </row>
    <row r="49" spans="1:3">
      <c r="A49" s="4" t="s">
        <v>444</v>
      </c>
    </row>
    <row r="50" spans="1:3">
      <c r="A50" s="3" t="s">
        <v>412</v>
      </c>
    </row>
    <row r="51" spans="1:3">
      <c r="A51" s="4" t="s">
        <v>417</v>
      </c>
      <c r="B51" s="4" t="s">
        <v>441</v>
      </c>
      <c r="C51" s="4" t="s">
        <v>441</v>
      </c>
    </row>
    <row r="52" spans="1:3">
      <c r="A52" s="4" t="s">
        <v>420</v>
      </c>
      <c r="B52" s="4" t="s">
        <v>445</v>
      </c>
      <c r="C52" s="4" t="s">
        <v>445</v>
      </c>
    </row>
    <row r="53" spans="1:3">
      <c r="A53" s="4" t="s">
        <v>446</v>
      </c>
    </row>
    <row r="54" spans="1:3">
      <c r="A54" s="3" t="s">
        <v>412</v>
      </c>
    </row>
    <row r="55" spans="1:3">
      <c r="A55" s="4" t="s">
        <v>51</v>
      </c>
      <c r="B55" s="5" t="n">
        <v>23190751</v>
      </c>
      <c r="C55" s="5" t="n">
        <v>25100420</v>
      </c>
    </row>
    <row r="56" spans="1:3">
      <c r="A56" s="4" t="s">
        <v>447</v>
      </c>
    </row>
    <row r="57" spans="1:3">
      <c r="A57" s="3" t="s">
        <v>412</v>
      </c>
    </row>
    <row r="58" spans="1:3">
      <c r="A58" s="4" t="s">
        <v>51</v>
      </c>
      <c r="B58" s="6" t="n">
        <v>21859840</v>
      </c>
      <c r="C58" s="6" t="n">
        <v>23128478</v>
      </c>
    </row>
    <row r="59" spans="1:3">
      <c r="A59" s="4" t="s">
        <v>448</v>
      </c>
    </row>
    <row r="60" spans="1:3">
      <c r="A60" s="3" t="s">
        <v>412</v>
      </c>
    </row>
    <row r="61" spans="1:3">
      <c r="A61" s="4" t="s">
        <v>51</v>
      </c>
      <c r="B61" s="5" t="n">
        <v>21063700</v>
      </c>
      <c r="C61" s="5" t="n">
        <v>22130063</v>
      </c>
    </row>
    <row r="62" spans="1:3">
      <c r="A62" s="4" t="s">
        <v>449</v>
      </c>
    </row>
    <row r="63" spans="1:3">
      <c r="A63" s="3" t="s">
        <v>412</v>
      </c>
    </row>
    <row r="64" spans="1:3">
      <c r="A64" s="4" t="s">
        <v>417</v>
      </c>
      <c r="B64" s="4" t="s">
        <v>450</v>
      </c>
      <c r="C64" s="4" t="s">
        <v>451</v>
      </c>
    </row>
    <row r="65" spans="1:3">
      <c r="A65" s="4" t="s">
        <v>420</v>
      </c>
      <c r="B65" s="4" t="s">
        <v>452</v>
      </c>
      <c r="C65" s="4" t="s">
        <v>453</v>
      </c>
    </row>
    <row r="66" spans="1:3">
      <c r="A66" s="4" t="s">
        <v>454</v>
      </c>
    </row>
    <row r="67" spans="1:3">
      <c r="A67" s="3" t="s">
        <v>412</v>
      </c>
    </row>
    <row r="68" spans="1:3">
      <c r="A68" s="4" t="s">
        <v>417</v>
      </c>
      <c r="B68" s="4" t="s">
        <v>455</v>
      </c>
      <c r="C68" s="4" t="s">
        <v>455</v>
      </c>
    </row>
    <row r="69" spans="1:3">
      <c r="A69" s="4" t="s">
        <v>420</v>
      </c>
      <c r="B69" s="4" t="s">
        <v>456</v>
      </c>
      <c r="C69" s="4" t="s">
        <v>456</v>
      </c>
    </row>
    <row r="70" spans="1:3">
      <c r="A70" s="4" t="s">
        <v>457</v>
      </c>
    </row>
    <row r="71" spans="1:3">
      <c r="A71" s="3" t="s">
        <v>412</v>
      </c>
    </row>
    <row r="72" spans="1:3">
      <c r="A72" s="4" t="s">
        <v>51</v>
      </c>
      <c r="B72" s="5" t="n">
        <v>796140</v>
      </c>
      <c r="C72" s="5" t="n">
        <v>998415</v>
      </c>
    </row>
    <row r="73" spans="1:3">
      <c r="A73" s="4" t="s">
        <v>458</v>
      </c>
    </row>
    <row r="74" spans="1:3">
      <c r="A74" s="3" t="s">
        <v>412</v>
      </c>
    </row>
    <row r="75" spans="1:3">
      <c r="A75" s="4" t="s">
        <v>417</v>
      </c>
      <c r="B75" s="4" t="s">
        <v>459</v>
      </c>
      <c r="C75" s="4" t="s">
        <v>460</v>
      </c>
    </row>
    <row r="76" spans="1:3">
      <c r="A76" s="4" t="s">
        <v>420</v>
      </c>
      <c r="B76" s="4" t="s">
        <v>461</v>
      </c>
      <c r="C76" s="4" t="s">
        <v>461</v>
      </c>
    </row>
    <row r="77" spans="1:3">
      <c r="A77" s="4" t="s">
        <v>462</v>
      </c>
    </row>
    <row r="78" spans="1:3">
      <c r="A78" s="3" t="s">
        <v>412</v>
      </c>
    </row>
    <row r="79" spans="1:3">
      <c r="A79" s="4" t="s">
        <v>417</v>
      </c>
      <c r="B79" s="4" t="s">
        <v>463</v>
      </c>
      <c r="C79" s="4" t="s">
        <v>464</v>
      </c>
    </row>
    <row r="80" spans="1:3">
      <c r="A80" s="4" t="s">
        <v>420</v>
      </c>
      <c r="B80" s="4" t="s">
        <v>465</v>
      </c>
      <c r="C80" s="4" t="s">
        <v>465</v>
      </c>
    </row>
    <row r="81" spans="1:3">
      <c r="A81" s="4" t="s">
        <v>466</v>
      </c>
    </row>
    <row r="82" spans="1:3">
      <c r="A82" s="3" t="s">
        <v>412</v>
      </c>
    </row>
    <row r="83" spans="1:3">
      <c r="A83" s="4" t="s">
        <v>51</v>
      </c>
      <c r="B83" s="5" t="n">
        <v>93727</v>
      </c>
    </row>
    <row r="84" spans="1:3">
      <c r="A84" s="4" t="s">
        <v>467</v>
      </c>
    </row>
    <row r="85" spans="1:3">
      <c r="A85" s="3" t="s">
        <v>412</v>
      </c>
    </row>
    <row r="86" spans="1:3">
      <c r="A86" s="4" t="s">
        <v>417</v>
      </c>
      <c r="B86" s="4" t="s">
        <v>468</v>
      </c>
      <c r="C86" s="4" t="s">
        <v>469</v>
      </c>
    </row>
    <row r="87" spans="1:3">
      <c r="A87" s="4" t="s">
        <v>420</v>
      </c>
      <c r="B87" s="4" t="s">
        <v>470</v>
      </c>
      <c r="C87" s="4" t="s">
        <v>470</v>
      </c>
    </row>
    <row r="88" spans="1:3">
      <c r="A88" s="4" t="s">
        <v>471</v>
      </c>
    </row>
    <row r="89" spans="1:3">
      <c r="A89" s="3" t="s">
        <v>412</v>
      </c>
    </row>
    <row r="90" spans="1:3">
      <c r="A90" s="4" t="s">
        <v>417</v>
      </c>
      <c r="B90" s="4" t="s">
        <v>468</v>
      </c>
      <c r="C90" s="4" t="s">
        <v>469</v>
      </c>
    </row>
    <row r="91" spans="1:3">
      <c r="A91" s="4" t="s">
        <v>420</v>
      </c>
      <c r="B91" s="4" t="s">
        <v>470</v>
      </c>
      <c r="C91" s="4" t="s">
        <v>470</v>
      </c>
    </row>
    <row r="92" spans="1:3">
      <c r="A92" s="4" t="s">
        <v>472</v>
      </c>
    </row>
    <row r="93" spans="1:3">
      <c r="A93" s="3" t="s">
        <v>412</v>
      </c>
    </row>
    <row r="94" spans="1:3">
      <c r="A94" s="4" t="s">
        <v>51</v>
      </c>
      <c r="B94" s="5" t="n">
        <v>98076</v>
      </c>
      <c r="C94" s="5" t="n">
        <v>113378</v>
      </c>
    </row>
    <row r="95" spans="1:3">
      <c r="A95" s="4" t="s">
        <v>473</v>
      </c>
    </row>
    <row r="96" spans="1:3">
      <c r="A96" s="3" t="s">
        <v>412</v>
      </c>
    </row>
    <row r="97" spans="1:3">
      <c r="A97" s="4" t="s">
        <v>417</v>
      </c>
      <c r="B97" s="4" t="s">
        <v>474</v>
      </c>
      <c r="C97" s="4" t="s">
        <v>474</v>
      </c>
    </row>
    <row r="98" spans="1:3">
      <c r="A98" s="4" t="s">
        <v>420</v>
      </c>
      <c r="B98" s="4" t="s">
        <v>470</v>
      </c>
      <c r="C98" s="4" t="s">
        <v>470</v>
      </c>
    </row>
    <row r="99" spans="1:3">
      <c r="A99" s="4" t="s">
        <v>475</v>
      </c>
    </row>
    <row r="100" spans="1:3">
      <c r="A100" s="3" t="s">
        <v>412</v>
      </c>
    </row>
    <row r="101" spans="1:3">
      <c r="A101" s="4" t="s">
        <v>417</v>
      </c>
      <c r="B101" s="4" t="s">
        <v>476</v>
      </c>
      <c r="C101" s="4" t="s">
        <v>476</v>
      </c>
    </row>
    <row r="102" spans="1:3">
      <c r="A102" s="4" t="s">
        <v>420</v>
      </c>
      <c r="B102" s="4" t="s">
        <v>477</v>
      </c>
      <c r="C102" s="4" t="s">
        <v>4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4</v>
      </c>
      <c r="D2" s="2" t="s">
        <v>2</v>
      </c>
      <c r="E2" s="2" t="s">
        <v>4</v>
      </c>
    </row>
    <row r="3" spans="1:5">
      <c r="A3" s="3" t="s">
        <v>82</v>
      </c>
    </row>
    <row r="4" spans="1:5">
      <c r="A4" s="4" t="s">
        <v>83</v>
      </c>
      <c r="B4" s="5" t="n">
        <v>189488</v>
      </c>
      <c r="C4" s="5" t="n">
        <v>184067</v>
      </c>
      <c r="D4" s="5" t="n">
        <v>370695</v>
      </c>
      <c r="E4" s="5" t="n">
        <v>374055</v>
      </c>
    </row>
    <row r="5" spans="1:5">
      <c r="A5" s="4" t="s">
        <v>84</v>
      </c>
      <c r="B5" s="6" t="n">
        <v>3589</v>
      </c>
      <c r="C5" s="6" t="n">
        <v>2185</v>
      </c>
      <c r="D5" s="6" t="n">
        <v>6206</v>
      </c>
      <c r="E5" s="6" t="n">
        <v>4214</v>
      </c>
    </row>
    <row r="6" spans="1:5">
      <c r="A6" s="4" t="s">
        <v>85</v>
      </c>
      <c r="B6" s="6" t="n">
        <v>193077</v>
      </c>
      <c r="C6" s="6" t="n">
        <v>186252</v>
      </c>
      <c r="D6" s="6" t="n">
        <v>376901</v>
      </c>
      <c r="E6" s="6" t="n">
        <v>378269</v>
      </c>
    </row>
    <row r="7" spans="1:5">
      <c r="A7" s="3" t="s">
        <v>86</v>
      </c>
    </row>
    <row r="8" spans="1:5">
      <c r="A8" s="4" t="s">
        <v>87</v>
      </c>
      <c r="B8" s="6" t="n">
        <v>113236</v>
      </c>
      <c r="C8" s="6" t="n">
        <v>94052</v>
      </c>
      <c r="D8" s="6" t="n">
        <v>220135</v>
      </c>
      <c r="E8" s="6" t="n">
        <v>184460</v>
      </c>
    </row>
    <row r="9" spans="1:5">
      <c r="A9" s="4" t="s">
        <v>88</v>
      </c>
      <c r="B9" s="6" t="n">
        <v>79841</v>
      </c>
      <c r="C9" s="6" t="n">
        <v>92200</v>
      </c>
      <c r="D9" s="6" t="n">
        <v>156766</v>
      </c>
      <c r="E9" s="6" t="n">
        <v>193809</v>
      </c>
    </row>
    <row r="10" spans="1:5">
      <c r="A10" s="4" t="s">
        <v>89</v>
      </c>
      <c r="B10" s="6" t="n">
        <v>2000</v>
      </c>
      <c r="C10" s="6" t="n">
        <v>2000</v>
      </c>
      <c r="D10" s="6" t="n">
        <v>3000</v>
      </c>
      <c r="E10" s="6" t="n">
        <v>4500</v>
      </c>
    </row>
    <row r="11" spans="1:5">
      <c r="A11" s="4" t="s">
        <v>90</v>
      </c>
      <c r="B11" s="6" t="n">
        <v>77841</v>
      </c>
      <c r="C11" s="6" t="n">
        <v>90200</v>
      </c>
      <c r="D11" s="6" t="n">
        <v>153766</v>
      </c>
      <c r="E11" s="6" t="n">
        <v>189309</v>
      </c>
    </row>
    <row r="12" spans="1:5">
      <c r="A12" s="3" t="s">
        <v>91</v>
      </c>
    </row>
    <row r="13" spans="1:5">
      <c r="A13" s="4" t="s">
        <v>92</v>
      </c>
      <c r="B13" s="6" t="n">
        <v>56899</v>
      </c>
      <c r="C13" s="6" t="n">
        <v>54402</v>
      </c>
      <c r="D13" s="6" t="n">
        <v>111128</v>
      </c>
      <c r="E13" s="6" t="n">
        <v>106732</v>
      </c>
    </row>
    <row r="14" spans="1:5">
      <c r="A14" s="4" t="s">
        <v>93</v>
      </c>
      <c r="B14" s="6" t="n">
        <v>34224</v>
      </c>
      <c r="C14" s="6" t="n">
        <v>30483</v>
      </c>
      <c r="D14" s="6" t="n">
        <v>77844</v>
      </c>
      <c r="E14" s="6" t="n">
        <v>69140</v>
      </c>
    </row>
    <row r="15" spans="1:5">
      <c r="A15" s="4" t="s">
        <v>94</v>
      </c>
      <c r="B15" s="6" t="n">
        <v>5719</v>
      </c>
      <c r="C15" s="6" t="n">
        <v>4478</v>
      </c>
      <c r="D15" s="6" t="n">
        <v>10826</v>
      </c>
      <c r="E15" s="6" t="n">
        <v>8824</v>
      </c>
    </row>
    <row r="16" spans="1:5">
      <c r="A16" s="4" t="s">
        <v>95</v>
      </c>
      <c r="B16" s="6" t="n">
        <v>0</v>
      </c>
      <c r="C16" s="6" t="n">
        <v>0</v>
      </c>
      <c r="D16" s="6" t="n">
        <v>0</v>
      </c>
      <c r="E16" s="6" t="n">
        <v>4326</v>
      </c>
    </row>
    <row r="17" spans="1:5">
      <c r="A17" s="4" t="s">
        <v>96</v>
      </c>
      <c r="B17" s="6" t="n">
        <v>12485</v>
      </c>
      <c r="C17" s="6" t="n">
        <v>9765</v>
      </c>
      <c r="D17" s="6" t="n">
        <v>25118</v>
      </c>
      <c r="E17" s="6" t="n">
        <v>23559</v>
      </c>
    </row>
    <row r="18" spans="1:5">
      <c r="A18" s="4" t="s">
        <v>97</v>
      </c>
      <c r="B18" s="6" t="n">
        <v>442</v>
      </c>
      <c r="C18" s="6" t="n">
        <v>0</v>
      </c>
      <c r="D18" s="6" t="n">
        <v>5421</v>
      </c>
      <c r="E18" s="6" t="n">
        <v>101</v>
      </c>
    </row>
    <row r="19" spans="1:5">
      <c r="A19" s="4" t="s">
        <v>98</v>
      </c>
      <c r="B19" s="6" t="n">
        <v>-27910</v>
      </c>
      <c r="C19" s="6" t="n">
        <v>-40702</v>
      </c>
      <c r="D19" s="6" t="n">
        <v>-32741</v>
      </c>
      <c r="E19" s="6" t="n">
        <v>-69392</v>
      </c>
    </row>
    <row r="20" spans="1:5">
      <c r="A20" s="4" t="s">
        <v>99</v>
      </c>
      <c r="B20" s="6" t="n">
        <v>81859</v>
      </c>
      <c r="C20" s="6" t="n">
        <v>58426</v>
      </c>
      <c r="D20" s="6" t="n">
        <v>197596</v>
      </c>
      <c r="E20" s="6" t="n">
        <v>143290</v>
      </c>
    </row>
    <row r="21" spans="1:5">
      <c r="A21" s="3" t="s">
        <v>100</v>
      </c>
    </row>
    <row r="22" spans="1:5">
      <c r="A22" s="4" t="s">
        <v>101</v>
      </c>
      <c r="B22" s="6" t="n">
        <v>74628</v>
      </c>
      <c r="C22" s="6" t="n">
        <v>60923</v>
      </c>
      <c r="D22" s="6" t="n">
        <v>146491</v>
      </c>
      <c r="E22" s="6" t="n">
        <v>124165</v>
      </c>
    </row>
    <row r="23" spans="1:5">
      <c r="A23" s="4" t="s">
        <v>102</v>
      </c>
      <c r="B23" s="6" t="n">
        <v>9038</v>
      </c>
      <c r="C23" s="6" t="n">
        <v>8183</v>
      </c>
      <c r="D23" s="6" t="n">
        <v>17636</v>
      </c>
      <c r="E23" s="6" t="n">
        <v>15823</v>
      </c>
    </row>
    <row r="24" spans="1:5">
      <c r="A24" s="4" t="s">
        <v>103</v>
      </c>
      <c r="B24" s="6" t="n">
        <v>5620</v>
      </c>
      <c r="C24" s="6" t="n">
        <v>7216</v>
      </c>
      <c r="D24" s="6" t="n">
        <v>11645</v>
      </c>
      <c r="E24" s="6" t="n">
        <v>14144</v>
      </c>
    </row>
    <row r="25" spans="1:5">
      <c r="A25" s="4" t="s">
        <v>104</v>
      </c>
      <c r="B25" s="6" t="n">
        <v>2203</v>
      </c>
      <c r="C25" s="6" t="n">
        <v>1681</v>
      </c>
      <c r="D25" s="6" t="n">
        <v>4157</v>
      </c>
      <c r="E25" s="6" t="n">
        <v>3384</v>
      </c>
    </row>
    <row r="26" spans="1:5">
      <c r="A26" s="4" t="s">
        <v>105</v>
      </c>
      <c r="B26" s="6" t="n">
        <v>0</v>
      </c>
      <c r="C26" s="6" t="n">
        <v>0</v>
      </c>
      <c r="D26" s="6" t="n">
        <v>0</v>
      </c>
      <c r="E26" s="6" t="n">
        <v>3623</v>
      </c>
    </row>
    <row r="27" spans="1:5">
      <c r="A27" s="4" t="s">
        <v>106</v>
      </c>
      <c r="B27" s="6" t="n">
        <v>27528</v>
      </c>
      <c r="C27" s="6" t="n">
        <v>29409</v>
      </c>
      <c r="D27" s="6" t="n">
        <v>54075</v>
      </c>
      <c r="E27" s="6" t="n">
        <v>57783</v>
      </c>
    </row>
    <row r="28" spans="1:5">
      <c r="A28" s="4" t="s">
        <v>107</v>
      </c>
      <c r="B28" s="6" t="n">
        <v>119017</v>
      </c>
      <c r="C28" s="6" t="n">
        <v>107412</v>
      </c>
      <c r="D28" s="6" t="n">
        <v>234004</v>
      </c>
      <c r="E28" s="6" t="n">
        <v>218922</v>
      </c>
    </row>
    <row r="29" spans="1:5">
      <c r="A29" s="4" t="s">
        <v>108</v>
      </c>
      <c r="B29" s="6" t="n">
        <v>40683</v>
      </c>
      <c r="C29" s="6" t="n">
        <v>41214</v>
      </c>
      <c r="D29" s="6" t="n">
        <v>117358</v>
      </c>
      <c r="E29" s="6" t="n">
        <v>113677</v>
      </c>
    </row>
    <row r="30" spans="1:5">
      <c r="A30" s="4" t="s">
        <v>109</v>
      </c>
      <c r="B30" s="6" t="n">
        <v>16032</v>
      </c>
      <c r="C30" s="6" t="n">
        <v>15036</v>
      </c>
      <c r="D30" s="6" t="n">
        <v>44787</v>
      </c>
      <c r="E30" s="6" t="n">
        <v>39469</v>
      </c>
    </row>
    <row r="31" spans="1:5">
      <c r="A31" s="4" t="s">
        <v>110</v>
      </c>
      <c r="B31" s="6" t="n">
        <v>24651</v>
      </c>
      <c r="C31" s="6" t="n">
        <v>26178</v>
      </c>
      <c r="D31" s="6" t="n">
        <v>72571</v>
      </c>
      <c r="E31" s="6" t="n">
        <v>74208</v>
      </c>
    </row>
    <row r="32" spans="1:5">
      <c r="A32" s="4" t="s">
        <v>111</v>
      </c>
      <c r="B32" s="6" t="n">
        <v>4086</v>
      </c>
      <c r="C32" s="6" t="n">
        <v>-28</v>
      </c>
      <c r="D32" s="6" t="n">
        <v>6192</v>
      </c>
      <c r="E32" s="6" t="n">
        <v>-97</v>
      </c>
    </row>
    <row r="33" spans="1:5">
      <c r="A33" s="4" t="s">
        <v>112</v>
      </c>
      <c r="B33" s="5" t="n">
        <v>28737</v>
      </c>
      <c r="C33" s="5" t="n">
        <v>26150</v>
      </c>
      <c r="D33" s="5" t="n">
        <v>78763</v>
      </c>
      <c r="E33" s="5" t="n">
        <v>74111</v>
      </c>
    </row>
    <row r="34" spans="1:5">
      <c r="A34" s="3" t="s">
        <v>113</v>
      </c>
    </row>
    <row r="35" spans="1:5">
      <c r="A35" s="4" t="s">
        <v>114</v>
      </c>
      <c r="B35" s="8" t="n">
        <v>0.68</v>
      </c>
      <c r="C35" s="8" t="n">
        <v>0.61</v>
      </c>
      <c r="D35" s="8" t="n">
        <v>1.86</v>
      </c>
      <c r="E35" s="8" t="n">
        <v>1.73</v>
      </c>
    </row>
    <row r="36" spans="1:5">
      <c r="A36" s="4" t="s">
        <v>115</v>
      </c>
      <c r="B36" s="6" t="n">
        <v>42326540</v>
      </c>
      <c r="C36" s="6" t="n">
        <v>42635700</v>
      </c>
      <c r="D36" s="6" t="n">
        <v>42309295</v>
      </c>
      <c r="E36" s="6" t="n">
        <v>42861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4"/>
    <col customWidth="1" max="10" min="10" width="16"/>
    <col customWidth="1" max="11" min="11" width="4"/>
    <col customWidth="1" max="12" min="12" width="16"/>
    <col customWidth="1" max="13" min="13" width="16"/>
  </cols>
  <sheetData>
    <row r="1" spans="1:13">
      <c r="A1" s="1" t="s">
        <v>478</v>
      </c>
      <c r="C1" s="2" t="s">
        <v>479</v>
      </c>
      <c r="D1" s="2" t="s">
        <v>317</v>
      </c>
      <c r="E1" s="2" t="s">
        <v>2</v>
      </c>
      <c r="F1" s="2" t="s">
        <v>32</v>
      </c>
      <c r="G1" s="2" t="s">
        <v>480</v>
      </c>
      <c r="H1" s="2" t="s">
        <v>481</v>
      </c>
      <c r="I1" s="2" t="s">
        <v>482</v>
      </c>
      <c r="J1" s="2" t="s">
        <v>483</v>
      </c>
      <c r="K1" s="2" t="s">
        <v>482</v>
      </c>
      <c r="L1" s="2" t="s">
        <v>484</v>
      </c>
      <c r="M1" s="2" t="s">
        <v>485</v>
      </c>
    </row>
    <row r="2" spans="1:13">
      <c r="A2" s="4" t="s">
        <v>486</v>
      </c>
    </row>
    <row r="3" spans="1:13">
      <c r="A3" s="3" t="s">
        <v>487</v>
      </c>
    </row>
    <row r="4" spans="1:13">
      <c r="A4" s="4" t="s">
        <v>488</v>
      </c>
      <c r="E4" s="5" t="n">
        <v>350000000</v>
      </c>
    </row>
    <row r="5" spans="1:13">
      <c r="A5" s="4" t="s">
        <v>489</v>
      </c>
      <c r="E5" s="6" t="n">
        <v>350000000</v>
      </c>
    </row>
    <row r="6" spans="1:13">
      <c r="A6" s="4" t="s">
        <v>420</v>
      </c>
      <c r="D6" s="4" t="s">
        <v>431</v>
      </c>
    </row>
    <row r="7" spans="1:13">
      <c r="A7" s="4" t="s">
        <v>490</v>
      </c>
    </row>
    <row r="8" spans="1:13">
      <c r="A8" s="3" t="s">
        <v>487</v>
      </c>
    </row>
    <row r="9" spans="1:13">
      <c r="A9" s="4" t="s">
        <v>488</v>
      </c>
      <c r="E9" s="6" t="n">
        <v>1400000000</v>
      </c>
    </row>
    <row r="10" spans="1:13">
      <c r="A10" s="4" t="s">
        <v>491</v>
      </c>
      <c r="E10" s="6" t="n">
        <v>1058413000</v>
      </c>
    </row>
    <row r="11" spans="1:13">
      <c r="A11" s="4" t="s">
        <v>489</v>
      </c>
      <c r="E11" s="6" t="n">
        <v>341587000</v>
      </c>
    </row>
    <row r="12" spans="1:13">
      <c r="A12" s="4" t="s">
        <v>492</v>
      </c>
      <c r="E12" s="6" t="n">
        <v>45368000</v>
      </c>
    </row>
    <row r="13" spans="1:13">
      <c r="A13" s="4" t="s">
        <v>493</v>
      </c>
    </row>
    <row r="14" spans="1:13">
      <c r="A14" s="3" t="s">
        <v>487</v>
      </c>
    </row>
    <row r="15" spans="1:13">
      <c r="A15" s="4" t="s">
        <v>488</v>
      </c>
      <c r="B15" s="4" t="s">
        <v>482</v>
      </c>
      <c r="E15" s="6" t="n">
        <v>200000000</v>
      </c>
      <c r="L15" s="5" t="n">
        <v>600000000</v>
      </c>
      <c r="M15" s="5" t="n">
        <v>750000000</v>
      </c>
    </row>
    <row r="16" spans="1:13">
      <c r="A16" s="4" t="s">
        <v>491</v>
      </c>
      <c r="B16" s="4" t="s">
        <v>482</v>
      </c>
      <c r="E16" s="6" t="n">
        <v>189106000</v>
      </c>
    </row>
    <row r="17" spans="1:13">
      <c r="A17" s="4" t="s">
        <v>489</v>
      </c>
      <c r="B17" s="4" t="s">
        <v>482</v>
      </c>
      <c r="E17" s="5" t="n">
        <v>10894000</v>
      </c>
    </row>
    <row r="18" spans="1:13">
      <c r="A18" s="4" t="s">
        <v>494</v>
      </c>
      <c r="B18" s="4" t="s">
        <v>482</v>
      </c>
      <c r="E18" s="4" t="s">
        <v>495</v>
      </c>
    </row>
    <row r="19" spans="1:13">
      <c r="A19" s="4" t="s">
        <v>420</v>
      </c>
      <c r="B19" s="4" t="s">
        <v>482</v>
      </c>
      <c r="E19" s="4" t="s">
        <v>425</v>
      </c>
    </row>
    <row r="20" spans="1:13">
      <c r="A20" s="4" t="s">
        <v>492</v>
      </c>
      <c r="B20" s="4" t="s">
        <v>482</v>
      </c>
      <c r="E20" s="5" t="n">
        <v>5668000</v>
      </c>
    </row>
    <row r="21" spans="1:13">
      <c r="A21" s="4" t="s">
        <v>496</v>
      </c>
      <c r="G21" s="5" t="n">
        <v>100000000</v>
      </c>
      <c r="H21" s="5" t="n">
        <v>100000000</v>
      </c>
      <c r="J21" s="5" t="n">
        <v>200000000</v>
      </c>
    </row>
    <row r="22" spans="1:13">
      <c r="A22" s="4" t="s">
        <v>497</v>
      </c>
    </row>
    <row r="23" spans="1:13">
      <c r="A23" s="3" t="s">
        <v>487</v>
      </c>
    </row>
    <row r="24" spans="1:13">
      <c r="A24" s="4" t="s">
        <v>488</v>
      </c>
      <c r="C24" s="5" t="n">
        <v>875000000</v>
      </c>
      <c r="E24" s="6" t="n">
        <v>700000000</v>
      </c>
    </row>
    <row r="25" spans="1:13">
      <c r="A25" s="4" t="s">
        <v>491</v>
      </c>
      <c r="E25" s="6" t="n">
        <v>511846000</v>
      </c>
    </row>
    <row r="26" spans="1:13">
      <c r="A26" s="4" t="s">
        <v>489</v>
      </c>
      <c r="E26" s="5" t="n">
        <v>188154000</v>
      </c>
    </row>
    <row r="27" spans="1:13">
      <c r="A27" s="4" t="s">
        <v>494</v>
      </c>
      <c r="E27" s="4" t="s">
        <v>498</v>
      </c>
    </row>
    <row r="28" spans="1:13">
      <c r="A28" s="4" t="s">
        <v>420</v>
      </c>
      <c r="E28" s="4" t="s">
        <v>421</v>
      </c>
    </row>
    <row r="29" spans="1:13">
      <c r="A29" s="4" t="s">
        <v>492</v>
      </c>
      <c r="E29" s="5" t="n">
        <v>13260000</v>
      </c>
    </row>
    <row r="30" spans="1:13">
      <c r="A30" s="4" t="s">
        <v>499</v>
      </c>
    </row>
    <row r="31" spans="1:13">
      <c r="A31" s="3" t="s">
        <v>487</v>
      </c>
    </row>
    <row r="32" spans="1:13">
      <c r="A32" s="4" t="s">
        <v>488</v>
      </c>
      <c r="E32" s="6" t="n">
        <v>500000000</v>
      </c>
    </row>
    <row r="33" spans="1:13">
      <c r="A33" s="4" t="s">
        <v>491</v>
      </c>
      <c r="E33" s="6" t="n">
        <v>357461000</v>
      </c>
    </row>
    <row r="34" spans="1:13">
      <c r="A34" s="4" t="s">
        <v>489</v>
      </c>
      <c r="E34" s="5" t="n">
        <v>142539000</v>
      </c>
    </row>
    <row r="35" spans="1:13">
      <c r="A35" s="4" t="s">
        <v>494</v>
      </c>
      <c r="E35" s="4" t="s">
        <v>500</v>
      </c>
    </row>
    <row r="36" spans="1:13">
      <c r="A36" s="4" t="s">
        <v>420</v>
      </c>
      <c r="E36" s="4" t="s">
        <v>426</v>
      </c>
    </row>
    <row r="37" spans="1:13">
      <c r="A37" s="4" t="s">
        <v>492</v>
      </c>
      <c r="E37" s="5" t="n">
        <v>26440000</v>
      </c>
    </row>
    <row r="38" spans="1:13">
      <c r="A38" s="4" t="s">
        <v>501</v>
      </c>
    </row>
    <row r="39" spans="1:13">
      <c r="A39" s="3" t="s">
        <v>487</v>
      </c>
    </row>
    <row r="40" spans="1:13">
      <c r="A40" s="4" t="s">
        <v>420</v>
      </c>
      <c r="E40" s="4" t="s">
        <v>421</v>
      </c>
      <c r="F40" s="4" t="s">
        <v>421</v>
      </c>
    </row>
    <row r="41" spans="1:13">
      <c r="A41" s="4" t="s">
        <v>502</v>
      </c>
    </row>
    <row r="42" spans="1:13">
      <c r="A42" s="3" t="s">
        <v>487</v>
      </c>
    </row>
    <row r="43" spans="1:13">
      <c r="A43" s="4" t="s">
        <v>503</v>
      </c>
      <c r="B43" s="4" t="s">
        <v>482</v>
      </c>
      <c r="E43" s="4" t="s">
        <v>504</v>
      </c>
    </row>
    <row r="44" spans="1:13">
      <c r="A44" s="4" t="s">
        <v>505</v>
      </c>
      <c r="B44" s="4" t="s">
        <v>482</v>
      </c>
      <c r="E44" s="4" t="s">
        <v>504</v>
      </c>
    </row>
    <row r="45" spans="1:13">
      <c r="A45" s="4" t="s">
        <v>506</v>
      </c>
    </row>
    <row r="46" spans="1:13">
      <c r="A46" s="3" t="s">
        <v>487</v>
      </c>
    </row>
    <row r="47" spans="1:13">
      <c r="A47" s="4" t="s">
        <v>503</v>
      </c>
      <c r="E47" s="4" t="s">
        <v>507</v>
      </c>
    </row>
    <row r="48" spans="1:13">
      <c r="A48" s="4" t="s">
        <v>505</v>
      </c>
      <c r="E48" s="4" t="s">
        <v>508</v>
      </c>
    </row>
    <row r="49" spans="1:13">
      <c r="A49" s="4" t="s">
        <v>509</v>
      </c>
    </row>
    <row r="50" spans="1:13">
      <c r="A50" s="3" t="s">
        <v>487</v>
      </c>
    </row>
    <row r="51" spans="1:13">
      <c r="A51" s="4" t="s">
        <v>503</v>
      </c>
      <c r="E51" s="4" t="s">
        <v>510</v>
      </c>
    </row>
    <row r="52" spans="1:13">
      <c r="A52" s="4" t="s">
        <v>505</v>
      </c>
      <c r="E52" s="4" t="s">
        <v>510</v>
      </c>
    </row>
    <row r="53" spans="1:13">
      <c r="A53" s="4" t="s">
        <v>511</v>
      </c>
    </row>
    <row r="54" spans="1:13">
      <c r="A54" s="3" t="s">
        <v>487</v>
      </c>
    </row>
    <row r="55" spans="1:13">
      <c r="A55" s="4" t="s">
        <v>420</v>
      </c>
      <c r="E55" s="4" t="s">
        <v>425</v>
      </c>
      <c r="F55" s="4" t="s">
        <v>426</v>
      </c>
    </row>
    <row r="56" spans="1:13">
      <c r="A56" s="4" t="s">
        <v>512</v>
      </c>
    </row>
    <row r="57" spans="1:13">
      <c r="A57" s="3" t="s">
        <v>487</v>
      </c>
    </row>
    <row r="58" spans="1:13">
      <c r="A58" s="4" t="s">
        <v>503</v>
      </c>
      <c r="B58" s="4" t="s">
        <v>482</v>
      </c>
      <c r="E58" s="4" t="s">
        <v>513</v>
      </c>
    </row>
    <row r="59" spans="1:13">
      <c r="A59" s="4" t="s">
        <v>505</v>
      </c>
      <c r="B59" s="4" t="s">
        <v>482</v>
      </c>
      <c r="E59" s="4" t="s">
        <v>513</v>
      </c>
    </row>
    <row r="60" spans="1:13">
      <c r="A60" s="4" t="s">
        <v>514</v>
      </c>
    </row>
    <row r="61" spans="1:13">
      <c r="A61" s="3" t="s">
        <v>487</v>
      </c>
    </row>
    <row r="62" spans="1:13">
      <c r="A62" s="4" t="s">
        <v>503</v>
      </c>
      <c r="E62" s="4" t="s">
        <v>515</v>
      </c>
    </row>
    <row r="63" spans="1:13">
      <c r="A63" s="4" t="s">
        <v>505</v>
      </c>
      <c r="E63" s="4" t="s">
        <v>516</v>
      </c>
    </row>
    <row r="64" spans="1:13">
      <c r="A64" s="4" t="s">
        <v>517</v>
      </c>
    </row>
    <row r="65" spans="1:13">
      <c r="A65" s="3" t="s">
        <v>487</v>
      </c>
    </row>
    <row r="66" spans="1:13">
      <c r="A66" s="4" t="s">
        <v>503</v>
      </c>
      <c r="E66" s="4" t="s">
        <v>513</v>
      </c>
    </row>
    <row r="67" spans="1:13">
      <c r="A67" s="4" t="s">
        <v>505</v>
      </c>
      <c r="E67" s="4" t="s">
        <v>513</v>
      </c>
    </row>
    <row r="68" spans="1:13">
      <c r="A68" s="4" t="s">
        <v>518</v>
      </c>
    </row>
    <row r="69" spans="1:13">
      <c r="A69" s="3" t="s">
        <v>487</v>
      </c>
    </row>
    <row r="70" spans="1:13">
      <c r="A70" s="4" t="s">
        <v>519</v>
      </c>
      <c r="C70" s="5" t="n">
        <v>535000000</v>
      </c>
    </row>
    <row r="71" spans="1:13">
      <c r="A71" s="4" t="s">
        <v>520</v>
      </c>
    </row>
    <row r="72" spans="1:13">
      <c r="A72" s="3" t="s">
        <v>487</v>
      </c>
    </row>
    <row r="73" spans="1:13">
      <c r="A73" s="4" t="s">
        <v>521</v>
      </c>
      <c r="C73" s="4" t="s">
        <v>522</v>
      </c>
    </row>
    <row r="74" spans="1:13"/>
    <row r="75" spans="1:13">
      <c r="A75" s="4" t="s">
        <v>482</v>
      </c>
      <c r="B75" s="4" t="s">
        <v>523</v>
      </c>
    </row>
  </sheetData>
  <mergeCells count="147">
    <mergeCell ref="A1:B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H67:I67"/>
    <mergeCell ref="J67:K67"/>
    <mergeCell ref="H68:I68"/>
    <mergeCell ref="J68:K68"/>
    <mergeCell ref="H69:I69"/>
    <mergeCell ref="J69:K69"/>
    <mergeCell ref="H70:I70"/>
    <mergeCell ref="J70:K70"/>
    <mergeCell ref="H71:I71"/>
    <mergeCell ref="J71:K71"/>
    <mergeCell ref="H72:I72"/>
    <mergeCell ref="J72:K72"/>
    <mergeCell ref="H73:I73"/>
    <mergeCell ref="J73:K73"/>
    <mergeCell ref="A74:L74"/>
    <mergeCell ref="B75:L7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81</v>
      </c>
      <c r="D1" s="2" t="s">
        <v>1</v>
      </c>
    </row>
    <row r="2" spans="1:6">
      <c r="B2" s="2" t="s">
        <v>2</v>
      </c>
      <c r="C2" s="2" t="s">
        <v>317</v>
      </c>
      <c r="D2" s="2" t="s">
        <v>2</v>
      </c>
      <c r="E2" s="2" t="s">
        <v>4</v>
      </c>
      <c r="F2" s="2" t="s">
        <v>32</v>
      </c>
    </row>
    <row r="3" spans="1:6">
      <c r="A3" s="3" t="s">
        <v>525</v>
      </c>
    </row>
    <row r="4" spans="1:6">
      <c r="A4" s="4" t="s">
        <v>526</v>
      </c>
      <c r="D4" s="5" t="n">
        <v>41800</v>
      </c>
    </row>
    <row r="5" spans="1:6">
      <c r="A5" s="4" t="s">
        <v>527</v>
      </c>
      <c r="D5" s="6" t="n">
        <v>5421</v>
      </c>
      <c r="E5" s="5" t="n">
        <v>101</v>
      </c>
    </row>
    <row r="6" spans="1:6">
      <c r="A6" s="4" t="s">
        <v>528</v>
      </c>
      <c r="B6" s="5" t="n">
        <v>22790780</v>
      </c>
      <c r="D6" s="6" t="n">
        <v>22790780</v>
      </c>
      <c r="F6" s="5" t="n">
        <v>24668490</v>
      </c>
    </row>
    <row r="7" spans="1:6">
      <c r="A7" s="4" t="s">
        <v>433</v>
      </c>
    </row>
    <row r="8" spans="1:6">
      <c r="A8" s="3" t="s">
        <v>525</v>
      </c>
    </row>
    <row r="9" spans="1:6">
      <c r="A9" s="4" t="s">
        <v>529</v>
      </c>
      <c r="C9" s="5" t="n">
        <v>29700</v>
      </c>
    </row>
    <row r="10" spans="1:6">
      <c r="A10" s="4" t="s">
        <v>530</v>
      </c>
      <c r="C10" s="6" t="n">
        <v>25300</v>
      </c>
    </row>
    <row r="11" spans="1:6">
      <c r="A11" s="4" t="s">
        <v>527</v>
      </c>
      <c r="C11" s="5" t="n">
        <v>4400</v>
      </c>
    </row>
    <row r="12" spans="1:6">
      <c r="A12" s="4" t="s">
        <v>528</v>
      </c>
      <c r="B12" s="6" t="n">
        <v>20500</v>
      </c>
      <c r="D12" s="6" t="n">
        <v>20500</v>
      </c>
      <c r="F12" s="5" t="n">
        <v>50184</v>
      </c>
    </row>
    <row r="13" spans="1:6">
      <c r="A13" s="4" t="s">
        <v>531</v>
      </c>
    </row>
    <row r="14" spans="1:6">
      <c r="A14" s="3" t="s">
        <v>525</v>
      </c>
    </row>
    <row r="15" spans="1:6">
      <c r="A15" s="4" t="s">
        <v>527</v>
      </c>
      <c r="B15" s="5" t="n">
        <v>400</v>
      </c>
      <c r="D15" s="5" t="n">
        <v>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8"/>
    <col customWidth="1" max="7" min="7" width="14"/>
    <col customWidth="1" max="8" min="8" width="16"/>
    <col customWidth="1" max="9" min="9" width="16"/>
  </cols>
  <sheetData>
    <row r="1" spans="1:9">
      <c r="A1" s="1" t="s">
        <v>532</v>
      </c>
      <c r="C1" s="2" t="s">
        <v>533</v>
      </c>
      <c r="D1" s="2" t="s">
        <v>534</v>
      </c>
      <c r="E1" s="2" t="s">
        <v>317</v>
      </c>
      <c r="F1" s="2" t="s">
        <v>2</v>
      </c>
      <c r="G1" s="2" t="s">
        <v>4</v>
      </c>
      <c r="H1" s="2" t="s">
        <v>534</v>
      </c>
      <c r="I1" s="2" t="s">
        <v>32</v>
      </c>
    </row>
    <row r="2" spans="1:9">
      <c r="A2" s="3" t="s">
        <v>535</v>
      </c>
    </row>
    <row r="3" spans="1:9">
      <c r="A3" s="4" t="s">
        <v>167</v>
      </c>
      <c r="F3" s="5" t="n">
        <v>929000</v>
      </c>
      <c r="G3" s="5" t="n">
        <v>0</v>
      </c>
    </row>
    <row r="4" spans="1:9">
      <c r="A4" s="4" t="s">
        <v>51</v>
      </c>
      <c r="F4" s="5" t="n">
        <v>22790780000</v>
      </c>
      <c r="I4" s="5" t="n">
        <v>24668490000</v>
      </c>
    </row>
    <row r="5" spans="1:9">
      <c r="A5" s="4" t="s">
        <v>536</v>
      </c>
    </row>
    <row r="6" spans="1:9">
      <c r="A6" s="3" t="s">
        <v>535</v>
      </c>
    </row>
    <row r="7" spans="1:9">
      <c r="A7" s="4" t="s">
        <v>537</v>
      </c>
      <c r="E7" s="4" t="s">
        <v>538</v>
      </c>
      <c r="F7" s="4" t="s">
        <v>538</v>
      </c>
    </row>
    <row r="8" spans="1:9">
      <c r="A8" s="4" t="s">
        <v>539</v>
      </c>
      <c r="F8" s="4" t="s">
        <v>540</v>
      </c>
      <c r="I8" s="4" t="s">
        <v>541</v>
      </c>
    </row>
    <row r="9" spans="1:9">
      <c r="A9" s="4" t="s">
        <v>542</v>
      </c>
      <c r="F9" s="5" t="n">
        <v>8500000000</v>
      </c>
      <c r="I9" s="5" t="n">
        <v>1775000000</v>
      </c>
    </row>
    <row r="10" spans="1:9">
      <c r="A10" s="4" t="s">
        <v>543</v>
      </c>
      <c r="F10" s="4" t="s">
        <v>544</v>
      </c>
      <c r="I10" s="4" t="s">
        <v>544</v>
      </c>
    </row>
    <row r="11" spans="1:9">
      <c r="A11" s="4" t="s">
        <v>545</v>
      </c>
    </row>
    <row r="12" spans="1:9">
      <c r="A12" s="3" t="s">
        <v>535</v>
      </c>
    </row>
    <row r="13" spans="1:9">
      <c r="A13" s="4" t="s">
        <v>542</v>
      </c>
      <c r="F13" s="5" t="n">
        <v>6450000000</v>
      </c>
      <c r="I13" s="5" t="n">
        <v>6950000000</v>
      </c>
    </row>
    <row r="14" spans="1:9">
      <c r="A14" s="4" t="s">
        <v>546</v>
      </c>
      <c r="B14" s="4" t="s">
        <v>482</v>
      </c>
      <c r="F14" s="4" t="s">
        <v>547</v>
      </c>
      <c r="I14" s="4" t="s">
        <v>547</v>
      </c>
    </row>
    <row r="15" spans="1:9">
      <c r="A15" s="4" t="s">
        <v>543</v>
      </c>
      <c r="F15" s="4" t="s">
        <v>544</v>
      </c>
      <c r="I15" s="4" t="s">
        <v>544</v>
      </c>
    </row>
    <row r="16" spans="1:9">
      <c r="A16" s="4" t="s">
        <v>548</v>
      </c>
    </row>
    <row r="17" spans="1:9">
      <c r="A17" s="3" t="s">
        <v>535</v>
      </c>
    </row>
    <row r="18" spans="1:9">
      <c r="A18" s="4" t="s">
        <v>542</v>
      </c>
      <c r="F18" s="5" t="n">
        <v>250000000</v>
      </c>
      <c r="I18" s="5" t="n">
        <v>750000000</v>
      </c>
    </row>
    <row r="19" spans="1:9">
      <c r="A19" s="4" t="s">
        <v>546</v>
      </c>
      <c r="B19" s="4" t="s">
        <v>482</v>
      </c>
      <c r="F19" s="4" t="s">
        <v>549</v>
      </c>
      <c r="I19" s="4" t="s">
        <v>550</v>
      </c>
    </row>
    <row r="20" spans="1:9">
      <c r="A20" s="4" t="s">
        <v>551</v>
      </c>
    </row>
    <row r="21" spans="1:9">
      <c r="A21" s="3" t="s">
        <v>535</v>
      </c>
    </row>
    <row r="22" spans="1:9">
      <c r="A22" s="4" t="s">
        <v>542</v>
      </c>
      <c r="F22" s="5" t="n">
        <v>1350000000</v>
      </c>
      <c r="I22" s="5" t="n">
        <v>1350000000</v>
      </c>
    </row>
    <row r="23" spans="1:9">
      <c r="A23" s="4" t="s">
        <v>546</v>
      </c>
      <c r="B23" s="4" t="s">
        <v>482</v>
      </c>
      <c r="F23" s="4" t="s">
        <v>552</v>
      </c>
      <c r="I23" s="4" t="s">
        <v>552</v>
      </c>
    </row>
    <row r="24" spans="1:9">
      <c r="A24" s="4" t="s">
        <v>553</v>
      </c>
    </row>
    <row r="25" spans="1:9">
      <c r="A25" s="3" t="s">
        <v>535</v>
      </c>
    </row>
    <row r="26" spans="1:9">
      <c r="A26" s="4" t="s">
        <v>542</v>
      </c>
      <c r="F26" s="5" t="n">
        <v>3250000000</v>
      </c>
      <c r="I26" s="5" t="n">
        <v>3250000000</v>
      </c>
    </row>
    <row r="27" spans="1:9">
      <c r="A27" s="4" t="s">
        <v>546</v>
      </c>
      <c r="B27" s="4" t="s">
        <v>482</v>
      </c>
      <c r="F27" s="4" t="s">
        <v>554</v>
      </c>
      <c r="I27" s="4" t="s">
        <v>554</v>
      </c>
    </row>
    <row r="28" spans="1:9">
      <c r="A28" s="4" t="s">
        <v>555</v>
      </c>
    </row>
    <row r="29" spans="1:9">
      <c r="A29" s="3" t="s">
        <v>535</v>
      </c>
    </row>
    <row r="30" spans="1:9">
      <c r="A30" s="4" t="s">
        <v>542</v>
      </c>
      <c r="F30" s="5" t="n">
        <v>1500000000</v>
      </c>
      <c r="I30" s="5" t="n">
        <v>1500000000</v>
      </c>
    </row>
    <row r="31" spans="1:9">
      <c r="A31" s="4" t="s">
        <v>546</v>
      </c>
      <c r="B31" s="4" t="s">
        <v>482</v>
      </c>
      <c r="F31" s="4" t="s">
        <v>556</v>
      </c>
      <c r="I31" s="4" t="s">
        <v>556</v>
      </c>
    </row>
    <row r="32" spans="1:9">
      <c r="A32" s="4" t="s">
        <v>557</v>
      </c>
    </row>
    <row r="33" spans="1:9">
      <c r="A33" s="3" t="s">
        <v>535</v>
      </c>
    </row>
    <row r="34" spans="1:9">
      <c r="A34" s="4" t="s">
        <v>542</v>
      </c>
      <c r="F34" s="5" t="n">
        <v>100000000</v>
      </c>
      <c r="I34" s="5" t="n">
        <v>100000000</v>
      </c>
    </row>
    <row r="35" spans="1:9">
      <c r="A35" s="4" t="s">
        <v>546</v>
      </c>
      <c r="B35" s="4" t="s">
        <v>482</v>
      </c>
      <c r="F35" s="4" t="s">
        <v>558</v>
      </c>
      <c r="I35" s="4" t="s">
        <v>558</v>
      </c>
    </row>
    <row r="36" spans="1:9">
      <c r="A36" s="4" t="s">
        <v>559</v>
      </c>
    </row>
    <row r="37" spans="1:9">
      <c r="A37" s="3" t="s">
        <v>535</v>
      </c>
    </row>
    <row r="38" spans="1:9">
      <c r="A38" s="4" t="s">
        <v>167</v>
      </c>
      <c r="D38" s="5" t="n">
        <v>2900000</v>
      </c>
    </row>
    <row r="39" spans="1:9">
      <c r="A39" s="4" t="s">
        <v>542</v>
      </c>
      <c r="D39" s="6" t="n">
        <v>275000000</v>
      </c>
      <c r="H39" s="5" t="n">
        <v>275000000</v>
      </c>
    </row>
    <row r="40" spans="1:9">
      <c r="A40" s="4" t="s">
        <v>560</v>
      </c>
      <c r="E40" s="5" t="n">
        <v>913000</v>
      </c>
    </row>
    <row r="41" spans="1:9">
      <c r="A41" s="4" t="s">
        <v>561</v>
      </c>
    </row>
    <row r="42" spans="1:9">
      <c r="A42" s="3" t="s">
        <v>535</v>
      </c>
    </row>
    <row r="43" spans="1:9">
      <c r="A43" s="4" t="s">
        <v>167</v>
      </c>
      <c r="C43" s="5" t="n">
        <v>9100000</v>
      </c>
    </row>
    <row r="44" spans="1:9">
      <c r="A44" s="4" t="s">
        <v>542</v>
      </c>
      <c r="F44" s="5" t="n">
        <v>250000000</v>
      </c>
    </row>
    <row r="45" spans="1:9">
      <c r="A45" s="4" t="s">
        <v>543</v>
      </c>
      <c r="F45" s="4" t="s">
        <v>562</v>
      </c>
      <c r="I45" s="4" t="s">
        <v>562</v>
      </c>
    </row>
    <row r="46" spans="1:9">
      <c r="A46" s="4" t="s">
        <v>563</v>
      </c>
      <c r="F46" s="4" t="s">
        <v>564</v>
      </c>
    </row>
    <row r="47" spans="1:9">
      <c r="A47" s="4" t="s">
        <v>433</v>
      </c>
    </row>
    <row r="48" spans="1:9">
      <c r="A48" s="3" t="s">
        <v>535</v>
      </c>
    </row>
    <row r="49" spans="1:9">
      <c r="A49" s="4" t="s">
        <v>51</v>
      </c>
      <c r="F49" s="5" t="n">
        <v>20500000</v>
      </c>
      <c r="I49" s="5" t="n">
        <v>50184000</v>
      </c>
    </row>
    <row r="50" spans="1:9">
      <c r="A50" s="4" t="s">
        <v>565</v>
      </c>
    </row>
    <row r="51" spans="1:9">
      <c r="A51" s="3" t="s">
        <v>535</v>
      </c>
    </row>
    <row r="52" spans="1:9">
      <c r="A52" s="4" t="s">
        <v>566</v>
      </c>
      <c r="F52" s="4" t="s">
        <v>567</v>
      </c>
    </row>
    <row r="53" spans="1:9">
      <c r="A53" s="4" t="s">
        <v>542</v>
      </c>
      <c r="F53" s="5" t="n">
        <v>25000000</v>
      </c>
      <c r="I53" s="5" t="n">
        <v>25000000</v>
      </c>
    </row>
    <row r="54" spans="1:9">
      <c r="A54" s="4" t="s">
        <v>546</v>
      </c>
      <c r="F54" s="4" t="s">
        <v>568</v>
      </c>
      <c r="I54" s="4" t="s">
        <v>568</v>
      </c>
    </row>
    <row r="55" spans="1:9">
      <c r="A55" s="4" t="s">
        <v>51</v>
      </c>
      <c r="F55" s="5" t="n">
        <v>20500000</v>
      </c>
      <c r="I55" s="5" t="n">
        <v>50200000</v>
      </c>
    </row>
    <row r="56" spans="1:9">
      <c r="A56" s="4" t="s">
        <v>543</v>
      </c>
      <c r="F56" s="4" t="s">
        <v>544</v>
      </c>
      <c r="I56" s="4" t="s">
        <v>544</v>
      </c>
    </row>
    <row r="57" spans="1:9">
      <c r="A57" s="4" t="s">
        <v>569</v>
      </c>
      <c r="F57" s="4" t="s">
        <v>570</v>
      </c>
      <c r="I57" s="4" t="s">
        <v>570</v>
      </c>
    </row>
    <row r="58" spans="1:9">
      <c r="A58" s="4" t="s">
        <v>571</v>
      </c>
      <c r="F58" s="4" t="s">
        <v>572</v>
      </c>
    </row>
    <row r="59" spans="1:9">
      <c r="A59" s="4" t="s">
        <v>573</v>
      </c>
      <c r="F59" s="4" t="s">
        <v>574</v>
      </c>
    </row>
    <row r="60" spans="1:9">
      <c r="A60" s="4" t="s">
        <v>575</v>
      </c>
    </row>
    <row r="61" spans="1:9">
      <c r="A61" s="3" t="s">
        <v>535</v>
      </c>
    </row>
    <row r="62" spans="1:9">
      <c r="A62" s="4" t="s">
        <v>51</v>
      </c>
      <c r="D62" s="6" t="n">
        <v>275000000</v>
      </c>
      <c r="H62" s="6" t="n">
        <v>275000000</v>
      </c>
    </row>
    <row r="63" spans="1:9">
      <c r="A63" s="4" t="s">
        <v>576</v>
      </c>
    </row>
    <row r="64" spans="1:9">
      <c r="A64" s="3" t="s">
        <v>535</v>
      </c>
    </row>
    <row r="65" spans="1:9">
      <c r="A65" s="4" t="s">
        <v>542</v>
      </c>
      <c r="D65" s="5" t="n">
        <v>125000000</v>
      </c>
      <c r="H65" s="5" t="n">
        <v>125000000</v>
      </c>
    </row>
    <row r="66" spans="1:9">
      <c r="A66" s="4" t="s">
        <v>577</v>
      </c>
      <c r="D66" s="4" t="s">
        <v>538</v>
      </c>
    </row>
    <row r="67" spans="1:9">
      <c r="A67" s="4" t="s">
        <v>578</v>
      </c>
      <c r="D67" s="4" t="s">
        <v>579</v>
      </c>
      <c r="H67" s="4" t="s">
        <v>579</v>
      </c>
    </row>
    <row r="68" spans="1:9">
      <c r="A68" s="4" t="s">
        <v>580</v>
      </c>
    </row>
    <row r="69" spans="1:9">
      <c r="A69" s="3" t="s">
        <v>535</v>
      </c>
    </row>
    <row r="70" spans="1:9">
      <c r="A70" s="4" t="s">
        <v>542</v>
      </c>
      <c r="D70" s="5" t="n">
        <v>150000000</v>
      </c>
      <c r="H70" s="5" t="n">
        <v>150000000</v>
      </c>
    </row>
    <row r="71" spans="1:9">
      <c r="A71" s="4" t="s">
        <v>577</v>
      </c>
      <c r="H71" s="4" t="s">
        <v>538</v>
      </c>
    </row>
    <row r="72" spans="1:9">
      <c r="A72" s="4" t="s">
        <v>578</v>
      </c>
      <c r="D72" s="4" t="s">
        <v>581</v>
      </c>
      <c r="H72" s="4" t="s">
        <v>581</v>
      </c>
    </row>
    <row r="73" spans="1:9">
      <c r="A73" s="4" t="s">
        <v>582</v>
      </c>
    </row>
    <row r="74" spans="1:9">
      <c r="A74" s="3" t="s">
        <v>535</v>
      </c>
    </row>
    <row r="75" spans="1:9">
      <c r="A75" s="4" t="s">
        <v>167</v>
      </c>
      <c r="E75" s="5" t="n">
        <v>929000</v>
      </c>
    </row>
    <row r="76" spans="1:9">
      <c r="A76" s="4" t="s">
        <v>583</v>
      </c>
    </row>
    <row r="77" spans="1:9">
      <c r="A77" s="3" t="s">
        <v>535</v>
      </c>
    </row>
    <row r="78" spans="1:9">
      <c r="A78" s="4" t="s">
        <v>542</v>
      </c>
      <c r="F78" s="5" t="n">
        <v>4000000000</v>
      </c>
    </row>
    <row r="79" spans="1:9">
      <c r="A79" s="4" t="s">
        <v>584</v>
      </c>
    </row>
    <row r="80" spans="1:9">
      <c r="A80" s="3" t="s">
        <v>535</v>
      </c>
    </row>
    <row r="81" spans="1:9">
      <c r="A81" s="4" t="s">
        <v>542</v>
      </c>
      <c r="F81" s="6" t="n">
        <v>2000000000</v>
      </c>
    </row>
    <row r="82" spans="1:9">
      <c r="A82" s="4" t="s">
        <v>585</v>
      </c>
    </row>
    <row r="83" spans="1:9">
      <c r="A83" s="3" t="s">
        <v>535</v>
      </c>
    </row>
    <row r="84" spans="1:9">
      <c r="A84" s="4" t="s">
        <v>542</v>
      </c>
      <c r="F84" s="6" t="n">
        <v>250000000</v>
      </c>
    </row>
    <row r="85" spans="1:9">
      <c r="A85" s="4" t="s">
        <v>586</v>
      </c>
    </row>
    <row r="86" spans="1:9">
      <c r="A86" s="3" t="s">
        <v>535</v>
      </c>
    </row>
    <row r="87" spans="1:9">
      <c r="A87" s="4" t="s">
        <v>542</v>
      </c>
      <c r="F87" s="6" t="n">
        <v>1150000000</v>
      </c>
      <c r="I87" s="5" t="n">
        <v>1150000000</v>
      </c>
    </row>
    <row r="88" spans="1:9">
      <c r="A88" s="4" t="s">
        <v>587</v>
      </c>
    </row>
    <row r="89" spans="1:9">
      <c r="A89" s="3" t="s">
        <v>535</v>
      </c>
    </row>
    <row r="90" spans="1:9">
      <c r="A90" s="4" t="s">
        <v>542</v>
      </c>
      <c r="F90" s="6" t="n">
        <v>375000000</v>
      </c>
    </row>
    <row r="91" spans="1:9">
      <c r="A91" s="4" t="s">
        <v>588</v>
      </c>
    </row>
    <row r="92" spans="1:9">
      <c r="A92" s="3" t="s">
        <v>535</v>
      </c>
    </row>
    <row r="93" spans="1:9">
      <c r="A93" s="4" t="s">
        <v>542</v>
      </c>
      <c r="F93" s="6" t="n">
        <v>325000000</v>
      </c>
      <c r="I93" s="6" t="n">
        <v>325000000</v>
      </c>
    </row>
    <row r="94" spans="1:9">
      <c r="A94" s="4" t="s">
        <v>589</v>
      </c>
    </row>
    <row r="95" spans="1:9">
      <c r="A95" s="3" t="s">
        <v>535</v>
      </c>
    </row>
    <row r="96" spans="1:9">
      <c r="A96" s="4" t="s">
        <v>542</v>
      </c>
      <c r="F96" s="6" t="n">
        <v>100000000</v>
      </c>
    </row>
    <row r="97" spans="1:9">
      <c r="A97" s="4" t="s">
        <v>590</v>
      </c>
    </row>
    <row r="98" spans="1:9">
      <c r="A98" s="3" t="s">
        <v>535</v>
      </c>
    </row>
    <row r="99" spans="1:9">
      <c r="A99" s="4" t="s">
        <v>542</v>
      </c>
      <c r="F99" s="5" t="n">
        <v>300000000</v>
      </c>
      <c r="I99" s="5" t="n">
        <v>300000000</v>
      </c>
    </row>
    <row r="100" spans="1:9"/>
    <row r="101" spans="1:9">
      <c r="A101" s="4" t="s">
        <v>482</v>
      </c>
      <c r="B101" s="4" t="s">
        <v>591</v>
      </c>
    </row>
  </sheetData>
  <mergeCells count="3">
    <mergeCell ref="A1:B1"/>
    <mergeCell ref="A100:H100"/>
    <mergeCell ref="B101:H10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2</v>
      </c>
      <c r="C1" s="2" t="s">
        <v>81</v>
      </c>
      <c r="E1" s="2" t="s">
        <v>1</v>
      </c>
    </row>
    <row r="2" spans="1:9">
      <c r="C2" s="2" t="s">
        <v>593</v>
      </c>
      <c r="D2" s="2" t="s">
        <v>594</v>
      </c>
      <c r="E2" s="2" t="s">
        <v>593</v>
      </c>
      <c r="F2" s="2" t="s">
        <v>594</v>
      </c>
      <c r="G2" s="2" t="s">
        <v>595</v>
      </c>
      <c r="H2" s="2" t="s">
        <v>596</v>
      </c>
      <c r="I2" s="2" t="s">
        <v>597</v>
      </c>
    </row>
    <row r="3" spans="1:9">
      <c r="A3" s="3" t="s">
        <v>598</v>
      </c>
    </row>
    <row r="4" spans="1:9">
      <c r="A4" s="4" t="s">
        <v>51</v>
      </c>
      <c r="C4" s="5" t="n">
        <v>22790780</v>
      </c>
      <c r="E4" s="5" t="n">
        <v>22790780</v>
      </c>
      <c r="H4" s="5" t="n">
        <v>24668490</v>
      </c>
    </row>
    <row r="5" spans="1:9">
      <c r="A5" s="4" t="s">
        <v>599</v>
      </c>
      <c r="E5" s="6" t="n">
        <v>951</v>
      </c>
      <c r="F5" s="5" t="n">
        <v>-48649</v>
      </c>
    </row>
    <row r="6" spans="1:9">
      <c r="A6" s="4" t="s">
        <v>600</v>
      </c>
    </row>
    <row r="7" spans="1:9">
      <c r="A7" s="3" t="s">
        <v>598</v>
      </c>
    </row>
    <row r="8" spans="1:9">
      <c r="A8" s="4" t="s">
        <v>601</v>
      </c>
      <c r="I8" s="10" t="n">
        <v>352.7</v>
      </c>
    </row>
    <row r="9" spans="1:9">
      <c r="A9" s="4" t="s">
        <v>542</v>
      </c>
      <c r="C9" s="6" t="n">
        <v>450000</v>
      </c>
      <c r="E9" s="6" t="n">
        <v>450000</v>
      </c>
      <c r="G9" s="10" t="n">
        <v>352.7</v>
      </c>
    </row>
    <row r="10" spans="1:9">
      <c r="A10" s="4" t="s">
        <v>602</v>
      </c>
      <c r="C10" s="6" t="n">
        <v>-27261</v>
      </c>
      <c r="D10" s="5" t="n">
        <v>9768</v>
      </c>
      <c r="E10" s="6" t="n">
        <v>-31951</v>
      </c>
      <c r="F10" s="6" t="n">
        <v>-8712</v>
      </c>
    </row>
    <row r="11" spans="1:9">
      <c r="A11" s="4" t="s">
        <v>599</v>
      </c>
      <c r="C11" s="6" t="n">
        <v>27639</v>
      </c>
      <c r="D11" s="6" t="n">
        <v>-12008</v>
      </c>
      <c r="E11" s="6" t="n">
        <v>28574</v>
      </c>
      <c r="F11" s="6" t="n">
        <v>20693</v>
      </c>
    </row>
    <row r="12" spans="1:9">
      <c r="A12" s="4" t="s">
        <v>603</v>
      </c>
      <c r="B12" s="4" t="s">
        <v>482</v>
      </c>
      <c r="C12" s="5" t="n">
        <v>378</v>
      </c>
      <c r="D12" s="5" t="n">
        <v>-2240</v>
      </c>
      <c r="E12" s="5" t="n">
        <v>-3377</v>
      </c>
      <c r="F12" s="5" t="n">
        <v>11981</v>
      </c>
    </row>
    <row r="13" spans="1:9"/>
    <row r="14" spans="1:9">
      <c r="A14" s="4" t="s">
        <v>482</v>
      </c>
      <c r="B14" s="4" t="s">
        <v>604</v>
      </c>
    </row>
  </sheetData>
  <mergeCells count="5">
    <mergeCell ref="A1:B2"/>
    <mergeCell ref="C1:D1"/>
    <mergeCell ref="E1:F1"/>
    <mergeCell ref="A13:H13"/>
    <mergeCell ref="B14:H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05</v>
      </c>
      <c r="B1" s="2" t="s">
        <v>81</v>
      </c>
      <c r="C1" s="2" t="s">
        <v>1</v>
      </c>
    </row>
    <row r="2" spans="1:5">
      <c r="B2" s="2" t="s">
        <v>2</v>
      </c>
      <c r="C2" s="2" t="s">
        <v>2</v>
      </c>
      <c r="D2" s="2" t="s">
        <v>4</v>
      </c>
      <c r="E2" s="2" t="s">
        <v>32</v>
      </c>
    </row>
    <row r="3" spans="1:5">
      <c r="A3" s="3" t="s">
        <v>606</v>
      </c>
    </row>
    <row r="4" spans="1:5">
      <c r="A4" s="4" t="s">
        <v>607</v>
      </c>
      <c r="B4" s="5" t="n">
        <v>1619</v>
      </c>
      <c r="C4" s="5" t="n">
        <v>1619</v>
      </c>
      <c r="E4" s="5" t="n">
        <v>87531</v>
      </c>
    </row>
    <row r="5" spans="1:5">
      <c r="A5" s="4" t="s">
        <v>608</v>
      </c>
      <c r="B5" s="6" t="n">
        <v>46406</v>
      </c>
      <c r="C5" s="6" t="n">
        <v>46406</v>
      </c>
      <c r="E5" s="6" t="n">
        <v>77826</v>
      </c>
    </row>
    <row r="6" spans="1:5">
      <c r="A6" s="4" t="s">
        <v>609</v>
      </c>
      <c r="C6" s="6" t="n">
        <v>-3013</v>
      </c>
      <c r="D6" s="5" t="n">
        <v>-3523</v>
      </c>
    </row>
    <row r="7" spans="1:5">
      <c r="A7" s="4" t="s">
        <v>610</v>
      </c>
    </row>
    <row r="8" spans="1:5">
      <c r="A8" s="3" t="s">
        <v>606</v>
      </c>
    </row>
    <row r="9" spans="1:5">
      <c r="A9" s="4" t="s">
        <v>607</v>
      </c>
      <c r="B9" s="6" t="n">
        <v>1619</v>
      </c>
      <c r="C9" s="6" t="n">
        <v>1619</v>
      </c>
      <c r="E9" s="6" t="n">
        <v>87531</v>
      </c>
    </row>
    <row r="10" spans="1:5">
      <c r="A10" s="4" t="s">
        <v>611</v>
      </c>
    </row>
    <row r="11" spans="1:5">
      <c r="A11" s="3" t="s">
        <v>606</v>
      </c>
    </row>
    <row r="12" spans="1:5">
      <c r="A12" s="4" t="s">
        <v>607</v>
      </c>
      <c r="B12" s="6" t="n">
        <v>0</v>
      </c>
      <c r="C12" s="6" t="n">
        <v>0</v>
      </c>
      <c r="E12" s="6" t="n">
        <v>0</v>
      </c>
    </row>
    <row r="13" spans="1:5">
      <c r="A13" s="4" t="s">
        <v>612</v>
      </c>
    </row>
    <row r="14" spans="1:5">
      <c r="A14" s="3" t="s">
        <v>606</v>
      </c>
    </row>
    <row r="15" spans="1:5">
      <c r="A15" s="4" t="s">
        <v>607</v>
      </c>
      <c r="B15" s="6" t="n">
        <v>20</v>
      </c>
      <c r="C15" s="6" t="n">
        <v>20</v>
      </c>
      <c r="E15" s="6" t="n">
        <v>81159</v>
      </c>
    </row>
    <row r="16" spans="1:5">
      <c r="A16" s="4" t="s">
        <v>613</v>
      </c>
    </row>
    <row r="17" spans="1:5">
      <c r="A17" s="3" t="s">
        <v>606</v>
      </c>
    </row>
    <row r="18" spans="1:5">
      <c r="A18" s="4" t="s">
        <v>607</v>
      </c>
      <c r="B18" s="6" t="n">
        <v>1265</v>
      </c>
      <c r="C18" s="6" t="n">
        <v>1265</v>
      </c>
      <c r="E18" s="6" t="n">
        <v>2977</v>
      </c>
    </row>
    <row r="19" spans="1:5">
      <c r="A19" s="4" t="s">
        <v>614</v>
      </c>
    </row>
    <row r="20" spans="1:5">
      <c r="A20" s="3" t="s">
        <v>606</v>
      </c>
    </row>
    <row r="21" spans="1:5">
      <c r="A21" s="4" t="s">
        <v>607</v>
      </c>
      <c r="B21" s="6" t="n">
        <v>0</v>
      </c>
      <c r="C21" s="6" t="n">
        <v>0</v>
      </c>
      <c r="E21" s="6" t="n">
        <v>0</v>
      </c>
    </row>
    <row r="22" spans="1:5">
      <c r="A22" s="4" t="s">
        <v>615</v>
      </c>
    </row>
    <row r="23" spans="1:5">
      <c r="A23" s="3" t="s">
        <v>606</v>
      </c>
    </row>
    <row r="24" spans="1:5">
      <c r="A24" s="4" t="s">
        <v>607</v>
      </c>
      <c r="B24" s="6" t="n">
        <v>334</v>
      </c>
      <c r="C24" s="6" t="n">
        <v>334</v>
      </c>
      <c r="E24" s="6" t="n">
        <v>1152</v>
      </c>
    </row>
    <row r="25" spans="1:5">
      <c r="A25" s="4" t="s">
        <v>616</v>
      </c>
    </row>
    <row r="26" spans="1:5">
      <c r="A26" s="3" t="s">
        <v>606</v>
      </c>
    </row>
    <row r="27" spans="1:5">
      <c r="A27" s="4" t="s">
        <v>607</v>
      </c>
      <c r="B27" s="6" t="n">
        <v>0</v>
      </c>
      <c r="C27" s="6" t="n">
        <v>0</v>
      </c>
      <c r="E27" s="6" t="n">
        <v>0</v>
      </c>
    </row>
    <row r="28" spans="1:5">
      <c r="A28" s="4" t="s">
        <v>617</v>
      </c>
    </row>
    <row r="29" spans="1:5">
      <c r="A29" s="3" t="s">
        <v>606</v>
      </c>
    </row>
    <row r="30" spans="1:5">
      <c r="A30" s="4" t="s">
        <v>607</v>
      </c>
      <c r="B30" s="6" t="n">
        <v>0</v>
      </c>
      <c r="C30" s="6" t="n">
        <v>0</v>
      </c>
      <c r="E30" s="6" t="n">
        <v>2243</v>
      </c>
    </row>
    <row r="31" spans="1:5">
      <c r="A31" s="4" t="s">
        <v>609</v>
      </c>
      <c r="B31" s="6" t="n">
        <v>2100</v>
      </c>
    </row>
    <row r="32" spans="1:5">
      <c r="A32" s="4" t="s">
        <v>618</v>
      </c>
    </row>
    <row r="33" spans="1:5">
      <c r="A33" s="3" t="s">
        <v>606</v>
      </c>
    </row>
    <row r="34" spans="1:5">
      <c r="A34" s="4" t="s">
        <v>608</v>
      </c>
      <c r="B34" s="6" t="n">
        <v>46406</v>
      </c>
      <c r="C34" s="6" t="n">
        <v>46406</v>
      </c>
      <c r="E34" s="6" t="n">
        <v>77826</v>
      </c>
    </row>
    <row r="35" spans="1:5">
      <c r="A35" s="4" t="s">
        <v>619</v>
      </c>
    </row>
    <row r="36" spans="1:5">
      <c r="A36" s="3" t="s">
        <v>606</v>
      </c>
    </row>
    <row r="37" spans="1:5">
      <c r="A37" s="4" t="s">
        <v>608</v>
      </c>
      <c r="B37" s="6" t="n">
        <v>0</v>
      </c>
      <c r="C37" s="6" t="n">
        <v>0</v>
      </c>
      <c r="E37" s="6" t="n">
        <v>2624</v>
      </c>
    </row>
    <row r="38" spans="1:5">
      <c r="A38" s="4" t="s">
        <v>620</v>
      </c>
    </row>
    <row r="39" spans="1:5">
      <c r="A39" s="3" t="s">
        <v>606</v>
      </c>
    </row>
    <row r="40" spans="1:5">
      <c r="A40" s="4" t="s">
        <v>608</v>
      </c>
      <c r="B40" s="6" t="n">
        <v>0</v>
      </c>
      <c r="C40" s="6" t="n">
        <v>0</v>
      </c>
      <c r="E40" s="6" t="n">
        <v>256</v>
      </c>
    </row>
    <row r="41" spans="1:5">
      <c r="A41" s="4" t="s">
        <v>621</v>
      </c>
    </row>
    <row r="42" spans="1:5">
      <c r="A42" s="3" t="s">
        <v>606</v>
      </c>
    </row>
    <row r="43" spans="1:5">
      <c r="A43" s="4" t="s">
        <v>608</v>
      </c>
      <c r="B43" s="6" t="n">
        <v>0</v>
      </c>
      <c r="C43" s="6" t="n">
        <v>0</v>
      </c>
      <c r="E43" s="6" t="n">
        <v>0</v>
      </c>
    </row>
    <row r="44" spans="1:5">
      <c r="A44" s="4" t="s">
        <v>622</v>
      </c>
    </row>
    <row r="45" spans="1:5">
      <c r="A45" s="3" t="s">
        <v>606</v>
      </c>
    </row>
    <row r="46" spans="1:5">
      <c r="A46" s="4" t="s">
        <v>608</v>
      </c>
      <c r="B46" s="6" t="n">
        <v>7375</v>
      </c>
      <c r="C46" s="6" t="n">
        <v>7375</v>
      </c>
      <c r="E46" s="6" t="n">
        <v>7341</v>
      </c>
    </row>
    <row r="47" spans="1:5">
      <c r="A47" s="4" t="s">
        <v>623</v>
      </c>
    </row>
    <row r="48" spans="1:5">
      <c r="A48" s="3" t="s">
        <v>606</v>
      </c>
    </row>
    <row r="49" spans="1:5">
      <c r="A49" s="4" t="s">
        <v>608</v>
      </c>
      <c r="B49" s="6" t="n">
        <v>0</v>
      </c>
      <c r="C49" s="6" t="n">
        <v>0</v>
      </c>
      <c r="E49" s="6" t="n">
        <v>0</v>
      </c>
    </row>
    <row r="50" spans="1:5">
      <c r="A50" s="4" t="s">
        <v>624</v>
      </c>
    </row>
    <row r="51" spans="1:5">
      <c r="A51" s="3" t="s">
        <v>606</v>
      </c>
    </row>
    <row r="52" spans="1:5">
      <c r="A52" s="4" t="s">
        <v>608</v>
      </c>
      <c r="B52" s="6" t="n">
        <v>39031</v>
      </c>
      <c r="C52" s="6" t="n">
        <v>39031</v>
      </c>
      <c r="E52" s="6" t="n">
        <v>67605</v>
      </c>
    </row>
    <row r="53" spans="1:5">
      <c r="A53" s="4" t="s">
        <v>625</v>
      </c>
    </row>
    <row r="54" spans="1:5">
      <c r="A54" s="3" t="s">
        <v>606</v>
      </c>
    </row>
    <row r="55" spans="1:5">
      <c r="A55" s="4" t="s">
        <v>608</v>
      </c>
      <c r="B55" s="5" t="n">
        <v>0</v>
      </c>
      <c r="C55" s="5" t="n">
        <v>0</v>
      </c>
      <c r="E55" s="5"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06</v>
      </c>
    </row>
    <row r="3" spans="1:3">
      <c r="A3" s="4" t="s">
        <v>627</v>
      </c>
      <c r="B3" s="5" t="n">
        <v>1619</v>
      </c>
      <c r="C3" s="5" t="n">
        <v>85126</v>
      </c>
    </row>
    <row r="4" spans="1:3">
      <c r="A4" s="4" t="s">
        <v>628</v>
      </c>
      <c r="B4" s="6" t="n">
        <v>-59658</v>
      </c>
      <c r="C4" s="6" t="n">
        <v>67654</v>
      </c>
    </row>
    <row r="5" spans="1:3">
      <c r="A5" s="4" t="s">
        <v>610</v>
      </c>
    </row>
    <row r="6" spans="1:3">
      <c r="A6" s="3" t="s">
        <v>606</v>
      </c>
    </row>
    <row r="7" spans="1:3">
      <c r="A7" s="4" t="s">
        <v>629</v>
      </c>
      <c r="B7" s="6" t="n">
        <v>1619</v>
      </c>
      <c r="C7" s="6" t="n">
        <v>87531</v>
      </c>
    </row>
    <row r="8" spans="1:3">
      <c r="A8" s="4" t="s">
        <v>630</v>
      </c>
      <c r="B8" s="6" t="n">
        <v>0</v>
      </c>
      <c r="C8" s="6" t="n">
        <v>-2880</v>
      </c>
    </row>
    <row r="9" spans="1:3">
      <c r="A9" s="4" t="s">
        <v>631</v>
      </c>
      <c r="B9" s="6" t="n">
        <v>0</v>
      </c>
    </row>
    <row r="10" spans="1:3">
      <c r="A10" s="4" t="s">
        <v>632</v>
      </c>
      <c r="C10" s="6" t="n">
        <v>475</v>
      </c>
    </row>
    <row r="11" spans="1:3">
      <c r="A11" s="4" t="s">
        <v>633</v>
      </c>
    </row>
    <row r="12" spans="1:3">
      <c r="A12" s="3" t="s">
        <v>606</v>
      </c>
    </row>
    <row r="13" spans="1:3">
      <c r="A13" s="4" t="s">
        <v>631</v>
      </c>
      <c r="B13" s="6" t="n">
        <v>21400</v>
      </c>
    </row>
    <row r="14" spans="1:3">
      <c r="A14" s="4" t="s">
        <v>618</v>
      </c>
    </row>
    <row r="15" spans="1:3">
      <c r="A15" s="3" t="s">
        <v>606</v>
      </c>
    </row>
    <row r="16" spans="1:3">
      <c r="A16" s="4" t="s">
        <v>631</v>
      </c>
      <c r="B16" s="6" t="n">
        <v>-13252</v>
      </c>
    </row>
    <row r="17" spans="1:3">
      <c r="A17" s="4" t="s">
        <v>632</v>
      </c>
      <c r="C17" s="6" t="n">
        <v>7292</v>
      </c>
    </row>
    <row r="18" spans="1:3">
      <c r="A18" s="4" t="s">
        <v>634</v>
      </c>
      <c r="B18" s="6" t="n">
        <v>-46406</v>
      </c>
      <c r="C18" s="6" t="n">
        <v>-77826</v>
      </c>
    </row>
    <row r="19" spans="1:3">
      <c r="A19" s="4" t="s">
        <v>635</v>
      </c>
      <c r="B19" s="5" t="n">
        <v>0</v>
      </c>
      <c r="C19" s="5" t="n">
        <v>2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81</v>
      </c>
      <c r="D1" s="2" t="s">
        <v>1</v>
      </c>
    </row>
    <row r="2" spans="1:5">
      <c r="B2" s="2" t="s">
        <v>2</v>
      </c>
      <c r="C2" s="2" t="s">
        <v>4</v>
      </c>
      <c r="D2" s="2" t="s">
        <v>2</v>
      </c>
      <c r="E2" s="2" t="s">
        <v>4</v>
      </c>
    </row>
    <row r="3" spans="1:5">
      <c r="A3" s="3" t="s">
        <v>598</v>
      </c>
    </row>
    <row r="4" spans="1:5">
      <c r="A4" s="4" t="s">
        <v>637</v>
      </c>
      <c r="B4" s="5" t="n">
        <v>-363</v>
      </c>
      <c r="C4" s="5" t="n">
        <v>-5495</v>
      </c>
      <c r="D4" s="5" t="n">
        <v>-1741</v>
      </c>
      <c r="E4" s="5" t="n">
        <v>-12031</v>
      </c>
    </row>
    <row r="5" spans="1:5">
      <c r="A5" s="4" t="s">
        <v>638</v>
      </c>
    </row>
    <row r="6" spans="1:5">
      <c r="A6" s="3" t="s">
        <v>598</v>
      </c>
    </row>
    <row r="7" spans="1:5">
      <c r="A7" s="4" t="s">
        <v>637</v>
      </c>
      <c r="B7" s="6" t="n">
        <v>-363</v>
      </c>
      <c r="C7" s="6" t="n">
        <v>-5495</v>
      </c>
      <c r="D7" s="6" t="n">
        <v>-1741</v>
      </c>
      <c r="E7" s="6" t="n">
        <v>-12031</v>
      </c>
    </row>
    <row r="8" spans="1:5">
      <c r="A8" s="4" t="s">
        <v>639</v>
      </c>
      <c r="B8" s="6" t="n">
        <v>-286</v>
      </c>
      <c r="C8" s="6" t="n">
        <v>-44975</v>
      </c>
      <c r="D8" s="6" t="n">
        <v>951</v>
      </c>
      <c r="E8" s="6" t="n">
        <v>-48649</v>
      </c>
    </row>
    <row r="9" spans="1:5">
      <c r="A9" s="4" t="s">
        <v>640</v>
      </c>
      <c r="B9" s="6" t="n">
        <v>-27261</v>
      </c>
      <c r="C9" s="6" t="n">
        <v>9768</v>
      </c>
      <c r="D9" s="6" t="n">
        <v>-31951</v>
      </c>
      <c r="E9" s="6" t="n">
        <v>-8712</v>
      </c>
    </row>
    <row r="10" spans="1:5">
      <c r="A10" s="4" t="s">
        <v>641</v>
      </c>
      <c r="B10" s="6" t="n">
        <v>-27910</v>
      </c>
      <c r="C10" s="6" t="n">
        <v>-40702</v>
      </c>
      <c r="D10" s="6" t="n">
        <v>-32741</v>
      </c>
      <c r="E10" s="6" t="n">
        <v>-69392</v>
      </c>
    </row>
    <row r="11" spans="1:5">
      <c r="A11" s="4" t="s">
        <v>642</v>
      </c>
    </row>
    <row r="12" spans="1:5">
      <c r="A12" s="3" t="s">
        <v>598</v>
      </c>
    </row>
    <row r="13" spans="1:5">
      <c r="A13" s="4" t="s">
        <v>637</v>
      </c>
      <c r="B13" s="6" t="n">
        <v>-362</v>
      </c>
      <c r="C13" s="6" t="n">
        <v>743</v>
      </c>
      <c r="D13" s="6" t="n">
        <v>336</v>
      </c>
      <c r="E13" s="6" t="n">
        <v>414</v>
      </c>
    </row>
    <row r="14" spans="1:5">
      <c r="A14" s="4" t="s">
        <v>639</v>
      </c>
      <c r="B14" s="6" t="n">
        <v>-8841</v>
      </c>
      <c r="C14" s="6" t="n">
        <v>-586</v>
      </c>
      <c r="D14" s="6" t="n">
        <v>-11416</v>
      </c>
      <c r="E14" s="6" t="n">
        <v>183</v>
      </c>
    </row>
    <row r="15" spans="1:5">
      <c r="A15" s="4" t="s">
        <v>643</v>
      </c>
    </row>
    <row r="16" spans="1:5">
      <c r="A16" s="3" t="s">
        <v>598</v>
      </c>
    </row>
    <row r="17" spans="1:5">
      <c r="A17" s="4" t="s">
        <v>637</v>
      </c>
      <c r="B17" s="6" t="n">
        <v>2114</v>
      </c>
      <c r="C17" s="6" t="n">
        <v>-4841</v>
      </c>
      <c r="D17" s="6" t="n">
        <v>1994</v>
      </c>
      <c r="E17" s="6" t="n">
        <v>-10084</v>
      </c>
    </row>
    <row r="18" spans="1:5">
      <c r="A18" s="4" t="s">
        <v>639</v>
      </c>
      <c r="B18" s="6" t="n">
        <v>-17810</v>
      </c>
      <c r="C18" s="6" t="n">
        <v>-27276</v>
      </c>
      <c r="D18" s="6" t="n">
        <v>-13485</v>
      </c>
      <c r="E18" s="6" t="n">
        <v>-59985</v>
      </c>
    </row>
    <row r="19" spans="1:5">
      <c r="A19" s="4" t="s">
        <v>644</v>
      </c>
    </row>
    <row r="20" spans="1:5">
      <c r="A20" s="3" t="s">
        <v>598</v>
      </c>
    </row>
    <row r="21" spans="1:5">
      <c r="A21" s="4" t="s">
        <v>639</v>
      </c>
      <c r="B21" s="6" t="n">
        <v>-828</v>
      </c>
      <c r="C21" s="6" t="n">
        <v>-856</v>
      </c>
      <c r="D21" s="6" t="n">
        <v>-1712</v>
      </c>
      <c r="E21" s="6" t="n">
        <v>-2272</v>
      </c>
    </row>
    <row r="22" spans="1:5">
      <c r="A22" s="4" t="s">
        <v>645</v>
      </c>
    </row>
    <row r="23" spans="1:5">
      <c r="A23" s="3" t="s">
        <v>598</v>
      </c>
    </row>
    <row r="24" spans="1:5">
      <c r="A24" s="4" t="s">
        <v>637</v>
      </c>
      <c r="B24" s="6" t="n">
        <v>-198</v>
      </c>
      <c r="C24" s="6" t="n">
        <v>-231</v>
      </c>
      <c r="D24" s="6" t="n">
        <v>-402</v>
      </c>
      <c r="E24" s="6" t="n">
        <v>-463</v>
      </c>
    </row>
    <row r="25" spans="1:5">
      <c r="A25" s="4" t="s">
        <v>639</v>
      </c>
      <c r="B25" s="6" t="n">
        <v>-453</v>
      </c>
      <c r="C25" s="6" t="n">
        <v>-1464</v>
      </c>
      <c r="D25" s="6" t="n">
        <v>-34</v>
      </c>
      <c r="E25" s="6" t="n">
        <v>-4014</v>
      </c>
    </row>
    <row r="26" spans="1:5">
      <c r="A26" s="4" t="s">
        <v>646</v>
      </c>
    </row>
    <row r="27" spans="1:5">
      <c r="A27" s="3" t="s">
        <v>598</v>
      </c>
    </row>
    <row r="28" spans="1:5">
      <c r="A28" s="4" t="s">
        <v>639</v>
      </c>
      <c r="B28" s="6" t="n">
        <v>-311</v>
      </c>
      <c r="C28" s="6" t="n">
        <v>-453</v>
      </c>
      <c r="D28" s="6" t="n">
        <v>-833</v>
      </c>
      <c r="E28" s="6" t="n">
        <v>-1215</v>
      </c>
    </row>
    <row r="29" spans="1:5">
      <c r="A29" s="4" t="s">
        <v>647</v>
      </c>
    </row>
    <row r="30" spans="1:5">
      <c r="A30" s="3" t="s">
        <v>598</v>
      </c>
    </row>
    <row r="31" spans="1:5">
      <c r="A31" s="4" t="s">
        <v>637</v>
      </c>
      <c r="B31" s="6" t="n">
        <v>-1917</v>
      </c>
      <c r="C31" s="6" t="n">
        <v>-1166</v>
      </c>
      <c r="D31" s="6" t="n">
        <v>-3669</v>
      </c>
      <c r="E31" s="6" t="n">
        <v>-1898</v>
      </c>
    </row>
    <row r="32" spans="1:5">
      <c r="A32" s="4" t="s">
        <v>639</v>
      </c>
      <c r="B32" s="6" t="n">
        <v>27639</v>
      </c>
      <c r="C32" s="6" t="n">
        <v>-12008</v>
      </c>
      <c r="D32" s="6" t="n">
        <v>28574</v>
      </c>
      <c r="E32" s="6" t="n">
        <v>20693</v>
      </c>
    </row>
    <row r="33" spans="1:5">
      <c r="A33" s="4" t="s">
        <v>648</v>
      </c>
    </row>
    <row r="34" spans="1:5">
      <c r="A34" s="3" t="s">
        <v>598</v>
      </c>
    </row>
    <row r="35" spans="1:5">
      <c r="A35" s="4" t="s">
        <v>639</v>
      </c>
      <c r="B35" s="5" t="n">
        <v>318</v>
      </c>
      <c r="C35" s="5" t="n">
        <v>-2332</v>
      </c>
      <c r="D35" s="5" t="n">
        <v>-143</v>
      </c>
      <c r="E35" s="5" t="n">
        <v>-20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49</v>
      </c>
      <c r="C1" s="2" t="s">
        <v>2</v>
      </c>
      <c r="E1" s="2" t="s">
        <v>32</v>
      </c>
    </row>
    <row r="2" spans="1:5">
      <c r="A2" s="3" t="s">
        <v>650</v>
      </c>
    </row>
    <row r="3" spans="1:5">
      <c r="A3" s="4" t="s">
        <v>39</v>
      </c>
      <c r="C3" s="5" t="n">
        <v>290304</v>
      </c>
      <c r="E3" s="5" t="n">
        <v>254144</v>
      </c>
    </row>
    <row r="4" spans="1:5">
      <c r="A4" s="4" t="s">
        <v>651</v>
      </c>
    </row>
    <row r="5" spans="1:5">
      <c r="A5" s="3" t="s">
        <v>650</v>
      </c>
    </row>
    <row r="6" spans="1:5">
      <c r="A6" s="4" t="s">
        <v>652</v>
      </c>
      <c r="C6" s="6" t="n">
        <v>117174</v>
      </c>
      <c r="E6" s="6" t="n">
        <v>106593</v>
      </c>
    </row>
    <row r="7" spans="1:5">
      <c r="A7" s="4" t="s">
        <v>653</v>
      </c>
    </row>
    <row r="8" spans="1:5">
      <c r="A8" s="3" t="s">
        <v>650</v>
      </c>
    </row>
    <row r="9" spans="1:5">
      <c r="A9" s="4" t="s">
        <v>654</v>
      </c>
      <c r="C9" s="6" t="n">
        <v>110428</v>
      </c>
      <c r="E9" s="6" t="n">
        <v>98980</v>
      </c>
    </row>
    <row r="10" spans="1:5">
      <c r="A10" s="4" t="s">
        <v>655</v>
      </c>
      <c r="C10" s="6" t="n">
        <v>7486</v>
      </c>
      <c r="E10" s="6" t="n">
        <v>8210</v>
      </c>
    </row>
    <row r="11" spans="1:5">
      <c r="A11" s="4" t="s">
        <v>656</v>
      </c>
      <c r="C11" s="6" t="n">
        <v>-740</v>
      </c>
      <c r="D11" s="4" t="s">
        <v>482</v>
      </c>
      <c r="E11" s="6" t="n">
        <v>-702</v>
      </c>
    </row>
    <row r="12" spans="1:5">
      <c r="A12" s="4" t="s">
        <v>652</v>
      </c>
      <c r="C12" s="6" t="n">
        <v>117174</v>
      </c>
      <c r="E12" s="6" t="n">
        <v>106488</v>
      </c>
    </row>
    <row r="13" spans="1:5">
      <c r="A13" s="4" t="s">
        <v>657</v>
      </c>
    </row>
    <row r="14" spans="1:5">
      <c r="A14" s="3" t="s">
        <v>650</v>
      </c>
    </row>
    <row r="15" spans="1:5">
      <c r="A15" s="4" t="s">
        <v>652</v>
      </c>
      <c r="C15" s="6" t="n">
        <v>30400</v>
      </c>
    </row>
    <row r="16" spans="1:5">
      <c r="A16" s="4" t="s">
        <v>658</v>
      </c>
    </row>
    <row r="17" spans="1:5">
      <c r="A17" s="3" t="s">
        <v>650</v>
      </c>
    </row>
    <row r="18" spans="1:5">
      <c r="A18" s="4" t="s">
        <v>652</v>
      </c>
      <c r="C18" s="6" t="n">
        <v>11000</v>
      </c>
    </row>
    <row r="19" spans="1:5">
      <c r="A19" s="4" t="s">
        <v>659</v>
      </c>
    </row>
    <row r="20" spans="1:5">
      <c r="A20" s="3" t="s">
        <v>650</v>
      </c>
    </row>
    <row r="21" spans="1:5">
      <c r="A21" s="4" t="s">
        <v>654</v>
      </c>
      <c r="B21" s="4" t="s">
        <v>660</v>
      </c>
      <c r="C21" s="6" t="n">
        <v>109624</v>
      </c>
      <c r="E21" s="6" t="n">
        <v>98260</v>
      </c>
    </row>
    <row r="22" spans="1:5">
      <c r="A22" s="4" t="s">
        <v>655</v>
      </c>
      <c r="B22" s="4" t="s">
        <v>660</v>
      </c>
      <c r="C22" s="6" t="n">
        <v>5436</v>
      </c>
      <c r="E22" s="6" t="n">
        <v>6280</v>
      </c>
    </row>
    <row r="23" spans="1:5">
      <c r="A23" s="4" t="s">
        <v>656</v>
      </c>
      <c r="B23" s="4" t="s">
        <v>660</v>
      </c>
      <c r="C23" s="6" t="n">
        <v>-678</v>
      </c>
      <c r="D23" s="4" t="s">
        <v>482</v>
      </c>
      <c r="E23" s="6" t="n">
        <v>-641</v>
      </c>
    </row>
    <row r="24" spans="1:5">
      <c r="A24" s="4" t="s">
        <v>652</v>
      </c>
      <c r="B24" s="4" t="s">
        <v>660</v>
      </c>
      <c r="C24" s="6" t="n">
        <v>114382</v>
      </c>
      <c r="E24" s="6" t="n">
        <v>103899</v>
      </c>
    </row>
    <row r="25" spans="1:5">
      <c r="A25" s="4" t="s">
        <v>661</v>
      </c>
    </row>
    <row r="26" spans="1:5">
      <c r="A26" s="3" t="s">
        <v>650</v>
      </c>
    </row>
    <row r="27" spans="1:5">
      <c r="A27" s="4" t="s">
        <v>654</v>
      </c>
      <c r="C27" s="6" t="n">
        <v>804</v>
      </c>
      <c r="E27" s="6" t="n">
        <v>720</v>
      </c>
    </row>
    <row r="28" spans="1:5">
      <c r="A28" s="4" t="s">
        <v>655</v>
      </c>
      <c r="C28" s="6" t="n">
        <v>2050</v>
      </c>
      <c r="E28" s="6" t="n">
        <v>1930</v>
      </c>
    </row>
    <row r="29" spans="1:5">
      <c r="A29" s="4" t="s">
        <v>656</v>
      </c>
      <c r="C29" s="6" t="n">
        <v>-62</v>
      </c>
      <c r="D29" s="4" t="s">
        <v>482</v>
      </c>
      <c r="E29" s="6" t="n">
        <v>-61</v>
      </c>
    </row>
    <row r="30" spans="1:5">
      <c r="A30" s="4" t="s">
        <v>652</v>
      </c>
      <c r="C30" s="6" t="n">
        <v>2792</v>
      </c>
      <c r="E30" s="6" t="n">
        <v>2589</v>
      </c>
    </row>
    <row r="31" spans="1:5">
      <c r="A31" s="4" t="s">
        <v>662</v>
      </c>
    </row>
    <row r="32" spans="1:5">
      <c r="A32" s="3" t="s">
        <v>650</v>
      </c>
    </row>
    <row r="33" spans="1:5">
      <c r="A33" s="4" t="s">
        <v>652</v>
      </c>
      <c r="C33" s="6" t="n">
        <v>0</v>
      </c>
      <c r="E33" s="6" t="n">
        <v>105</v>
      </c>
    </row>
    <row r="34" spans="1:5">
      <c r="A34" s="4" t="s">
        <v>663</v>
      </c>
    </row>
    <row r="35" spans="1:5">
      <c r="A35" s="3" t="s">
        <v>650</v>
      </c>
    </row>
    <row r="36" spans="1:5">
      <c r="A36" s="4" t="s">
        <v>664</v>
      </c>
      <c r="C36" s="6" t="n">
        <v>74413</v>
      </c>
      <c r="E36" s="6" t="n">
        <v>69789</v>
      </c>
    </row>
    <row r="37" spans="1:5">
      <c r="A37" s="4" t="s">
        <v>665</v>
      </c>
    </row>
    <row r="38" spans="1:5">
      <c r="A38" s="3" t="s">
        <v>650</v>
      </c>
    </row>
    <row r="39" spans="1:5">
      <c r="A39" s="4" t="s">
        <v>664</v>
      </c>
      <c r="C39" s="6" t="n">
        <v>46862</v>
      </c>
      <c r="E39" s="6" t="n">
        <v>48379</v>
      </c>
    </row>
    <row r="40" spans="1:5">
      <c r="A40" s="4" t="s">
        <v>666</v>
      </c>
    </row>
    <row r="41" spans="1:5">
      <c r="A41" s="3" t="s">
        <v>650</v>
      </c>
    </row>
    <row r="42" spans="1:5">
      <c r="A42" s="4" t="s">
        <v>664</v>
      </c>
      <c r="C42" s="6" t="n">
        <v>41065</v>
      </c>
      <c r="E42" s="6" t="n">
        <v>17031</v>
      </c>
    </row>
    <row r="43" spans="1:5">
      <c r="A43" s="4" t="s">
        <v>667</v>
      </c>
    </row>
    <row r="44" spans="1:5">
      <c r="A44" s="3" t="s">
        <v>650</v>
      </c>
    </row>
    <row r="45" spans="1:5">
      <c r="A45" s="4" t="s">
        <v>664</v>
      </c>
      <c r="C45" s="5" t="n">
        <v>10790</v>
      </c>
      <c r="E45" s="5" t="n">
        <v>12352</v>
      </c>
    </row>
    <row r="46" spans="1:5"/>
    <row r="47" spans="1:5">
      <c r="A47" s="4" t="s">
        <v>482</v>
      </c>
      <c r="B47" s="4" t="s">
        <v>668</v>
      </c>
    </row>
    <row r="48" spans="1:5">
      <c r="A48" s="4" t="s">
        <v>660</v>
      </c>
      <c r="B48" s="4" t="s">
        <v>669</v>
      </c>
    </row>
  </sheetData>
  <mergeCells count="5">
    <mergeCell ref="A1:B1"/>
    <mergeCell ref="C1:D1"/>
    <mergeCell ref="A46:D46"/>
    <mergeCell ref="B47:D47"/>
    <mergeCell ref="B48:D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70</v>
      </c>
      <c r="B1" s="2" t="s">
        <v>81</v>
      </c>
      <c r="D1" s="2" t="s">
        <v>1</v>
      </c>
    </row>
    <row r="2" spans="1:6">
      <c r="B2" s="2" t="s">
        <v>2</v>
      </c>
      <c r="C2" s="2" t="s">
        <v>4</v>
      </c>
      <c r="D2" s="2" t="s">
        <v>2</v>
      </c>
      <c r="E2" s="2" t="s">
        <v>4</v>
      </c>
      <c r="F2" s="2" t="s">
        <v>32</v>
      </c>
    </row>
    <row r="3" spans="1:6">
      <c r="A3" s="3" t="s">
        <v>671</v>
      </c>
    </row>
    <row r="4" spans="1:6">
      <c r="A4" s="4" t="s">
        <v>672</v>
      </c>
      <c r="B4" s="5" t="n">
        <v>2400</v>
      </c>
      <c r="C4" s="5" t="n">
        <v>2700</v>
      </c>
      <c r="D4" s="5" t="n">
        <v>4700</v>
      </c>
      <c r="E4" s="5" t="n">
        <v>5200</v>
      </c>
    </row>
    <row r="5" spans="1:6">
      <c r="A5" s="4" t="s">
        <v>673</v>
      </c>
      <c r="D5" s="4" t="s">
        <v>674</v>
      </c>
    </row>
    <row r="6" spans="1:6">
      <c r="A6" s="4" t="s">
        <v>675</v>
      </c>
      <c r="B6" s="6" t="n">
        <v>43077</v>
      </c>
      <c r="D6" s="5" t="n">
        <v>43077</v>
      </c>
      <c r="F6" s="5" t="n">
        <v>47813</v>
      </c>
    </row>
    <row r="7" spans="1:6">
      <c r="A7" s="4" t="s">
        <v>676</v>
      </c>
    </row>
    <row r="8" spans="1:6">
      <c r="A8" s="3" t="s">
        <v>671</v>
      </c>
    </row>
    <row r="9" spans="1:6">
      <c r="A9" s="4" t="s">
        <v>677</v>
      </c>
      <c r="B9" s="6" t="n">
        <v>10676</v>
      </c>
      <c r="D9" s="5" t="n">
        <v>10676</v>
      </c>
      <c r="F9" s="6" t="n">
        <v>8548</v>
      </c>
    </row>
    <row r="10" spans="1:6">
      <c r="A10" s="4" t="s">
        <v>673</v>
      </c>
      <c r="D10" s="4" t="s">
        <v>678</v>
      </c>
    </row>
    <row r="11" spans="1:6">
      <c r="A11" s="4" t="s">
        <v>675</v>
      </c>
      <c r="B11" s="6" t="n">
        <v>26208</v>
      </c>
      <c r="D11" s="5" t="n">
        <v>26208</v>
      </c>
      <c r="F11" s="6" t="n">
        <v>28335</v>
      </c>
    </row>
    <row r="12" spans="1:6">
      <c r="A12" s="4" t="s">
        <v>679</v>
      </c>
    </row>
    <row r="13" spans="1:6">
      <c r="A13" s="3" t="s">
        <v>671</v>
      </c>
    </row>
    <row r="14" spans="1:6">
      <c r="A14" s="4" t="s">
        <v>677</v>
      </c>
      <c r="B14" s="6" t="n">
        <v>2075</v>
      </c>
      <c r="D14" s="5" t="n">
        <v>2075</v>
      </c>
      <c r="F14" s="6" t="n">
        <v>1653</v>
      </c>
    </row>
    <row r="15" spans="1:6">
      <c r="A15" s="4" t="s">
        <v>673</v>
      </c>
      <c r="D15" s="4" t="s">
        <v>680</v>
      </c>
    </row>
    <row r="16" spans="1:6">
      <c r="A16" s="4" t="s">
        <v>675</v>
      </c>
      <c r="B16" s="6" t="n">
        <v>9497</v>
      </c>
      <c r="D16" s="5" t="n">
        <v>9497</v>
      </c>
      <c r="F16" s="6" t="n">
        <v>9919</v>
      </c>
    </row>
    <row r="17" spans="1:6">
      <c r="A17" s="4" t="s">
        <v>681</v>
      </c>
    </row>
    <row r="18" spans="1:6">
      <c r="A18" s="3" t="s">
        <v>671</v>
      </c>
    </row>
    <row r="19" spans="1:6">
      <c r="A19" s="4" t="s">
        <v>677</v>
      </c>
      <c r="B19" s="6" t="n">
        <v>7844</v>
      </c>
      <c r="D19" s="5" t="n">
        <v>7844</v>
      </c>
      <c r="F19" s="6" t="n">
        <v>5675</v>
      </c>
    </row>
    <row r="20" spans="1:6">
      <c r="A20" s="4" t="s">
        <v>673</v>
      </c>
      <c r="D20" s="4" t="s">
        <v>682</v>
      </c>
    </row>
    <row r="21" spans="1:6">
      <c r="A21" s="4" t="s">
        <v>675</v>
      </c>
      <c r="B21" s="6" t="n">
        <v>7127</v>
      </c>
      <c r="D21" s="5" t="n">
        <v>7127</v>
      </c>
      <c r="F21" s="6" t="n">
        <v>9296</v>
      </c>
    </row>
    <row r="22" spans="1:6">
      <c r="A22" s="4" t="s">
        <v>683</v>
      </c>
    </row>
    <row r="23" spans="1:6">
      <c r="A23" s="3" t="s">
        <v>671</v>
      </c>
    </row>
    <row r="24" spans="1:6">
      <c r="A24" s="4" t="s">
        <v>677</v>
      </c>
      <c r="B24" s="6" t="n">
        <v>109</v>
      </c>
      <c r="D24" s="5" t="n">
        <v>109</v>
      </c>
      <c r="F24" s="6" t="n">
        <v>91</v>
      </c>
    </row>
    <row r="25" spans="1:6">
      <c r="A25" s="4" t="s">
        <v>673</v>
      </c>
      <c r="D25" s="4" t="s">
        <v>684</v>
      </c>
    </row>
    <row r="26" spans="1:6">
      <c r="A26" s="4" t="s">
        <v>675</v>
      </c>
      <c r="B26" s="5" t="n">
        <v>245</v>
      </c>
      <c r="D26" s="5" t="n">
        <v>245</v>
      </c>
      <c r="F26" s="5" t="n">
        <v>2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5</v>
      </c>
      <c r="B1" s="2" t="s">
        <v>81</v>
      </c>
      <c r="D1" s="2" t="s">
        <v>1</v>
      </c>
    </row>
    <row r="2" spans="1:6">
      <c r="B2" s="2" t="s">
        <v>2</v>
      </c>
      <c r="C2" s="2" t="s">
        <v>4</v>
      </c>
      <c r="D2" s="2" t="s">
        <v>2</v>
      </c>
      <c r="E2" s="2" t="s">
        <v>4</v>
      </c>
      <c r="F2" s="2" t="s">
        <v>32</v>
      </c>
    </row>
    <row r="3" spans="1:6">
      <c r="A3" s="3" t="s">
        <v>686</v>
      </c>
    </row>
    <row r="4" spans="1:6">
      <c r="A4" s="4" t="s">
        <v>672</v>
      </c>
      <c r="B4" s="5" t="n">
        <v>2400</v>
      </c>
      <c r="C4" s="5" t="n">
        <v>2700</v>
      </c>
      <c r="D4" s="5" t="n">
        <v>4700</v>
      </c>
      <c r="E4" s="5" t="n">
        <v>5200</v>
      </c>
    </row>
    <row r="5" spans="1:6">
      <c r="A5" s="4" t="s">
        <v>687</v>
      </c>
      <c r="B5" s="6" t="n">
        <v>4650</v>
      </c>
      <c r="D5" s="6" t="n">
        <v>4650</v>
      </c>
    </row>
    <row r="6" spans="1:6">
      <c r="A6" s="4" t="s">
        <v>688</v>
      </c>
      <c r="B6" s="6" t="n">
        <v>8605</v>
      </c>
      <c r="D6" s="6" t="n">
        <v>8605</v>
      </c>
    </row>
    <row r="7" spans="1:6">
      <c r="A7" s="4" t="s">
        <v>689</v>
      </c>
      <c r="B7" s="6" t="n">
        <v>5147</v>
      </c>
      <c r="D7" s="6" t="n">
        <v>5147</v>
      </c>
    </row>
    <row r="8" spans="1:6">
      <c r="A8" s="4" t="s">
        <v>690</v>
      </c>
      <c r="B8" s="6" t="n">
        <v>4231</v>
      </c>
      <c r="D8" s="6" t="n">
        <v>4231</v>
      </c>
    </row>
    <row r="9" spans="1:6">
      <c r="A9" s="4" t="s">
        <v>691</v>
      </c>
      <c r="B9" s="6" t="n">
        <v>3480</v>
      </c>
      <c r="D9" s="6" t="n">
        <v>3480</v>
      </c>
    </row>
    <row r="10" spans="1:6">
      <c r="A10" s="4" t="s">
        <v>692</v>
      </c>
      <c r="B10" s="6" t="n">
        <v>16964</v>
      </c>
      <c r="D10" s="6" t="n">
        <v>16964</v>
      </c>
    </row>
    <row r="11" spans="1:6">
      <c r="A11" s="4" t="s">
        <v>675</v>
      </c>
      <c r="B11" s="5" t="n">
        <v>43077</v>
      </c>
      <c r="D11" s="5" t="n">
        <v>43077</v>
      </c>
      <c r="F11" s="5" t="n">
        <v>478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4</v>
      </c>
      <c r="D2" s="2" t="s">
        <v>2</v>
      </c>
      <c r="E2" s="2" t="s">
        <v>4</v>
      </c>
    </row>
    <row r="3" spans="1:5">
      <c r="A3" s="3" t="s">
        <v>117</v>
      </c>
    </row>
    <row r="4" spans="1:5">
      <c r="A4" s="4" t="s">
        <v>110</v>
      </c>
      <c r="B4" s="5" t="n">
        <v>24651</v>
      </c>
      <c r="C4" s="5" t="n">
        <v>26178</v>
      </c>
      <c r="D4" s="5" t="n">
        <v>72571</v>
      </c>
      <c r="E4" s="5" t="n">
        <v>74208</v>
      </c>
    </row>
    <row r="5" spans="1:5">
      <c r="A5" s="3" t="s">
        <v>118</v>
      </c>
    </row>
    <row r="6" spans="1:5">
      <c r="A6" s="4" t="s">
        <v>119</v>
      </c>
      <c r="B6" s="6" t="n">
        <v>-1281</v>
      </c>
      <c r="C6" s="6" t="n">
        <v>-6138</v>
      </c>
      <c r="D6" s="6" t="n">
        <v>-22</v>
      </c>
      <c r="E6" s="6" t="n">
        <v>-7648</v>
      </c>
    </row>
    <row r="7" spans="1:5">
      <c r="A7" s="4" t="s">
        <v>120</v>
      </c>
      <c r="B7" s="6" t="n">
        <v>-409</v>
      </c>
      <c r="C7" s="6" t="n">
        <v>277</v>
      </c>
      <c r="D7" s="6" t="n">
        <v>-740</v>
      </c>
      <c r="E7" s="6" t="n">
        <v>409</v>
      </c>
    </row>
    <row r="8" spans="1:5">
      <c r="A8" s="4" t="s">
        <v>121</v>
      </c>
      <c r="B8" s="6" t="n">
        <v>626</v>
      </c>
      <c r="C8" s="6" t="n">
        <v>2168</v>
      </c>
      <c r="D8" s="6" t="n">
        <v>283</v>
      </c>
      <c r="E8" s="6" t="n">
        <v>2678</v>
      </c>
    </row>
    <row r="9" spans="1:5">
      <c r="A9" s="4" t="s">
        <v>122</v>
      </c>
      <c r="B9" s="6" t="n">
        <v>-1064</v>
      </c>
      <c r="C9" s="6" t="n">
        <v>-3693</v>
      </c>
      <c r="D9" s="6" t="n">
        <v>-479</v>
      </c>
      <c r="E9" s="6" t="n">
        <v>-4561</v>
      </c>
    </row>
    <row r="10" spans="1:5">
      <c r="A10" s="4" t="s">
        <v>123</v>
      </c>
      <c r="B10" s="6" t="n">
        <v>23587</v>
      </c>
      <c r="C10" s="6" t="n">
        <v>22485</v>
      </c>
      <c r="D10" s="6" t="n">
        <v>72092</v>
      </c>
      <c r="E10" s="6" t="n">
        <v>69647</v>
      </c>
    </row>
    <row r="11" spans="1:5">
      <c r="A11" s="4" t="s">
        <v>124</v>
      </c>
      <c r="B11" s="6" t="n">
        <v>4086</v>
      </c>
      <c r="C11" s="6" t="n">
        <v>-28</v>
      </c>
      <c r="D11" s="6" t="n">
        <v>6192</v>
      </c>
      <c r="E11" s="6" t="n">
        <v>-97</v>
      </c>
    </row>
    <row r="12" spans="1:5">
      <c r="A12" s="4" t="s">
        <v>125</v>
      </c>
      <c r="B12" s="5" t="n">
        <v>27673</v>
      </c>
      <c r="C12" s="5" t="n">
        <v>22457</v>
      </c>
      <c r="D12" s="5" t="n">
        <v>78284</v>
      </c>
      <c r="E12" s="5" t="n">
        <v>695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3</v>
      </c>
      <c r="B1" s="2" t="s">
        <v>2</v>
      </c>
      <c r="C1" s="2" t="s">
        <v>32</v>
      </c>
    </row>
    <row r="2" spans="1:3">
      <c r="A2" s="3" t="s">
        <v>694</v>
      </c>
    </row>
    <row r="3" spans="1:3">
      <c r="A3" s="4" t="s">
        <v>44</v>
      </c>
      <c r="B3" s="5" t="n">
        <v>147312</v>
      </c>
      <c r="C3" s="5" t="n">
        <v>147312</v>
      </c>
    </row>
    <row r="4" spans="1:3">
      <c r="A4" s="4" t="s">
        <v>695</v>
      </c>
    </row>
    <row r="5" spans="1:3">
      <c r="A5" s="3" t="s">
        <v>694</v>
      </c>
    </row>
    <row r="6" spans="1:3">
      <c r="A6" s="4" t="s">
        <v>44</v>
      </c>
      <c r="B6" s="6" t="n">
        <v>8596</v>
      </c>
      <c r="C6" s="6" t="n">
        <v>8596</v>
      </c>
    </row>
    <row r="7" spans="1:3">
      <c r="A7" s="4" t="s">
        <v>696</v>
      </c>
    </row>
    <row r="8" spans="1:3">
      <c r="A8" s="3" t="s">
        <v>694</v>
      </c>
    </row>
    <row r="9" spans="1:3">
      <c r="A9" s="4" t="s">
        <v>44</v>
      </c>
      <c r="B9" s="6" t="n">
        <v>67168</v>
      </c>
      <c r="C9" s="6" t="n">
        <v>67168</v>
      </c>
    </row>
    <row r="10" spans="1:3">
      <c r="A10" s="4" t="s">
        <v>697</v>
      </c>
    </row>
    <row r="11" spans="1:3">
      <c r="A11" s="3" t="s">
        <v>694</v>
      </c>
    </row>
    <row r="12" spans="1:3">
      <c r="A12" s="4" t="s">
        <v>44</v>
      </c>
      <c r="B12" s="6" t="n">
        <v>21112</v>
      </c>
      <c r="C12" s="6" t="n">
        <v>21112</v>
      </c>
    </row>
    <row r="13" spans="1:3">
      <c r="A13" s="4" t="s">
        <v>698</v>
      </c>
    </row>
    <row r="14" spans="1:3">
      <c r="A14" s="3" t="s">
        <v>694</v>
      </c>
    </row>
    <row r="15" spans="1:3">
      <c r="A15" s="4" t="s">
        <v>44</v>
      </c>
      <c r="B15" s="6" t="n">
        <v>41883</v>
      </c>
      <c r="C15" s="6" t="n">
        <v>41883</v>
      </c>
    </row>
    <row r="16" spans="1:3">
      <c r="A16" s="4" t="s">
        <v>699</v>
      </c>
    </row>
    <row r="17" spans="1:3">
      <c r="A17" s="3" t="s">
        <v>694</v>
      </c>
    </row>
    <row r="18" spans="1:3">
      <c r="A18" s="4" t="s">
        <v>44</v>
      </c>
      <c r="B18" s="5" t="n">
        <v>8553</v>
      </c>
      <c r="C18" s="5" t="n">
        <v>85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0</v>
      </c>
      <c r="B1" s="2" t="s">
        <v>81</v>
      </c>
      <c r="D1" s="2" t="s">
        <v>1</v>
      </c>
    </row>
    <row r="2" spans="1:6">
      <c r="B2" s="2" t="s">
        <v>2</v>
      </c>
      <c r="C2" s="2" t="s">
        <v>4</v>
      </c>
      <c r="D2" s="2" t="s">
        <v>2</v>
      </c>
      <c r="E2" s="2" t="s">
        <v>4</v>
      </c>
      <c r="F2" s="2" t="s">
        <v>32</v>
      </c>
    </row>
    <row r="3" spans="1:6">
      <c r="A3" s="3" t="s">
        <v>701</v>
      </c>
    </row>
    <row r="4" spans="1:6">
      <c r="A4" s="4" t="s">
        <v>702</v>
      </c>
      <c r="B4" s="5" t="n">
        <v>6700</v>
      </c>
      <c r="C4" s="5" t="n">
        <v>5400</v>
      </c>
      <c r="D4" s="5" t="n">
        <v>12900</v>
      </c>
      <c r="E4" s="5" t="n">
        <v>10600</v>
      </c>
    </row>
    <row r="5" spans="1:6">
      <c r="A5" s="4" t="s">
        <v>46</v>
      </c>
      <c r="B5" s="6" t="n">
        <v>181098</v>
      </c>
      <c r="D5" s="6" t="n">
        <v>181098</v>
      </c>
      <c r="F5" s="5" t="n">
        <v>123786</v>
      </c>
    </row>
    <row r="6" spans="1:6">
      <c r="A6" s="4" t="s">
        <v>703</v>
      </c>
    </row>
    <row r="7" spans="1:6">
      <c r="A7" s="3" t="s">
        <v>701</v>
      </c>
    </row>
    <row r="8" spans="1:6">
      <c r="A8" s="4" t="s">
        <v>704</v>
      </c>
      <c r="B8" s="6" t="n">
        <v>169456</v>
      </c>
      <c r="D8" s="6" t="n">
        <v>169456</v>
      </c>
      <c r="F8" s="6" t="n">
        <v>148440</v>
      </c>
    </row>
    <row r="9" spans="1:6">
      <c r="A9" s="4" t="s">
        <v>705</v>
      </c>
      <c r="B9" s="6" t="n">
        <v>99718</v>
      </c>
      <c r="D9" s="6" t="n">
        <v>99718</v>
      </c>
      <c r="F9" s="6" t="n">
        <v>91285</v>
      </c>
    </row>
    <row r="10" spans="1:6">
      <c r="A10" s="4" t="s">
        <v>46</v>
      </c>
      <c r="B10" s="6" t="n">
        <v>69738</v>
      </c>
      <c r="D10" s="6" t="n">
        <v>69738</v>
      </c>
      <c r="F10" s="6" t="n">
        <v>57155</v>
      </c>
    </row>
    <row r="11" spans="1:6">
      <c r="A11" s="4" t="s">
        <v>706</v>
      </c>
    </row>
    <row r="12" spans="1:6">
      <c r="A12" s="3" t="s">
        <v>701</v>
      </c>
    </row>
    <row r="13" spans="1:6">
      <c r="A13" s="4" t="s">
        <v>704</v>
      </c>
      <c r="B13" s="6" t="n">
        <v>104946</v>
      </c>
      <c r="D13" s="5" t="n">
        <v>104946</v>
      </c>
      <c r="F13" s="6" t="n">
        <v>97317</v>
      </c>
    </row>
    <row r="14" spans="1:6">
      <c r="A14" s="4" t="s">
        <v>707</v>
      </c>
    </row>
    <row r="15" spans="1:6">
      <c r="A15" s="3" t="s">
        <v>701</v>
      </c>
    </row>
    <row r="16" spans="1:6">
      <c r="A16" s="4" t="s">
        <v>708</v>
      </c>
      <c r="D16" s="4" t="s">
        <v>709</v>
      </c>
    </row>
    <row r="17" spans="1:6">
      <c r="A17" s="4" t="s">
        <v>710</v>
      </c>
    </row>
    <row r="18" spans="1:6">
      <c r="A18" s="3" t="s">
        <v>701</v>
      </c>
    </row>
    <row r="19" spans="1:6">
      <c r="A19" s="4" t="s">
        <v>708</v>
      </c>
      <c r="D19" s="4" t="s">
        <v>711</v>
      </c>
    </row>
    <row r="20" spans="1:6">
      <c r="A20" s="4" t="s">
        <v>712</v>
      </c>
    </row>
    <row r="21" spans="1:6">
      <c r="A21" s="3" t="s">
        <v>701</v>
      </c>
    </row>
    <row r="22" spans="1:6">
      <c r="A22" s="4" t="s">
        <v>704</v>
      </c>
      <c r="B22" s="6" t="n">
        <v>12514</v>
      </c>
      <c r="D22" s="5" t="n">
        <v>12514</v>
      </c>
      <c r="F22" s="6" t="n">
        <v>12344</v>
      </c>
    </row>
    <row r="23" spans="1:6">
      <c r="A23" s="4" t="s">
        <v>713</v>
      </c>
    </row>
    <row r="24" spans="1:6">
      <c r="A24" s="3" t="s">
        <v>701</v>
      </c>
    </row>
    <row r="25" spans="1:6">
      <c r="A25" s="4" t="s">
        <v>708</v>
      </c>
      <c r="D25" s="4" t="s">
        <v>714</v>
      </c>
    </row>
    <row r="26" spans="1:6">
      <c r="A26" s="4" t="s">
        <v>715</v>
      </c>
    </row>
    <row r="27" spans="1:6">
      <c r="A27" s="3" t="s">
        <v>701</v>
      </c>
    </row>
    <row r="28" spans="1:6">
      <c r="A28" s="4" t="s">
        <v>708</v>
      </c>
      <c r="D28" s="4" t="s">
        <v>716</v>
      </c>
    </row>
    <row r="29" spans="1:6">
      <c r="A29" s="4" t="s">
        <v>717</v>
      </c>
    </row>
    <row r="30" spans="1:6">
      <c r="A30" s="3" t="s">
        <v>701</v>
      </c>
    </row>
    <row r="31" spans="1:6">
      <c r="A31" s="4" t="s">
        <v>704</v>
      </c>
      <c r="B31" s="6" t="n">
        <v>13383</v>
      </c>
      <c r="D31" s="5" t="n">
        <v>13383</v>
      </c>
      <c r="F31" s="6" t="n">
        <v>13363</v>
      </c>
    </row>
    <row r="32" spans="1:6">
      <c r="A32" s="4" t="s">
        <v>718</v>
      </c>
    </row>
    <row r="33" spans="1:6">
      <c r="A33" s="3" t="s">
        <v>701</v>
      </c>
    </row>
    <row r="34" spans="1:6">
      <c r="A34" s="4" t="s">
        <v>708</v>
      </c>
      <c r="D34" s="4" t="s">
        <v>711</v>
      </c>
    </row>
    <row r="35" spans="1:6">
      <c r="A35" s="4" t="s">
        <v>719</v>
      </c>
    </row>
    <row r="36" spans="1:6">
      <c r="A36" s="3" t="s">
        <v>701</v>
      </c>
    </row>
    <row r="37" spans="1:6">
      <c r="A37" s="4" t="s">
        <v>708</v>
      </c>
      <c r="D37" s="4" t="s">
        <v>720</v>
      </c>
    </row>
    <row r="38" spans="1:6">
      <c r="A38" s="4" t="s">
        <v>721</v>
      </c>
    </row>
    <row r="39" spans="1:6">
      <c r="A39" s="3" t="s">
        <v>701</v>
      </c>
    </row>
    <row r="40" spans="1:6">
      <c r="A40" s="4" t="s">
        <v>704</v>
      </c>
      <c r="B40" s="6" t="n">
        <v>3813</v>
      </c>
      <c r="D40" s="5" t="n">
        <v>3813</v>
      </c>
      <c r="F40" s="6" t="n">
        <v>3809</v>
      </c>
    </row>
    <row r="41" spans="1:6">
      <c r="A41" s="4" t="s">
        <v>722</v>
      </c>
    </row>
    <row r="42" spans="1:6">
      <c r="A42" s="3" t="s">
        <v>701</v>
      </c>
    </row>
    <row r="43" spans="1:6">
      <c r="A43" s="4" t="s">
        <v>708</v>
      </c>
      <c r="D43" s="4" t="s">
        <v>723</v>
      </c>
    </row>
    <row r="44" spans="1:6">
      <c r="A44" s="4" t="s">
        <v>724</v>
      </c>
    </row>
    <row r="45" spans="1:6">
      <c r="A45" s="3" t="s">
        <v>701</v>
      </c>
    </row>
    <row r="46" spans="1:6">
      <c r="A46" s="4" t="s">
        <v>708</v>
      </c>
      <c r="D46" s="4" t="s">
        <v>725</v>
      </c>
    </row>
    <row r="47" spans="1:6">
      <c r="A47" s="4" t="s">
        <v>726</v>
      </c>
    </row>
    <row r="48" spans="1:6">
      <c r="A48" s="3" t="s">
        <v>701</v>
      </c>
    </row>
    <row r="49" spans="1:6">
      <c r="A49" s="4" t="s">
        <v>704</v>
      </c>
      <c r="B49" s="6" t="n">
        <v>3627</v>
      </c>
      <c r="D49" s="5" t="n">
        <v>3627</v>
      </c>
      <c r="F49" s="6" t="n">
        <v>3579</v>
      </c>
    </row>
    <row r="50" spans="1:6">
      <c r="A50" s="4" t="s">
        <v>727</v>
      </c>
    </row>
    <row r="51" spans="1:6">
      <c r="A51" s="3" t="s">
        <v>701</v>
      </c>
    </row>
    <row r="52" spans="1:6">
      <c r="A52" s="4" t="s">
        <v>708</v>
      </c>
      <c r="D52" s="4" t="s">
        <v>711</v>
      </c>
    </row>
    <row r="53" spans="1:6">
      <c r="A53" s="4" t="s">
        <v>728</v>
      </c>
    </row>
    <row r="54" spans="1:6">
      <c r="A54" s="3" t="s">
        <v>701</v>
      </c>
    </row>
    <row r="55" spans="1:6">
      <c r="A55" s="4" t="s">
        <v>708</v>
      </c>
      <c r="D55" s="4" t="s">
        <v>729</v>
      </c>
    </row>
    <row r="56" spans="1:6">
      <c r="A56" s="4" t="s">
        <v>730</v>
      </c>
    </row>
    <row r="57" spans="1:6">
      <c r="A57" s="3" t="s">
        <v>701</v>
      </c>
    </row>
    <row r="58" spans="1:6">
      <c r="A58" s="4" t="s">
        <v>704</v>
      </c>
      <c r="B58" s="6" t="n">
        <v>1682</v>
      </c>
      <c r="D58" s="5" t="n">
        <v>1682</v>
      </c>
      <c r="F58" s="6" t="n">
        <v>1682</v>
      </c>
    </row>
    <row r="59" spans="1:6">
      <c r="A59" s="4" t="s">
        <v>731</v>
      </c>
    </row>
    <row r="60" spans="1:6">
      <c r="A60" s="3" t="s">
        <v>701</v>
      </c>
    </row>
    <row r="61" spans="1:6">
      <c r="A61" s="4" t="s">
        <v>704</v>
      </c>
      <c r="B61" s="6" t="n">
        <v>29491</v>
      </c>
      <c r="D61" s="6" t="n">
        <v>29491</v>
      </c>
      <c r="F61" s="6" t="n">
        <v>16346</v>
      </c>
    </row>
    <row r="62" spans="1:6">
      <c r="A62" s="4" t="s">
        <v>697</v>
      </c>
    </row>
    <row r="63" spans="1:6">
      <c r="A63" s="3" t="s">
        <v>701</v>
      </c>
    </row>
    <row r="64" spans="1:6">
      <c r="A64" s="4" t="s">
        <v>704</v>
      </c>
      <c r="B64" s="6" t="n">
        <v>120308</v>
      </c>
      <c r="D64" s="6" t="n">
        <v>120308</v>
      </c>
      <c r="F64" s="6" t="n">
        <v>71297</v>
      </c>
    </row>
    <row r="65" spans="1:6">
      <c r="A65" s="4" t="s">
        <v>705</v>
      </c>
      <c r="B65" s="6" t="n">
        <v>8948</v>
      </c>
      <c r="D65" s="6" t="n">
        <v>8948</v>
      </c>
      <c r="F65" s="6" t="n">
        <v>4666</v>
      </c>
    </row>
    <row r="66" spans="1:6">
      <c r="A66" s="4" t="s">
        <v>46</v>
      </c>
      <c r="B66" s="6" t="n">
        <v>111360</v>
      </c>
      <c r="D66" s="6" t="n">
        <v>111360</v>
      </c>
      <c r="F66" s="6" t="n">
        <v>66631</v>
      </c>
    </row>
    <row r="67" spans="1:6">
      <c r="A67" s="4" t="s">
        <v>732</v>
      </c>
    </row>
    <row r="68" spans="1:6">
      <c r="A68" s="3" t="s">
        <v>701</v>
      </c>
    </row>
    <row r="69" spans="1:6">
      <c r="A69" s="4" t="s">
        <v>704</v>
      </c>
      <c r="B69" s="6" t="n">
        <v>3048</v>
      </c>
      <c r="D69" s="5" t="n">
        <v>3048</v>
      </c>
      <c r="F69" s="6" t="n">
        <v>2026</v>
      </c>
    </row>
    <row r="70" spans="1:6">
      <c r="A70" s="4" t="s">
        <v>733</v>
      </c>
    </row>
    <row r="71" spans="1:6">
      <c r="A71" s="3" t="s">
        <v>701</v>
      </c>
    </row>
    <row r="72" spans="1:6">
      <c r="A72" s="4" t="s">
        <v>708</v>
      </c>
      <c r="D72" s="4" t="s">
        <v>709</v>
      </c>
    </row>
    <row r="73" spans="1:6">
      <c r="A73" s="4" t="s">
        <v>734</v>
      </c>
    </row>
    <row r="74" spans="1:6">
      <c r="A74" s="3" t="s">
        <v>701</v>
      </c>
    </row>
    <row r="75" spans="1:6">
      <c r="A75" s="4" t="s">
        <v>708</v>
      </c>
      <c r="D75" s="4" t="s">
        <v>711</v>
      </c>
    </row>
    <row r="76" spans="1:6">
      <c r="A76" s="4" t="s">
        <v>735</v>
      </c>
    </row>
    <row r="77" spans="1:6">
      <c r="A77" s="3" t="s">
        <v>701</v>
      </c>
    </row>
    <row r="78" spans="1:6">
      <c r="A78" s="4" t="s">
        <v>704</v>
      </c>
      <c r="B78" s="6" t="n">
        <v>4620</v>
      </c>
      <c r="D78" s="5" t="n">
        <v>4620</v>
      </c>
      <c r="F78" s="6" t="n">
        <v>2966</v>
      </c>
    </row>
    <row r="79" spans="1:6">
      <c r="A79" s="4" t="s">
        <v>736</v>
      </c>
    </row>
    <row r="80" spans="1:6">
      <c r="A80" s="3" t="s">
        <v>701</v>
      </c>
    </row>
    <row r="81" spans="1:6">
      <c r="A81" s="4" t="s">
        <v>708</v>
      </c>
      <c r="D81" s="4" t="s">
        <v>723</v>
      </c>
    </row>
    <row r="82" spans="1:6">
      <c r="A82" s="4" t="s">
        <v>737</v>
      </c>
    </row>
    <row r="83" spans="1:6">
      <c r="A83" s="3" t="s">
        <v>701</v>
      </c>
    </row>
    <row r="84" spans="1:6">
      <c r="A84" s="4" t="s">
        <v>708</v>
      </c>
      <c r="D84" s="4" t="s">
        <v>725</v>
      </c>
    </row>
    <row r="85" spans="1:6">
      <c r="A85" s="4" t="s">
        <v>738</v>
      </c>
    </row>
    <row r="86" spans="1:6">
      <c r="A86" s="3" t="s">
        <v>701</v>
      </c>
    </row>
    <row r="87" spans="1:6">
      <c r="A87" s="4" t="s">
        <v>704</v>
      </c>
      <c r="B87" s="6" t="n">
        <v>70</v>
      </c>
      <c r="D87" s="5" t="n">
        <v>70</v>
      </c>
      <c r="F87" s="6" t="n">
        <v>70</v>
      </c>
    </row>
    <row r="88" spans="1:6">
      <c r="A88" s="4" t="s">
        <v>739</v>
      </c>
    </row>
    <row r="89" spans="1:6">
      <c r="A89" s="3" t="s">
        <v>701</v>
      </c>
    </row>
    <row r="90" spans="1:6">
      <c r="A90" s="4" t="s">
        <v>704</v>
      </c>
      <c r="B90" s="6" t="n">
        <v>29726</v>
      </c>
      <c r="D90" s="6" t="n">
        <v>29726</v>
      </c>
      <c r="F90" s="6" t="n">
        <v>12537</v>
      </c>
    </row>
    <row r="91" spans="1:6">
      <c r="A91" s="4" t="s">
        <v>740</v>
      </c>
    </row>
    <row r="92" spans="1:6">
      <c r="A92" s="3" t="s">
        <v>701</v>
      </c>
    </row>
    <row r="93" spans="1:6">
      <c r="A93" s="4" t="s">
        <v>704</v>
      </c>
      <c r="B93" s="6" t="n">
        <v>64337</v>
      </c>
      <c r="D93" s="5" t="n">
        <v>64337</v>
      </c>
      <c r="F93" s="6" t="n">
        <v>40844</v>
      </c>
    </row>
    <row r="94" spans="1:6">
      <c r="A94" s="4" t="s">
        <v>741</v>
      </c>
    </row>
    <row r="95" spans="1:6">
      <c r="A95" s="3" t="s">
        <v>701</v>
      </c>
    </row>
    <row r="96" spans="1:6">
      <c r="A96" s="4" t="s">
        <v>708</v>
      </c>
      <c r="D96" s="4" t="s">
        <v>711</v>
      </c>
    </row>
    <row r="97" spans="1:6">
      <c r="A97" s="4" t="s">
        <v>742</v>
      </c>
    </row>
    <row r="98" spans="1:6">
      <c r="A98" s="3" t="s">
        <v>701</v>
      </c>
    </row>
    <row r="99" spans="1:6">
      <c r="A99" s="4" t="s">
        <v>708</v>
      </c>
      <c r="D99" s="4" t="s">
        <v>743</v>
      </c>
    </row>
    <row r="100" spans="1:6">
      <c r="A100" s="4" t="s">
        <v>744</v>
      </c>
    </row>
    <row r="101" spans="1:6">
      <c r="A101" s="3" t="s">
        <v>701</v>
      </c>
    </row>
    <row r="102" spans="1:6">
      <c r="A102" s="4" t="s">
        <v>704</v>
      </c>
      <c r="B102" s="6" t="n">
        <v>8115</v>
      </c>
      <c r="D102" s="5" t="n">
        <v>8115</v>
      </c>
      <c r="F102" s="6" t="n">
        <v>6448</v>
      </c>
    </row>
    <row r="103" spans="1:6">
      <c r="A103" s="4" t="s">
        <v>745</v>
      </c>
    </row>
    <row r="104" spans="1:6">
      <c r="A104" s="3" t="s">
        <v>701</v>
      </c>
    </row>
    <row r="105" spans="1:6">
      <c r="A105" s="4" t="s">
        <v>708</v>
      </c>
      <c r="D105" s="4" t="s">
        <v>711</v>
      </c>
    </row>
    <row r="106" spans="1:6">
      <c r="A106" s="4" t="s">
        <v>746</v>
      </c>
    </row>
    <row r="107" spans="1:6">
      <c r="A107" s="3" t="s">
        <v>701</v>
      </c>
    </row>
    <row r="108" spans="1:6">
      <c r="A108" s="4" t="s">
        <v>708</v>
      </c>
      <c r="D108" s="4" t="s">
        <v>743</v>
      </c>
    </row>
    <row r="109" spans="1:6">
      <c r="A109" s="4" t="s">
        <v>747</v>
      </c>
    </row>
    <row r="110" spans="1:6">
      <c r="A110" s="3" t="s">
        <v>701</v>
      </c>
    </row>
    <row r="111" spans="1:6">
      <c r="A111" s="4" t="s">
        <v>704</v>
      </c>
      <c r="B111" s="6" t="n">
        <v>8811</v>
      </c>
      <c r="D111" s="5" t="n">
        <v>8811</v>
      </c>
      <c r="F111" s="6" t="n">
        <v>5138</v>
      </c>
    </row>
    <row r="112" spans="1:6">
      <c r="A112" s="4" t="s">
        <v>748</v>
      </c>
    </row>
    <row r="113" spans="1:6">
      <c r="A113" s="3" t="s">
        <v>701</v>
      </c>
    </row>
    <row r="114" spans="1:6">
      <c r="A114" s="4" t="s">
        <v>708</v>
      </c>
      <c r="D114" s="4" t="s">
        <v>711</v>
      </c>
    </row>
    <row r="115" spans="1:6">
      <c r="A115" s="4" t="s">
        <v>749</v>
      </c>
    </row>
    <row r="116" spans="1:6">
      <c r="A116" s="3" t="s">
        <v>701</v>
      </c>
    </row>
    <row r="117" spans="1:6">
      <c r="A117" s="4" t="s">
        <v>708</v>
      </c>
      <c r="D117" s="4" t="s">
        <v>725</v>
      </c>
    </row>
    <row r="118" spans="1:6">
      <c r="A118" s="4" t="s">
        <v>750</v>
      </c>
    </row>
    <row r="119" spans="1:6">
      <c r="A119" s="3" t="s">
        <v>701</v>
      </c>
    </row>
    <row r="120" spans="1:6">
      <c r="A120" s="4" t="s">
        <v>704</v>
      </c>
      <c r="B120" s="5" t="n">
        <v>1581</v>
      </c>
      <c r="D120" s="5" t="n">
        <v>1581</v>
      </c>
      <c r="F120" s="5" t="n">
        <v>1268</v>
      </c>
    </row>
    <row r="121" spans="1:6">
      <c r="A121" s="4" t="s">
        <v>751</v>
      </c>
    </row>
    <row r="122" spans="1:6">
      <c r="A122" s="3" t="s">
        <v>701</v>
      </c>
    </row>
    <row r="123" spans="1:6">
      <c r="A123" s="4" t="s">
        <v>708</v>
      </c>
      <c r="D123" s="4" t="s">
        <v>709</v>
      </c>
    </row>
    <row r="124" spans="1:6">
      <c r="A124" s="4" t="s">
        <v>752</v>
      </c>
    </row>
    <row r="125" spans="1:6">
      <c r="A125" s="3" t="s">
        <v>701</v>
      </c>
    </row>
    <row r="126" spans="1:6">
      <c r="A126" s="4" t="s">
        <v>708</v>
      </c>
      <c r="D126" s="4" t="s">
        <v>7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81</v>
      </c>
      <c r="D1" s="2" t="s">
        <v>1</v>
      </c>
    </row>
    <row r="2" spans="1:5">
      <c r="B2" s="2" t="s">
        <v>2</v>
      </c>
      <c r="C2" s="2" t="s">
        <v>4</v>
      </c>
      <c r="D2" s="2" t="s">
        <v>2</v>
      </c>
      <c r="E2" s="2" t="s">
        <v>4</v>
      </c>
    </row>
    <row r="3" spans="1:5">
      <c r="A3" s="3" t="s">
        <v>754</v>
      </c>
    </row>
    <row r="4" spans="1:5">
      <c r="A4" s="4" t="s">
        <v>755</v>
      </c>
      <c r="B4" s="6" t="n">
        <v>0</v>
      </c>
      <c r="C4" s="6" t="n">
        <v>0</v>
      </c>
      <c r="D4" s="6" t="n">
        <v>0</v>
      </c>
      <c r="E4" s="6" t="n">
        <v>0</v>
      </c>
    </row>
    <row r="5" spans="1:5">
      <c r="A5" s="4" t="s">
        <v>112</v>
      </c>
      <c r="B5" s="5" t="n">
        <v>28737</v>
      </c>
      <c r="C5" s="5" t="n">
        <v>26150</v>
      </c>
      <c r="D5" s="5" t="n">
        <v>78763</v>
      </c>
      <c r="E5" s="5" t="n">
        <v>74111</v>
      </c>
    </row>
    <row r="6" spans="1:5">
      <c r="A6" s="4" t="s">
        <v>115</v>
      </c>
      <c r="B6" s="6" t="n">
        <v>42326540</v>
      </c>
      <c r="C6" s="6" t="n">
        <v>42635700</v>
      </c>
      <c r="D6" s="6" t="n">
        <v>42309295</v>
      </c>
      <c r="E6" s="6" t="n">
        <v>42861896</v>
      </c>
    </row>
    <row r="7" spans="1:5">
      <c r="A7" s="4" t="s">
        <v>756</v>
      </c>
      <c r="B7" s="8" t="n">
        <v>0.68</v>
      </c>
      <c r="C7" s="8" t="n">
        <v>0.61</v>
      </c>
      <c r="D7" s="8" t="n">
        <v>1.86</v>
      </c>
      <c r="E7" s="8" t="n">
        <v>1.73</v>
      </c>
    </row>
    <row r="8" spans="1:5">
      <c r="A8" s="4" t="s">
        <v>757</v>
      </c>
    </row>
    <row r="9" spans="1:5">
      <c r="A9" s="3" t="s">
        <v>754</v>
      </c>
    </row>
    <row r="10" spans="1:5">
      <c r="A10" s="4" t="s">
        <v>112</v>
      </c>
      <c r="B10" s="5" t="n">
        <v>28457</v>
      </c>
      <c r="C10" s="5" t="n">
        <v>25879</v>
      </c>
      <c r="D10" s="5" t="n">
        <v>77969</v>
      </c>
      <c r="E10" s="5" t="n">
        <v>73334</v>
      </c>
    </row>
    <row r="11" spans="1:5">
      <c r="A11" s="4" t="s">
        <v>115</v>
      </c>
      <c r="B11" s="6" t="n">
        <v>41913990</v>
      </c>
      <c r="C11" s="6" t="n">
        <v>42193769</v>
      </c>
      <c r="D11" s="6" t="n">
        <v>41882702</v>
      </c>
      <c r="E11" s="6" t="n">
        <v>42412287</v>
      </c>
    </row>
    <row r="12" spans="1:5">
      <c r="A12" s="4" t="s">
        <v>756</v>
      </c>
      <c r="B12" s="8" t="n">
        <v>0.68</v>
      </c>
      <c r="C12" s="8" t="n">
        <v>0.61</v>
      </c>
      <c r="D12" s="8" t="n">
        <v>1.86</v>
      </c>
      <c r="E12" s="8" t="n">
        <v>1.73</v>
      </c>
    </row>
    <row r="13" spans="1:5">
      <c r="A13" s="4" t="s">
        <v>758</v>
      </c>
    </row>
    <row r="14" spans="1:5">
      <c r="A14" s="3" t="s">
        <v>754</v>
      </c>
    </row>
    <row r="15" spans="1:5">
      <c r="A15" s="4" t="s">
        <v>112</v>
      </c>
      <c r="B15" s="5" t="n">
        <v>280</v>
      </c>
      <c r="C15" s="5" t="n">
        <v>271</v>
      </c>
      <c r="D15" s="5" t="n">
        <v>794</v>
      </c>
      <c r="E15" s="5" t="n">
        <v>777</v>
      </c>
    </row>
    <row r="16" spans="1:5">
      <c r="A16" s="4" t="s">
        <v>115</v>
      </c>
      <c r="B16" s="6" t="n">
        <v>412550</v>
      </c>
      <c r="C16" s="6" t="n">
        <v>441931</v>
      </c>
      <c r="D16" s="6" t="n">
        <v>426593</v>
      </c>
      <c r="E16" s="6" t="n">
        <v>449609</v>
      </c>
    </row>
    <row r="17" spans="1:5">
      <c r="A17" s="4" t="s">
        <v>756</v>
      </c>
      <c r="B17" s="8" t="n">
        <v>0.68</v>
      </c>
      <c r="C17" s="8" t="n">
        <v>0.61</v>
      </c>
      <c r="D17" s="8" t="n">
        <v>1.86</v>
      </c>
      <c r="E17" s="8" t="n">
        <v>1.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759</v>
      </c>
      <c r="B1" s="2" t="s">
        <v>81</v>
      </c>
      <c r="D1" s="2" t="s">
        <v>1</v>
      </c>
    </row>
    <row r="2" spans="1:6">
      <c r="B2" s="2" t="s">
        <v>2</v>
      </c>
      <c r="C2" s="2" t="s">
        <v>4</v>
      </c>
      <c r="D2" s="2" t="s">
        <v>2</v>
      </c>
      <c r="E2" s="2" t="s">
        <v>4</v>
      </c>
      <c r="F2" s="2" t="s">
        <v>32</v>
      </c>
    </row>
    <row r="3" spans="1:6">
      <c r="A3" s="3" t="s">
        <v>760</v>
      </c>
    </row>
    <row r="4" spans="1:6">
      <c r="A4" s="4" t="s">
        <v>85</v>
      </c>
      <c r="B4" s="5" t="n">
        <v>193077</v>
      </c>
      <c r="C4" s="5" t="n">
        <v>186252</v>
      </c>
      <c r="D4" s="5" t="n">
        <v>376901</v>
      </c>
      <c r="E4" s="5" t="n">
        <v>378269</v>
      </c>
    </row>
    <row r="5" spans="1:6">
      <c r="A5" s="4" t="s">
        <v>761</v>
      </c>
      <c r="B5" s="6" t="n">
        <v>113236</v>
      </c>
      <c r="C5" s="6" t="n">
        <v>94052</v>
      </c>
      <c r="D5" s="6" t="n">
        <v>220135</v>
      </c>
      <c r="E5" s="6" t="n">
        <v>184460</v>
      </c>
    </row>
    <row r="6" spans="1:6">
      <c r="A6" s="4" t="s">
        <v>88</v>
      </c>
      <c r="B6" s="6" t="n">
        <v>79841</v>
      </c>
      <c r="C6" s="6" t="n">
        <v>92200</v>
      </c>
      <c r="D6" s="6" t="n">
        <v>156766</v>
      </c>
      <c r="E6" s="6" t="n">
        <v>193809</v>
      </c>
    </row>
    <row r="7" spans="1:6">
      <c r="A7" s="4" t="s">
        <v>89</v>
      </c>
      <c r="B7" s="6" t="n">
        <v>-2000</v>
      </c>
      <c r="C7" s="6" t="n">
        <v>-2000</v>
      </c>
      <c r="D7" s="6" t="n">
        <v>-3000</v>
      </c>
      <c r="E7" s="6" t="n">
        <v>-4500</v>
      </c>
    </row>
    <row r="8" spans="1:6">
      <c r="A8" s="4" t="s">
        <v>762</v>
      </c>
      <c r="B8" s="6" t="n">
        <v>77841</v>
      </c>
      <c r="C8" s="6" t="n">
        <v>90200</v>
      </c>
      <c r="D8" s="6" t="n">
        <v>153766</v>
      </c>
      <c r="E8" s="6" t="n">
        <v>189309</v>
      </c>
    </row>
    <row r="9" spans="1:6">
      <c r="A9" s="3" t="s">
        <v>91</v>
      </c>
    </row>
    <row r="10" spans="1:6">
      <c r="A10" s="4" t="s">
        <v>92</v>
      </c>
      <c r="B10" s="6" t="n">
        <v>56899</v>
      </c>
      <c r="C10" s="6" t="n">
        <v>54402</v>
      </c>
      <c r="D10" s="6" t="n">
        <v>111128</v>
      </c>
      <c r="E10" s="6" t="n">
        <v>106732</v>
      </c>
    </row>
    <row r="11" spans="1:6">
      <c r="A11" s="4" t="s">
        <v>763</v>
      </c>
      <c r="B11" s="6" t="n">
        <v>0</v>
      </c>
      <c r="C11" s="6" t="n">
        <v>0</v>
      </c>
      <c r="D11" s="6" t="n">
        <v>0</v>
      </c>
      <c r="E11" s="6" t="n">
        <v>0</v>
      </c>
    </row>
    <row r="12" spans="1:6">
      <c r="A12" s="4" t="s">
        <v>93</v>
      </c>
      <c r="B12" s="6" t="n">
        <v>34224</v>
      </c>
      <c r="C12" s="6" t="n">
        <v>30483</v>
      </c>
      <c r="D12" s="6" t="n">
        <v>77844</v>
      </c>
      <c r="E12" s="6" t="n">
        <v>69140</v>
      </c>
    </row>
    <row r="13" spans="1:6">
      <c r="A13" s="4" t="s">
        <v>94</v>
      </c>
      <c r="B13" s="6" t="n">
        <v>5719</v>
      </c>
      <c r="C13" s="6" t="n">
        <v>4478</v>
      </c>
      <c r="D13" s="6" t="n">
        <v>10826</v>
      </c>
      <c r="E13" s="6" t="n">
        <v>8824</v>
      </c>
    </row>
    <row r="14" spans="1:6">
      <c r="A14" s="4" t="s">
        <v>95</v>
      </c>
      <c r="B14" s="6" t="n">
        <v>0</v>
      </c>
      <c r="C14" s="6" t="n">
        <v>0</v>
      </c>
      <c r="D14" s="6" t="n">
        <v>0</v>
      </c>
      <c r="E14" s="6" t="n">
        <v>4326</v>
      </c>
    </row>
    <row r="15" spans="1:6">
      <c r="A15" s="4" t="s">
        <v>97</v>
      </c>
      <c r="B15" s="6" t="n">
        <v>442</v>
      </c>
      <c r="C15" s="6" t="n">
        <v>0</v>
      </c>
      <c r="D15" s="6" t="n">
        <v>5421</v>
      </c>
      <c r="E15" s="6" t="n">
        <v>101</v>
      </c>
    </row>
    <row r="16" spans="1:6">
      <c r="A16" s="4" t="s">
        <v>637</v>
      </c>
      <c r="B16" s="6" t="n">
        <v>-363</v>
      </c>
      <c r="C16" s="6" t="n">
        <v>-5495</v>
      </c>
      <c r="D16" s="6" t="n">
        <v>-1741</v>
      </c>
      <c r="E16" s="6" t="n">
        <v>-12031</v>
      </c>
    </row>
    <row r="17" spans="1:6">
      <c r="A17" s="4" t="s">
        <v>764</v>
      </c>
      <c r="B17" s="6" t="n">
        <v>-27547</v>
      </c>
      <c r="C17" s="6" t="n">
        <v>-35207</v>
      </c>
      <c r="D17" s="6" t="n">
        <v>-31000</v>
      </c>
      <c r="E17" s="6" t="n">
        <v>-57361</v>
      </c>
    </row>
    <row r="18" spans="1:6">
      <c r="A18" s="4" t="s">
        <v>96</v>
      </c>
      <c r="B18" s="6" t="n">
        <v>12485</v>
      </c>
      <c r="C18" s="6" t="n">
        <v>9765</v>
      </c>
      <c r="D18" s="6" t="n">
        <v>25118</v>
      </c>
      <c r="E18" s="6" t="n">
        <v>23559</v>
      </c>
    </row>
    <row r="19" spans="1:6">
      <c r="A19" s="4" t="s">
        <v>99</v>
      </c>
      <c r="B19" s="6" t="n">
        <v>81859</v>
      </c>
      <c r="C19" s="6" t="n">
        <v>58426</v>
      </c>
      <c r="D19" s="6" t="n">
        <v>197596</v>
      </c>
      <c r="E19" s="6" t="n">
        <v>143290</v>
      </c>
    </row>
    <row r="20" spans="1:6">
      <c r="A20" s="3" t="s">
        <v>100</v>
      </c>
    </row>
    <row r="21" spans="1:6">
      <c r="A21" s="4" t="s">
        <v>101</v>
      </c>
      <c r="B21" s="6" t="n">
        <v>74628</v>
      </c>
      <c r="C21" s="6" t="n">
        <v>60923</v>
      </c>
      <c r="D21" s="6" t="n">
        <v>146491</v>
      </c>
      <c r="E21" s="6" t="n">
        <v>124165</v>
      </c>
    </row>
    <row r="22" spans="1:6">
      <c r="A22" s="4" t="s">
        <v>102</v>
      </c>
      <c r="B22" s="6" t="n">
        <v>9038</v>
      </c>
      <c r="C22" s="6" t="n">
        <v>8183</v>
      </c>
      <c r="D22" s="6" t="n">
        <v>17636</v>
      </c>
      <c r="E22" s="6" t="n">
        <v>15823</v>
      </c>
    </row>
    <row r="23" spans="1:6">
      <c r="A23" s="4" t="s">
        <v>103</v>
      </c>
      <c r="B23" s="6" t="n">
        <v>5620</v>
      </c>
      <c r="C23" s="6" t="n">
        <v>7216</v>
      </c>
      <c r="D23" s="6" t="n">
        <v>11645</v>
      </c>
      <c r="E23" s="6" t="n">
        <v>14144</v>
      </c>
    </row>
    <row r="24" spans="1:6">
      <c r="A24" s="4" t="s">
        <v>104</v>
      </c>
      <c r="B24" s="6" t="n">
        <v>2203</v>
      </c>
      <c r="C24" s="6" t="n">
        <v>1681</v>
      </c>
      <c r="D24" s="6" t="n">
        <v>4157</v>
      </c>
      <c r="E24" s="6" t="n">
        <v>3384</v>
      </c>
    </row>
    <row r="25" spans="1:6">
      <c r="A25" s="4" t="s">
        <v>105</v>
      </c>
      <c r="C25" s="6" t="n">
        <v>0</v>
      </c>
      <c r="E25" s="6" t="n">
        <v>3623</v>
      </c>
    </row>
    <row r="26" spans="1:6">
      <c r="A26" s="4" t="s">
        <v>106</v>
      </c>
      <c r="B26" s="6" t="n">
        <v>27528</v>
      </c>
      <c r="C26" s="6" t="n">
        <v>29409</v>
      </c>
      <c r="D26" s="6" t="n">
        <v>54075</v>
      </c>
      <c r="E26" s="6" t="n">
        <v>57783</v>
      </c>
    </row>
    <row r="27" spans="1:6">
      <c r="A27" s="4" t="s">
        <v>765</v>
      </c>
      <c r="B27" s="6" t="n">
        <v>0</v>
      </c>
      <c r="C27" s="6" t="n">
        <v>0</v>
      </c>
      <c r="D27" s="6" t="n">
        <v>0</v>
      </c>
      <c r="E27" s="6" t="n">
        <v>0</v>
      </c>
    </row>
    <row r="28" spans="1:6">
      <c r="A28" s="4" t="s">
        <v>107</v>
      </c>
      <c r="B28" s="6" t="n">
        <v>119017</v>
      </c>
      <c r="C28" s="6" t="n">
        <v>107412</v>
      </c>
      <c r="D28" s="6" t="n">
        <v>234004</v>
      </c>
      <c r="E28" s="6" t="n">
        <v>218922</v>
      </c>
    </row>
    <row r="29" spans="1:6">
      <c r="A29" s="4" t="s">
        <v>766</v>
      </c>
      <c r="B29" s="6" t="n">
        <v>40683</v>
      </c>
      <c r="C29" s="6" t="n">
        <v>41214</v>
      </c>
      <c r="D29" s="6" t="n">
        <v>117358</v>
      </c>
      <c r="E29" s="6" t="n">
        <v>113677</v>
      </c>
    </row>
    <row r="30" spans="1:6">
      <c r="A30" s="4" t="s">
        <v>767</v>
      </c>
      <c r="B30" s="6" t="n">
        <v>-16032</v>
      </c>
      <c r="C30" s="6" t="n">
        <v>-15036</v>
      </c>
      <c r="D30" s="6" t="n">
        <v>-44787</v>
      </c>
      <c r="E30" s="6" t="n">
        <v>-39469</v>
      </c>
    </row>
    <row r="31" spans="1:6">
      <c r="A31" s="4" t="s">
        <v>768</v>
      </c>
      <c r="B31" s="6" t="n">
        <v>24651</v>
      </c>
      <c r="C31" s="6" t="n">
        <v>26178</v>
      </c>
      <c r="D31" s="6" t="n">
        <v>72571</v>
      </c>
      <c r="E31" s="6" t="n">
        <v>74208</v>
      </c>
    </row>
    <row r="32" spans="1:6">
      <c r="A32" s="4" t="s">
        <v>769</v>
      </c>
      <c r="B32" s="6" t="n">
        <v>4086</v>
      </c>
      <c r="C32" s="6" t="n">
        <v>-28</v>
      </c>
      <c r="D32" s="6" t="n">
        <v>6192</v>
      </c>
      <c r="E32" s="6" t="n">
        <v>-97</v>
      </c>
    </row>
    <row r="33" spans="1:6">
      <c r="A33" s="4" t="s">
        <v>770</v>
      </c>
      <c r="B33" s="6" t="n">
        <v>28737</v>
      </c>
      <c r="C33" s="6" t="n">
        <v>26150</v>
      </c>
      <c r="D33" s="6" t="n">
        <v>78763</v>
      </c>
      <c r="E33" s="6" t="n">
        <v>74111</v>
      </c>
    </row>
    <row r="34" spans="1:6">
      <c r="A34" s="4" t="s">
        <v>49</v>
      </c>
      <c r="B34" s="6" t="n">
        <v>25323087</v>
      </c>
      <c r="C34" s="6" t="n">
        <v>28715798</v>
      </c>
      <c r="D34" s="6" t="n">
        <v>25323087</v>
      </c>
      <c r="E34" s="6" t="n">
        <v>28715798</v>
      </c>
      <c r="F34" s="5" t="n">
        <v>27180108</v>
      </c>
    </row>
    <row r="35" spans="1:6">
      <c r="A35" s="4" t="s">
        <v>695</v>
      </c>
    </row>
    <row r="36" spans="1:6">
      <c r="A36" s="3" t="s">
        <v>760</v>
      </c>
    </row>
    <row r="37" spans="1:6">
      <c r="A37" s="4" t="s">
        <v>85</v>
      </c>
      <c r="B37" s="6" t="n">
        <v>120</v>
      </c>
      <c r="C37" s="6" t="n">
        <v>22</v>
      </c>
      <c r="D37" s="6" t="n">
        <v>214</v>
      </c>
      <c r="E37" s="6" t="n">
        <v>43</v>
      </c>
    </row>
    <row r="38" spans="1:6">
      <c r="A38" s="4" t="s">
        <v>761</v>
      </c>
      <c r="B38" s="6" t="n">
        <v>0</v>
      </c>
      <c r="C38" s="6" t="n">
        <v>0</v>
      </c>
      <c r="D38" s="6" t="n">
        <v>0</v>
      </c>
      <c r="E38" s="6" t="n">
        <v>0</v>
      </c>
    </row>
    <row r="39" spans="1:6">
      <c r="A39" s="4" t="s">
        <v>88</v>
      </c>
      <c r="B39" s="6" t="n">
        <v>120</v>
      </c>
      <c r="C39" s="6" t="n">
        <v>22</v>
      </c>
      <c r="D39" s="6" t="n">
        <v>214</v>
      </c>
      <c r="E39" s="6" t="n">
        <v>43</v>
      </c>
    </row>
    <row r="40" spans="1:6">
      <c r="A40" s="4" t="s">
        <v>89</v>
      </c>
      <c r="B40" s="6" t="n">
        <v>0</v>
      </c>
      <c r="C40" s="6" t="n">
        <v>0</v>
      </c>
      <c r="D40" s="6" t="n">
        <v>0</v>
      </c>
      <c r="E40" s="6" t="n">
        <v>0</v>
      </c>
    </row>
    <row r="41" spans="1:6">
      <c r="A41" s="4" t="s">
        <v>762</v>
      </c>
      <c r="B41" s="6" t="n">
        <v>120</v>
      </c>
      <c r="C41" s="6" t="n">
        <v>22</v>
      </c>
      <c r="D41" s="6" t="n">
        <v>214</v>
      </c>
      <c r="E41" s="6" t="n">
        <v>43</v>
      </c>
    </row>
    <row r="42" spans="1:6">
      <c r="A42" s="3" t="s">
        <v>91</v>
      </c>
    </row>
    <row r="43" spans="1:6">
      <c r="A43" s="4" t="s">
        <v>92</v>
      </c>
      <c r="B43" s="6" t="n">
        <v>56899</v>
      </c>
      <c r="C43" s="6" t="n">
        <v>54402</v>
      </c>
      <c r="D43" s="6" t="n">
        <v>111128</v>
      </c>
      <c r="E43" s="6" t="n">
        <v>106732</v>
      </c>
    </row>
    <row r="44" spans="1:6">
      <c r="A44" s="4" t="s">
        <v>763</v>
      </c>
      <c r="B44" s="6" t="n">
        <v>9952</v>
      </c>
      <c r="C44" s="6" t="n">
        <v>11408</v>
      </c>
      <c r="D44" s="6" t="n">
        <v>20275</v>
      </c>
      <c r="E44" s="6" t="n">
        <v>23415</v>
      </c>
    </row>
    <row r="45" spans="1:6">
      <c r="A45" s="4" t="s">
        <v>93</v>
      </c>
      <c r="B45" s="6" t="n">
        <v>0</v>
      </c>
      <c r="C45" s="6" t="n">
        <v>0</v>
      </c>
      <c r="D45" s="6" t="n">
        <v>0</v>
      </c>
      <c r="E45" s="6" t="n">
        <v>0</v>
      </c>
    </row>
    <row r="46" spans="1:6">
      <c r="A46" s="4" t="s">
        <v>94</v>
      </c>
      <c r="B46" s="6" t="n">
        <v>0</v>
      </c>
      <c r="C46" s="6" t="n">
        <v>0</v>
      </c>
      <c r="D46" s="6" t="n">
        <v>0</v>
      </c>
      <c r="E46" s="6" t="n">
        <v>0</v>
      </c>
    </row>
    <row r="47" spans="1:6">
      <c r="A47" s="4" t="s">
        <v>95</v>
      </c>
      <c r="C47" s="6" t="n">
        <v>0</v>
      </c>
      <c r="E47" s="6" t="n">
        <v>0</v>
      </c>
    </row>
    <row r="48" spans="1:6">
      <c r="A48" s="4" t="s">
        <v>97</v>
      </c>
      <c r="B48" s="6" t="n">
        <v>0</v>
      </c>
      <c r="C48" s="6" t="n">
        <v>0</v>
      </c>
      <c r="D48" s="6" t="n">
        <v>0</v>
      </c>
      <c r="E48" s="6" t="n">
        <v>0</v>
      </c>
    </row>
    <row r="49" spans="1:6">
      <c r="A49" s="4" t="s">
        <v>637</v>
      </c>
      <c r="B49" s="6" t="n">
        <v>0</v>
      </c>
      <c r="C49" s="6" t="n">
        <v>0</v>
      </c>
      <c r="D49" s="6" t="n">
        <v>0</v>
      </c>
      <c r="E49" s="6" t="n">
        <v>0</v>
      </c>
    </row>
    <row r="50" spans="1:6">
      <c r="A50" s="4" t="s">
        <v>764</v>
      </c>
      <c r="B50" s="6" t="n">
        <v>0</v>
      </c>
      <c r="C50" s="6" t="n">
        <v>0</v>
      </c>
      <c r="D50" s="6" t="n">
        <v>0</v>
      </c>
      <c r="E50" s="6" t="n">
        <v>0</v>
      </c>
    </row>
    <row r="51" spans="1:6">
      <c r="A51" s="4" t="s">
        <v>96</v>
      </c>
      <c r="B51" s="6" t="n">
        <v>0</v>
      </c>
      <c r="C51" s="6" t="n">
        <v>0</v>
      </c>
      <c r="D51" s="6" t="n">
        <v>0</v>
      </c>
      <c r="E51" s="6" t="n">
        <v>0</v>
      </c>
    </row>
    <row r="52" spans="1:6">
      <c r="A52" s="4" t="s">
        <v>99</v>
      </c>
      <c r="B52" s="6" t="n">
        <v>66851</v>
      </c>
      <c r="C52" s="6" t="n">
        <v>65810</v>
      </c>
      <c r="D52" s="6" t="n">
        <v>131403</v>
      </c>
      <c r="E52" s="6" t="n">
        <v>130147</v>
      </c>
    </row>
    <row r="53" spans="1:6">
      <c r="A53" s="3" t="s">
        <v>100</v>
      </c>
    </row>
    <row r="54" spans="1:6">
      <c r="A54" s="4" t="s">
        <v>101</v>
      </c>
      <c r="B54" s="6" t="n">
        <v>40506</v>
      </c>
      <c r="C54" s="6" t="n">
        <v>31380</v>
      </c>
      <c r="D54" s="6" t="n">
        <v>78497</v>
      </c>
      <c r="E54" s="6" t="n">
        <v>64346</v>
      </c>
    </row>
    <row r="55" spans="1:6">
      <c r="A55" s="4" t="s">
        <v>102</v>
      </c>
      <c r="B55" s="6" t="n">
        <v>546</v>
      </c>
      <c r="C55" s="6" t="n">
        <v>445</v>
      </c>
      <c r="D55" s="6" t="n">
        <v>1095</v>
      </c>
      <c r="E55" s="6" t="n">
        <v>883</v>
      </c>
    </row>
    <row r="56" spans="1:6">
      <c r="A56" s="4" t="s">
        <v>103</v>
      </c>
      <c r="B56" s="6" t="n">
        <v>0</v>
      </c>
      <c r="C56" s="6" t="n">
        <v>0</v>
      </c>
      <c r="D56" s="6" t="n">
        <v>0</v>
      </c>
      <c r="E56" s="6" t="n">
        <v>0</v>
      </c>
    </row>
    <row r="57" spans="1:6">
      <c r="A57" s="4" t="s">
        <v>104</v>
      </c>
      <c r="B57" s="6" t="n">
        <v>0</v>
      </c>
      <c r="C57" s="6" t="n">
        <v>0</v>
      </c>
      <c r="D57" s="6" t="n">
        <v>0</v>
      </c>
      <c r="E57" s="6" t="n">
        <v>0</v>
      </c>
    </row>
    <row r="58" spans="1:6">
      <c r="A58" s="4" t="s">
        <v>105</v>
      </c>
      <c r="C58" s="6" t="n">
        <v>0</v>
      </c>
      <c r="E58" s="6" t="n">
        <v>0</v>
      </c>
    </row>
    <row r="59" spans="1:6">
      <c r="A59" s="4" t="s">
        <v>106</v>
      </c>
      <c r="B59" s="6" t="n">
        <v>8879</v>
      </c>
      <c r="C59" s="6" t="n">
        <v>11380</v>
      </c>
      <c r="D59" s="6" t="n">
        <v>18015</v>
      </c>
      <c r="E59" s="6" t="n">
        <v>22850</v>
      </c>
    </row>
    <row r="60" spans="1:6">
      <c r="A60" s="4" t="s">
        <v>765</v>
      </c>
      <c r="B60" s="6" t="n">
        <v>8324</v>
      </c>
      <c r="C60" s="6" t="n">
        <v>6102</v>
      </c>
      <c r="D60" s="6" t="n">
        <v>15722</v>
      </c>
      <c r="E60" s="6" t="n">
        <v>12343</v>
      </c>
    </row>
    <row r="61" spans="1:6">
      <c r="A61" s="4" t="s">
        <v>107</v>
      </c>
      <c r="B61" s="6" t="n">
        <v>58255</v>
      </c>
      <c r="C61" s="6" t="n">
        <v>49307</v>
      </c>
      <c r="D61" s="6" t="n">
        <v>113329</v>
      </c>
      <c r="E61" s="6" t="n">
        <v>100422</v>
      </c>
    </row>
    <row r="62" spans="1:6">
      <c r="A62" s="4" t="s">
        <v>766</v>
      </c>
      <c r="B62" s="6" t="n">
        <v>8716</v>
      </c>
      <c r="C62" s="6" t="n">
        <v>16525</v>
      </c>
      <c r="D62" s="6" t="n">
        <v>18288</v>
      </c>
      <c r="E62" s="6" t="n">
        <v>29768</v>
      </c>
    </row>
    <row r="63" spans="1:6">
      <c r="A63" s="4" t="s">
        <v>767</v>
      </c>
      <c r="B63" s="6" t="n">
        <v>-4918</v>
      </c>
      <c r="C63" s="6" t="n">
        <v>-6280</v>
      </c>
      <c r="D63" s="6" t="n">
        <v>-9473</v>
      </c>
      <c r="E63" s="6" t="n">
        <v>-11312</v>
      </c>
    </row>
    <row r="64" spans="1:6">
      <c r="A64" s="4" t="s">
        <v>768</v>
      </c>
      <c r="B64" s="6" t="n">
        <v>3798</v>
      </c>
      <c r="C64" s="6" t="n">
        <v>10245</v>
      </c>
      <c r="D64" s="6" t="n">
        <v>8815</v>
      </c>
      <c r="E64" s="6" t="n">
        <v>18456</v>
      </c>
    </row>
    <row r="65" spans="1:6">
      <c r="A65" s="4" t="s">
        <v>769</v>
      </c>
      <c r="B65" s="6" t="n">
        <v>4226</v>
      </c>
      <c r="C65" s="6" t="n">
        <v>0</v>
      </c>
      <c r="D65" s="6" t="n">
        <v>6641</v>
      </c>
      <c r="E65" s="6" t="n">
        <v>0</v>
      </c>
    </row>
    <row r="66" spans="1:6">
      <c r="A66" s="4" t="s">
        <v>770</v>
      </c>
      <c r="B66" s="6" t="n">
        <v>8024</v>
      </c>
      <c r="C66" s="6" t="n">
        <v>10245</v>
      </c>
      <c r="D66" s="6" t="n">
        <v>15456</v>
      </c>
      <c r="E66" s="6" t="n">
        <v>18456</v>
      </c>
    </row>
    <row r="67" spans="1:6">
      <c r="A67" s="4" t="s">
        <v>49</v>
      </c>
      <c r="B67" s="6" t="n">
        <v>99841</v>
      </c>
      <c r="C67" s="6" t="n">
        <v>71403</v>
      </c>
      <c r="D67" s="6" t="n">
        <v>99841</v>
      </c>
      <c r="E67" s="6" t="n">
        <v>71403</v>
      </c>
    </row>
    <row r="68" spans="1:6">
      <c r="A68" s="4" t="s">
        <v>696</v>
      </c>
    </row>
    <row r="69" spans="1:6">
      <c r="A69" s="3" t="s">
        <v>760</v>
      </c>
    </row>
    <row r="70" spans="1:6">
      <c r="A70" s="4" t="s">
        <v>85</v>
      </c>
      <c r="B70" s="6" t="n">
        <v>3</v>
      </c>
      <c r="C70" s="6" t="n">
        <v>3</v>
      </c>
      <c r="D70" s="6" t="n">
        <v>5</v>
      </c>
      <c r="E70" s="6" t="n">
        <v>5</v>
      </c>
    </row>
    <row r="71" spans="1:6">
      <c r="A71" s="4" t="s">
        <v>761</v>
      </c>
      <c r="B71" s="6" t="n">
        <v>0</v>
      </c>
      <c r="C71" s="6" t="n">
        <v>0</v>
      </c>
      <c r="D71" s="6" t="n">
        <v>0</v>
      </c>
      <c r="E71" s="6" t="n">
        <v>0</v>
      </c>
    </row>
    <row r="72" spans="1:6">
      <c r="A72" s="4" t="s">
        <v>88</v>
      </c>
      <c r="B72" s="6" t="n">
        <v>3</v>
      </c>
      <c r="C72" s="6" t="n">
        <v>3</v>
      </c>
      <c r="D72" s="6" t="n">
        <v>5</v>
      </c>
      <c r="E72" s="6" t="n">
        <v>5</v>
      </c>
    </row>
    <row r="73" spans="1:6">
      <c r="A73" s="4" t="s">
        <v>89</v>
      </c>
      <c r="B73" s="6" t="n">
        <v>0</v>
      </c>
      <c r="C73" s="6" t="n">
        <v>0</v>
      </c>
      <c r="D73" s="6" t="n">
        <v>0</v>
      </c>
      <c r="E73" s="6" t="n">
        <v>0</v>
      </c>
    </row>
    <row r="74" spans="1:6">
      <c r="A74" s="4" t="s">
        <v>762</v>
      </c>
      <c r="B74" s="6" t="n">
        <v>3</v>
      </c>
      <c r="C74" s="6" t="n">
        <v>3</v>
      </c>
      <c r="D74" s="6" t="n">
        <v>5</v>
      </c>
      <c r="E74" s="6" t="n">
        <v>5</v>
      </c>
    </row>
    <row r="75" spans="1:6">
      <c r="A75" s="3" t="s">
        <v>91</v>
      </c>
    </row>
    <row r="76" spans="1:6">
      <c r="A76" s="4" t="s">
        <v>92</v>
      </c>
      <c r="B76" s="6" t="n">
        <v>0</v>
      </c>
      <c r="C76" s="6" t="n">
        <v>0</v>
      </c>
      <c r="D76" s="6" t="n">
        <v>0</v>
      </c>
      <c r="E76" s="6" t="n">
        <v>0</v>
      </c>
    </row>
    <row r="77" spans="1:6">
      <c r="A77" s="4" t="s">
        <v>763</v>
      </c>
      <c r="B77" s="6" t="n">
        <v>0</v>
      </c>
      <c r="C77" s="6" t="n">
        <v>0</v>
      </c>
      <c r="D77" s="6" t="n">
        <v>0</v>
      </c>
      <c r="E77" s="6" t="n">
        <v>0</v>
      </c>
    </row>
    <row r="78" spans="1:6">
      <c r="A78" s="4" t="s">
        <v>93</v>
      </c>
      <c r="B78" s="6" t="n">
        <v>34224</v>
      </c>
      <c r="C78" s="6" t="n">
        <v>30483</v>
      </c>
      <c r="D78" s="6" t="n">
        <v>77844</v>
      </c>
      <c r="E78" s="6" t="n">
        <v>69140</v>
      </c>
    </row>
    <row r="79" spans="1:6">
      <c r="A79" s="4" t="s">
        <v>94</v>
      </c>
      <c r="B79" s="6" t="n">
        <v>0</v>
      </c>
      <c r="C79" s="6" t="n">
        <v>0</v>
      </c>
      <c r="D79" s="6" t="n">
        <v>0</v>
      </c>
      <c r="E79" s="6" t="n">
        <v>0</v>
      </c>
    </row>
    <row r="80" spans="1:6">
      <c r="A80" s="4" t="s">
        <v>95</v>
      </c>
      <c r="C80" s="6" t="n">
        <v>0</v>
      </c>
      <c r="E80" s="6" t="n">
        <v>0</v>
      </c>
    </row>
    <row r="81" spans="1:6">
      <c r="A81" s="4" t="s">
        <v>97</v>
      </c>
      <c r="B81" s="6" t="n">
        <v>0</v>
      </c>
      <c r="C81" s="6" t="n">
        <v>0</v>
      </c>
      <c r="D81" s="6" t="n">
        <v>0</v>
      </c>
      <c r="E81" s="6" t="n">
        <v>0</v>
      </c>
    </row>
    <row r="82" spans="1:6">
      <c r="A82" s="4" t="s">
        <v>637</v>
      </c>
      <c r="B82" s="6" t="n">
        <v>0</v>
      </c>
      <c r="C82" s="6" t="n">
        <v>0</v>
      </c>
      <c r="D82" s="6" t="n">
        <v>0</v>
      </c>
      <c r="E82" s="6" t="n">
        <v>0</v>
      </c>
    </row>
    <row r="83" spans="1:6">
      <c r="A83" s="4" t="s">
        <v>764</v>
      </c>
      <c r="B83" s="6" t="n">
        <v>0</v>
      </c>
      <c r="C83" s="6" t="n">
        <v>0</v>
      </c>
      <c r="D83" s="6" t="n">
        <v>0</v>
      </c>
      <c r="E83" s="6" t="n">
        <v>0</v>
      </c>
    </row>
    <row r="84" spans="1:6">
      <c r="A84" s="4" t="s">
        <v>96</v>
      </c>
      <c r="B84" s="6" t="n">
        <v>0</v>
      </c>
      <c r="C84" s="6" t="n">
        <v>0</v>
      </c>
      <c r="D84" s="6" t="n">
        <v>0</v>
      </c>
      <c r="E84" s="6" t="n">
        <v>0</v>
      </c>
    </row>
    <row r="85" spans="1:6">
      <c r="A85" s="4" t="s">
        <v>99</v>
      </c>
      <c r="B85" s="6" t="n">
        <v>34224</v>
      </c>
      <c r="C85" s="6" t="n">
        <v>30483</v>
      </c>
      <c r="D85" s="6" t="n">
        <v>77844</v>
      </c>
      <c r="E85" s="6" t="n">
        <v>69140</v>
      </c>
    </row>
    <row r="86" spans="1:6">
      <c r="A86" s="3" t="s">
        <v>100</v>
      </c>
    </row>
    <row r="87" spans="1:6">
      <c r="A87" s="4" t="s">
        <v>101</v>
      </c>
      <c r="B87" s="6" t="n">
        <v>16901</v>
      </c>
      <c r="C87" s="6" t="n">
        <v>15444</v>
      </c>
      <c r="D87" s="6" t="n">
        <v>33553</v>
      </c>
      <c r="E87" s="6" t="n">
        <v>29880</v>
      </c>
    </row>
    <row r="88" spans="1:6">
      <c r="A88" s="4" t="s">
        <v>102</v>
      </c>
      <c r="B88" s="6" t="n">
        <v>2346</v>
      </c>
      <c r="C88" s="6" t="n">
        <v>2511</v>
      </c>
      <c r="D88" s="6" t="n">
        <v>4737</v>
      </c>
      <c r="E88" s="6" t="n">
        <v>4782</v>
      </c>
    </row>
    <row r="89" spans="1:6">
      <c r="A89" s="4" t="s">
        <v>103</v>
      </c>
      <c r="B89" s="6" t="n">
        <v>0</v>
      </c>
      <c r="C89" s="6" t="n">
        <v>0</v>
      </c>
      <c r="D89" s="6" t="n">
        <v>0</v>
      </c>
      <c r="E89" s="6" t="n">
        <v>0</v>
      </c>
    </row>
    <row r="90" spans="1:6">
      <c r="A90" s="4" t="s">
        <v>104</v>
      </c>
      <c r="B90" s="6" t="n">
        <v>0</v>
      </c>
      <c r="C90" s="6" t="n">
        <v>0</v>
      </c>
      <c r="D90" s="6" t="n">
        <v>0</v>
      </c>
      <c r="E90" s="6" t="n">
        <v>0</v>
      </c>
    </row>
    <row r="91" spans="1:6">
      <c r="A91" s="4" t="s">
        <v>105</v>
      </c>
      <c r="C91" s="6" t="n">
        <v>0</v>
      </c>
      <c r="E91" s="6" t="n">
        <v>0</v>
      </c>
    </row>
    <row r="92" spans="1:6">
      <c r="A92" s="4" t="s">
        <v>106</v>
      </c>
      <c r="B92" s="6" t="n">
        <v>4853</v>
      </c>
      <c r="C92" s="6" t="n">
        <v>4815</v>
      </c>
      <c r="D92" s="6" t="n">
        <v>9847</v>
      </c>
      <c r="E92" s="6" t="n">
        <v>8973</v>
      </c>
    </row>
    <row r="93" spans="1:6">
      <c r="A93" s="4" t="s">
        <v>765</v>
      </c>
      <c r="B93" s="6" t="n">
        <v>2136</v>
      </c>
      <c r="C93" s="6" t="n">
        <v>1562</v>
      </c>
      <c r="D93" s="6" t="n">
        <v>4210</v>
      </c>
      <c r="E93" s="6" t="n">
        <v>3074</v>
      </c>
    </row>
    <row r="94" spans="1:6">
      <c r="A94" s="4" t="s">
        <v>107</v>
      </c>
      <c r="B94" s="6" t="n">
        <v>26236</v>
      </c>
      <c r="C94" s="6" t="n">
        <v>24332</v>
      </c>
      <c r="D94" s="6" t="n">
        <v>52347</v>
      </c>
      <c r="E94" s="6" t="n">
        <v>46709</v>
      </c>
    </row>
    <row r="95" spans="1:6">
      <c r="A95" s="4" t="s">
        <v>766</v>
      </c>
      <c r="B95" s="6" t="n">
        <v>7991</v>
      </c>
      <c r="C95" s="6" t="n">
        <v>6154</v>
      </c>
      <c r="D95" s="6" t="n">
        <v>25502</v>
      </c>
      <c r="E95" s="6" t="n">
        <v>22436</v>
      </c>
    </row>
    <row r="96" spans="1:6">
      <c r="A96" s="4" t="s">
        <v>767</v>
      </c>
      <c r="B96" s="6" t="n">
        <v>-3037</v>
      </c>
      <c r="C96" s="6" t="n">
        <v>-2338</v>
      </c>
      <c r="D96" s="6" t="n">
        <v>-9690</v>
      </c>
      <c r="E96" s="6" t="n">
        <v>-8526</v>
      </c>
    </row>
    <row r="97" spans="1:6">
      <c r="A97" s="4" t="s">
        <v>768</v>
      </c>
      <c r="B97" s="6" t="n">
        <v>4954</v>
      </c>
      <c r="C97" s="6" t="n">
        <v>3816</v>
      </c>
      <c r="D97" s="6" t="n">
        <v>15812</v>
      </c>
      <c r="E97" s="6" t="n">
        <v>13910</v>
      </c>
    </row>
    <row r="98" spans="1:6">
      <c r="A98" s="4" t="s">
        <v>769</v>
      </c>
      <c r="B98" s="6" t="n">
        <v>0</v>
      </c>
      <c r="C98" s="6" t="n">
        <v>0</v>
      </c>
      <c r="D98" s="6" t="n">
        <v>0</v>
      </c>
      <c r="E98" s="6" t="n">
        <v>0</v>
      </c>
    </row>
    <row r="99" spans="1:6">
      <c r="A99" s="4" t="s">
        <v>770</v>
      </c>
      <c r="B99" s="6" t="n">
        <v>4954</v>
      </c>
      <c r="C99" s="6" t="n">
        <v>3816</v>
      </c>
      <c r="D99" s="6" t="n">
        <v>15812</v>
      </c>
      <c r="E99" s="6" t="n">
        <v>13910</v>
      </c>
    </row>
    <row r="100" spans="1:6">
      <c r="A100" s="4" t="s">
        <v>49</v>
      </c>
      <c r="B100" s="6" t="n">
        <v>230145</v>
      </c>
      <c r="C100" s="6" t="n">
        <v>230308</v>
      </c>
      <c r="D100" s="6" t="n">
        <v>230145</v>
      </c>
      <c r="E100" s="6" t="n">
        <v>230308</v>
      </c>
    </row>
    <row r="101" spans="1:6">
      <c r="A101" s="4" t="s">
        <v>697</v>
      </c>
    </row>
    <row r="102" spans="1:6">
      <c r="A102" s="3" t="s">
        <v>760</v>
      </c>
    </row>
    <row r="103" spans="1:6">
      <c r="A103" s="4" t="s">
        <v>85</v>
      </c>
      <c r="B103" s="6" t="n">
        <v>1</v>
      </c>
      <c r="C103" s="6" t="n">
        <v>0</v>
      </c>
      <c r="D103" s="6" t="n">
        <v>1</v>
      </c>
      <c r="E103" s="6" t="n">
        <v>0</v>
      </c>
    </row>
    <row r="104" spans="1:6">
      <c r="A104" s="4" t="s">
        <v>761</v>
      </c>
      <c r="B104" s="6" t="n">
        <v>1104</v>
      </c>
      <c r="C104" s="6" t="n">
        <v>205</v>
      </c>
      <c r="D104" s="6" t="n">
        <v>1816</v>
      </c>
      <c r="E104" s="6" t="n">
        <v>352</v>
      </c>
    </row>
    <row r="105" spans="1:6">
      <c r="A105" s="4" t="s">
        <v>88</v>
      </c>
      <c r="B105" s="6" t="n">
        <v>-1103</v>
      </c>
      <c r="C105" s="6" t="n">
        <v>-205</v>
      </c>
      <c r="D105" s="6" t="n">
        <v>-1815</v>
      </c>
      <c r="E105" s="6" t="n">
        <v>-352</v>
      </c>
    </row>
    <row r="106" spans="1:6">
      <c r="A106" s="4" t="s">
        <v>89</v>
      </c>
      <c r="B106" s="6" t="n">
        <v>0</v>
      </c>
      <c r="C106" s="6" t="n">
        <v>0</v>
      </c>
      <c r="D106" s="6" t="n">
        <v>0</v>
      </c>
      <c r="E106" s="6" t="n">
        <v>0</v>
      </c>
    </row>
    <row r="107" spans="1:6">
      <c r="A107" s="4" t="s">
        <v>762</v>
      </c>
      <c r="B107" s="6" t="n">
        <v>-1103</v>
      </c>
      <c r="C107" s="6" t="n">
        <v>-205</v>
      </c>
      <c r="D107" s="6" t="n">
        <v>-1815</v>
      </c>
      <c r="E107" s="6" t="n">
        <v>-352</v>
      </c>
    </row>
    <row r="108" spans="1:6">
      <c r="A108" s="3" t="s">
        <v>91</v>
      </c>
    </row>
    <row r="109" spans="1:6">
      <c r="A109" s="4" t="s">
        <v>92</v>
      </c>
      <c r="B109" s="6" t="n">
        <v>0</v>
      </c>
      <c r="C109" s="6" t="n">
        <v>0</v>
      </c>
      <c r="D109" s="6" t="n">
        <v>0</v>
      </c>
      <c r="E109" s="6" t="n">
        <v>0</v>
      </c>
    </row>
    <row r="110" spans="1:6">
      <c r="A110" s="4" t="s">
        <v>763</v>
      </c>
      <c r="B110" s="6" t="n">
        <v>0</v>
      </c>
      <c r="C110" s="6" t="n">
        <v>0</v>
      </c>
      <c r="D110" s="6" t="n">
        <v>0</v>
      </c>
      <c r="E110" s="6" t="n">
        <v>0</v>
      </c>
    </row>
    <row r="111" spans="1:6">
      <c r="A111" s="4" t="s">
        <v>93</v>
      </c>
      <c r="B111" s="6" t="n">
        <v>0</v>
      </c>
      <c r="C111" s="6" t="n">
        <v>0</v>
      </c>
      <c r="D111" s="6" t="n">
        <v>0</v>
      </c>
      <c r="E111" s="6" t="n">
        <v>0</v>
      </c>
    </row>
    <row r="112" spans="1:6">
      <c r="A112" s="4" t="s">
        <v>94</v>
      </c>
      <c r="B112" s="6" t="n">
        <v>5719</v>
      </c>
      <c r="C112" s="6" t="n">
        <v>4478</v>
      </c>
      <c r="D112" s="6" t="n">
        <v>10826</v>
      </c>
      <c r="E112" s="6" t="n">
        <v>8824</v>
      </c>
    </row>
    <row r="113" spans="1:6">
      <c r="A113" s="4" t="s">
        <v>95</v>
      </c>
      <c r="C113" s="6" t="n">
        <v>0</v>
      </c>
      <c r="E113" s="6" t="n">
        <v>0</v>
      </c>
    </row>
    <row r="114" spans="1:6">
      <c r="A114" s="4" t="s">
        <v>97</v>
      </c>
      <c r="B114" s="6" t="n">
        <v>0</v>
      </c>
      <c r="C114" s="6" t="n">
        <v>0</v>
      </c>
      <c r="D114" s="6" t="n">
        <v>0</v>
      </c>
      <c r="E114" s="6" t="n">
        <v>0</v>
      </c>
    </row>
    <row r="115" spans="1:6">
      <c r="A115" s="4" t="s">
        <v>637</v>
      </c>
      <c r="B115" s="6" t="n">
        <v>0</v>
      </c>
      <c r="C115" s="6" t="n">
        <v>0</v>
      </c>
      <c r="D115" s="6" t="n">
        <v>0</v>
      </c>
      <c r="E115" s="6" t="n">
        <v>0</v>
      </c>
    </row>
    <row r="116" spans="1:6">
      <c r="A116" s="4" t="s">
        <v>764</v>
      </c>
      <c r="B116" s="6" t="n">
        <v>0</v>
      </c>
      <c r="C116" s="6" t="n">
        <v>0</v>
      </c>
      <c r="D116" s="6" t="n">
        <v>0</v>
      </c>
      <c r="E116" s="6" t="n">
        <v>0</v>
      </c>
    </row>
    <row r="117" spans="1:6">
      <c r="A117" s="4" t="s">
        <v>96</v>
      </c>
      <c r="B117" s="6" t="n">
        <v>0</v>
      </c>
      <c r="C117" s="6" t="n">
        <v>0</v>
      </c>
      <c r="D117" s="6" t="n">
        <v>0</v>
      </c>
      <c r="E117" s="6" t="n">
        <v>0</v>
      </c>
    </row>
    <row r="118" spans="1:6">
      <c r="A118" s="4" t="s">
        <v>99</v>
      </c>
      <c r="B118" s="6" t="n">
        <v>5719</v>
      </c>
      <c r="C118" s="6" t="n">
        <v>4478</v>
      </c>
      <c r="D118" s="6" t="n">
        <v>10826</v>
      </c>
      <c r="E118" s="6" t="n">
        <v>8824</v>
      </c>
    </row>
    <row r="119" spans="1:6">
      <c r="A119" s="3" t="s">
        <v>100</v>
      </c>
    </row>
    <row r="120" spans="1:6">
      <c r="A120" s="4" t="s">
        <v>101</v>
      </c>
      <c r="B120" s="6" t="n">
        <v>3411</v>
      </c>
      <c r="C120" s="6" t="n">
        <v>1377</v>
      </c>
      <c r="D120" s="6" t="n">
        <v>6390</v>
      </c>
      <c r="E120" s="6" t="n">
        <v>2467</v>
      </c>
    </row>
    <row r="121" spans="1:6">
      <c r="A121" s="4" t="s">
        <v>102</v>
      </c>
      <c r="B121" s="6" t="n">
        <v>2600</v>
      </c>
      <c r="C121" s="6" t="n">
        <v>1378</v>
      </c>
      <c r="D121" s="6" t="n">
        <v>4735</v>
      </c>
      <c r="E121" s="6" t="n">
        <v>2507</v>
      </c>
    </row>
    <row r="122" spans="1:6">
      <c r="A122" s="4" t="s">
        <v>103</v>
      </c>
      <c r="B122" s="6" t="n">
        <v>0</v>
      </c>
      <c r="C122" s="6" t="n">
        <v>0</v>
      </c>
      <c r="D122" s="6" t="n">
        <v>0</v>
      </c>
      <c r="E122" s="6" t="n">
        <v>0</v>
      </c>
    </row>
    <row r="123" spans="1:6">
      <c r="A123" s="4" t="s">
        <v>104</v>
      </c>
      <c r="B123" s="6" t="n">
        <v>2203</v>
      </c>
      <c r="C123" s="6" t="n">
        <v>1681</v>
      </c>
      <c r="D123" s="6" t="n">
        <v>4157</v>
      </c>
      <c r="E123" s="6" t="n">
        <v>3384</v>
      </c>
    </row>
    <row r="124" spans="1:6">
      <c r="A124" s="4" t="s">
        <v>105</v>
      </c>
      <c r="C124" s="6" t="n">
        <v>0</v>
      </c>
      <c r="E124" s="6" t="n">
        <v>0</v>
      </c>
    </row>
    <row r="125" spans="1:6">
      <c r="A125" s="4" t="s">
        <v>106</v>
      </c>
      <c r="B125" s="6" t="n">
        <v>1772</v>
      </c>
      <c r="C125" s="6" t="n">
        <v>813</v>
      </c>
      <c r="D125" s="6" t="n">
        <v>3144</v>
      </c>
      <c r="E125" s="6" t="n">
        <v>1566</v>
      </c>
    </row>
    <row r="126" spans="1:6">
      <c r="A126" s="4" t="s">
        <v>765</v>
      </c>
      <c r="B126" s="6" t="n">
        <v>496</v>
      </c>
      <c r="C126" s="6" t="n">
        <v>187</v>
      </c>
      <c r="D126" s="6" t="n">
        <v>1002</v>
      </c>
      <c r="E126" s="6" t="n">
        <v>331</v>
      </c>
    </row>
    <row r="127" spans="1:6">
      <c r="A127" s="4" t="s">
        <v>107</v>
      </c>
      <c r="B127" s="6" t="n">
        <v>10482</v>
      </c>
      <c r="C127" s="6" t="n">
        <v>5436</v>
      </c>
      <c r="D127" s="6" t="n">
        <v>19428</v>
      </c>
      <c r="E127" s="6" t="n">
        <v>10255</v>
      </c>
    </row>
    <row r="128" spans="1:6">
      <c r="A128" s="4" t="s">
        <v>766</v>
      </c>
      <c r="B128" s="6" t="n">
        <v>-5866</v>
      </c>
      <c r="C128" s="6" t="n">
        <v>-1163</v>
      </c>
      <c r="D128" s="6" t="n">
        <v>-10417</v>
      </c>
      <c r="E128" s="6" t="n">
        <v>-1783</v>
      </c>
    </row>
    <row r="129" spans="1:6">
      <c r="A129" s="4" t="s">
        <v>767</v>
      </c>
      <c r="B129" s="6" t="n">
        <v>2229</v>
      </c>
      <c r="C129" s="6" t="n">
        <v>442</v>
      </c>
      <c r="D129" s="6" t="n">
        <v>3959</v>
      </c>
      <c r="E129" s="6" t="n">
        <v>678</v>
      </c>
    </row>
    <row r="130" spans="1:6">
      <c r="A130" s="4" t="s">
        <v>768</v>
      </c>
      <c r="B130" s="6" t="n">
        <v>-3637</v>
      </c>
      <c r="C130" s="6" t="n">
        <v>-721</v>
      </c>
      <c r="D130" s="6" t="n">
        <v>-6458</v>
      </c>
      <c r="E130" s="6" t="n">
        <v>-1105</v>
      </c>
    </row>
    <row r="131" spans="1:6">
      <c r="A131" s="4" t="s">
        <v>769</v>
      </c>
      <c r="B131" s="6" t="n">
        <v>0</v>
      </c>
      <c r="C131" s="6" t="n">
        <v>0</v>
      </c>
      <c r="D131" s="6" t="n">
        <v>0</v>
      </c>
      <c r="E131" s="6" t="n">
        <v>0</v>
      </c>
    </row>
    <row r="132" spans="1:6">
      <c r="A132" s="4" t="s">
        <v>770</v>
      </c>
      <c r="B132" s="6" t="n">
        <v>-3637</v>
      </c>
      <c r="C132" s="6" t="n">
        <v>-721</v>
      </c>
      <c r="D132" s="6" t="n">
        <v>-6458</v>
      </c>
      <c r="E132" s="6" t="n">
        <v>-1105</v>
      </c>
    </row>
    <row r="133" spans="1:6">
      <c r="A133" s="4" t="s">
        <v>49</v>
      </c>
      <c r="B133" s="6" t="n">
        <v>150809</v>
      </c>
      <c r="C133" s="6" t="n">
        <v>78578</v>
      </c>
      <c r="D133" s="6" t="n">
        <v>150809</v>
      </c>
      <c r="E133" s="6" t="n">
        <v>78578</v>
      </c>
    </row>
    <row r="134" spans="1:6">
      <c r="A134" s="4" t="s">
        <v>698</v>
      </c>
    </row>
    <row r="135" spans="1:6">
      <c r="A135" s="3" t="s">
        <v>760</v>
      </c>
    </row>
    <row r="136" spans="1:6">
      <c r="A136" s="4" t="s">
        <v>85</v>
      </c>
      <c r="B136" s="6" t="n">
        <v>191367</v>
      </c>
      <c r="C136" s="6" t="n">
        <v>184966</v>
      </c>
      <c r="D136" s="6" t="n">
        <v>373692</v>
      </c>
      <c r="E136" s="6" t="n">
        <v>375689</v>
      </c>
    </row>
    <row r="137" spans="1:6">
      <c r="A137" s="4" t="s">
        <v>761</v>
      </c>
      <c r="B137" s="6" t="n">
        <v>113073</v>
      </c>
      <c r="C137" s="6" t="n">
        <v>92769</v>
      </c>
      <c r="D137" s="6" t="n">
        <v>219824</v>
      </c>
      <c r="E137" s="6" t="n">
        <v>182647</v>
      </c>
    </row>
    <row r="138" spans="1:6">
      <c r="A138" s="4" t="s">
        <v>88</v>
      </c>
      <c r="B138" s="6" t="n">
        <v>78294</v>
      </c>
      <c r="C138" s="6" t="n">
        <v>92197</v>
      </c>
      <c r="D138" s="6" t="n">
        <v>153868</v>
      </c>
      <c r="E138" s="6" t="n">
        <v>193042</v>
      </c>
    </row>
    <row r="139" spans="1:6">
      <c r="A139" s="4" t="s">
        <v>89</v>
      </c>
      <c r="B139" s="6" t="n">
        <v>-2000</v>
      </c>
      <c r="C139" s="6" t="n">
        <v>-2000</v>
      </c>
      <c r="D139" s="6" t="n">
        <v>-3000</v>
      </c>
      <c r="E139" s="6" t="n">
        <v>-4500</v>
      </c>
    </row>
    <row r="140" spans="1:6">
      <c r="A140" s="4" t="s">
        <v>762</v>
      </c>
      <c r="B140" s="6" t="n">
        <v>76294</v>
      </c>
      <c r="C140" s="6" t="n">
        <v>90197</v>
      </c>
      <c r="D140" s="6" t="n">
        <v>150868</v>
      </c>
      <c r="E140" s="6" t="n">
        <v>188542</v>
      </c>
    </row>
    <row r="141" spans="1:6">
      <c r="A141" s="3" t="s">
        <v>91</v>
      </c>
    </row>
    <row r="142" spans="1:6">
      <c r="A142" s="4" t="s">
        <v>92</v>
      </c>
      <c r="B142" s="6" t="n">
        <v>0</v>
      </c>
      <c r="C142" s="6" t="n">
        <v>0</v>
      </c>
      <c r="D142" s="6" t="n">
        <v>0</v>
      </c>
      <c r="E142" s="6" t="n">
        <v>0</v>
      </c>
    </row>
    <row r="143" spans="1:6">
      <c r="A143" s="4" t="s">
        <v>763</v>
      </c>
      <c r="B143" s="6" t="n">
        <v>0</v>
      </c>
      <c r="C143" s="6" t="n">
        <v>0</v>
      </c>
      <c r="D143" s="6" t="n">
        <v>0</v>
      </c>
      <c r="E143" s="6" t="n">
        <v>0</v>
      </c>
    </row>
    <row r="144" spans="1:6">
      <c r="A144" s="4" t="s">
        <v>93</v>
      </c>
      <c r="B144" s="6" t="n">
        <v>0</v>
      </c>
      <c r="C144" s="6" t="n">
        <v>0</v>
      </c>
      <c r="D144" s="6" t="n">
        <v>0</v>
      </c>
      <c r="E144" s="6" t="n">
        <v>0</v>
      </c>
    </row>
    <row r="145" spans="1:6">
      <c r="A145" s="4" t="s">
        <v>94</v>
      </c>
      <c r="B145" s="6" t="n">
        <v>0</v>
      </c>
      <c r="C145" s="6" t="n">
        <v>0</v>
      </c>
      <c r="D145" s="6" t="n">
        <v>0</v>
      </c>
      <c r="E145" s="6" t="n">
        <v>0</v>
      </c>
    </row>
    <row r="146" spans="1:6">
      <c r="A146" s="4" t="s">
        <v>95</v>
      </c>
      <c r="C146" s="6" t="n">
        <v>0</v>
      </c>
      <c r="E146" s="6" t="n">
        <v>0</v>
      </c>
    </row>
    <row r="147" spans="1:6">
      <c r="A147" s="4" t="s">
        <v>97</v>
      </c>
      <c r="B147" s="6" t="n">
        <v>442</v>
      </c>
      <c r="C147" s="6" t="n">
        <v>0</v>
      </c>
      <c r="D147" s="6" t="n">
        <v>981</v>
      </c>
      <c r="E147" s="6" t="n">
        <v>101</v>
      </c>
    </row>
    <row r="148" spans="1:6">
      <c r="A148" s="4" t="s">
        <v>637</v>
      </c>
      <c r="B148" s="6" t="n">
        <v>-165</v>
      </c>
      <c r="C148" s="6" t="n">
        <v>-5264</v>
      </c>
      <c r="D148" s="6" t="n">
        <v>-1339</v>
      </c>
      <c r="E148" s="6" t="n">
        <v>-11568</v>
      </c>
    </row>
    <row r="149" spans="1:6">
      <c r="A149" s="4" t="s">
        <v>764</v>
      </c>
      <c r="B149" s="6" t="n">
        <v>-27412</v>
      </c>
      <c r="C149" s="6" t="n">
        <v>-31411</v>
      </c>
      <c r="D149" s="6" t="n">
        <v>-30823</v>
      </c>
      <c r="E149" s="6" t="n">
        <v>-51308</v>
      </c>
    </row>
    <row r="150" spans="1:6">
      <c r="A150" s="4" t="s">
        <v>96</v>
      </c>
      <c r="B150" s="6" t="n">
        <v>3057</v>
      </c>
      <c r="C150" s="6" t="n">
        <v>3834</v>
      </c>
      <c r="D150" s="6" t="n">
        <v>6399</v>
      </c>
      <c r="E150" s="6" t="n">
        <v>8097</v>
      </c>
    </row>
    <row r="151" spans="1:6">
      <c r="A151" s="4" t="s">
        <v>99</v>
      </c>
      <c r="B151" s="6" t="n">
        <v>-24078</v>
      </c>
      <c r="C151" s="6" t="n">
        <v>-32841</v>
      </c>
      <c r="D151" s="6" t="n">
        <v>-24782</v>
      </c>
      <c r="E151" s="6" t="n">
        <v>-54678</v>
      </c>
    </row>
    <row r="152" spans="1:6">
      <c r="A152" s="3" t="s">
        <v>100</v>
      </c>
    </row>
    <row r="153" spans="1:6">
      <c r="A153" s="4" t="s">
        <v>101</v>
      </c>
      <c r="B153" s="6" t="n">
        <v>363</v>
      </c>
      <c r="C153" s="6" t="n">
        <v>499</v>
      </c>
      <c r="D153" s="6" t="n">
        <v>763</v>
      </c>
      <c r="E153" s="6" t="n">
        <v>1018</v>
      </c>
    </row>
    <row r="154" spans="1:6">
      <c r="A154" s="4" t="s">
        <v>102</v>
      </c>
      <c r="B154" s="6" t="n">
        <v>0</v>
      </c>
      <c r="C154" s="6" t="n">
        <v>0</v>
      </c>
      <c r="D154" s="6" t="n">
        <v>0</v>
      </c>
      <c r="E154" s="6" t="n">
        <v>0</v>
      </c>
    </row>
    <row r="155" spans="1:6">
      <c r="A155" s="4" t="s">
        <v>103</v>
      </c>
      <c r="B155" s="6" t="n">
        <v>5620</v>
      </c>
      <c r="C155" s="6" t="n">
        <v>7216</v>
      </c>
      <c r="D155" s="6" t="n">
        <v>11645</v>
      </c>
      <c r="E155" s="6" t="n">
        <v>14144</v>
      </c>
    </row>
    <row r="156" spans="1:6">
      <c r="A156" s="4" t="s">
        <v>104</v>
      </c>
      <c r="B156" s="6" t="n">
        <v>0</v>
      </c>
      <c r="C156" s="6" t="n">
        <v>0</v>
      </c>
      <c r="D156" s="6" t="n">
        <v>0</v>
      </c>
      <c r="E156" s="6" t="n">
        <v>0</v>
      </c>
    </row>
    <row r="157" spans="1:6">
      <c r="A157" s="4" t="s">
        <v>105</v>
      </c>
      <c r="C157" s="6" t="n">
        <v>0</v>
      </c>
      <c r="E157" s="6" t="n">
        <v>0</v>
      </c>
    </row>
    <row r="158" spans="1:6">
      <c r="A158" s="4" t="s">
        <v>106</v>
      </c>
      <c r="B158" s="6" t="n">
        <v>1827</v>
      </c>
      <c r="C158" s="6" t="n">
        <v>1481</v>
      </c>
      <c r="D158" s="6" t="n">
        <v>2819</v>
      </c>
      <c r="E158" s="6" t="n">
        <v>2997</v>
      </c>
    </row>
    <row r="159" spans="1:6">
      <c r="A159" s="4" t="s">
        <v>765</v>
      </c>
      <c r="B159" s="6" t="n">
        <v>10043</v>
      </c>
      <c r="C159" s="6" t="n">
        <v>11539</v>
      </c>
      <c r="D159" s="6" t="n">
        <v>20455</v>
      </c>
      <c r="E159" s="6" t="n">
        <v>23646</v>
      </c>
    </row>
    <row r="160" spans="1:6">
      <c r="A160" s="4" t="s">
        <v>107</v>
      </c>
      <c r="B160" s="6" t="n">
        <v>17853</v>
      </c>
      <c r="C160" s="6" t="n">
        <v>20735</v>
      </c>
      <c r="D160" s="6" t="n">
        <v>35682</v>
      </c>
      <c r="E160" s="6" t="n">
        <v>41805</v>
      </c>
    </row>
    <row r="161" spans="1:6">
      <c r="A161" s="4" t="s">
        <v>766</v>
      </c>
      <c r="B161" s="6" t="n">
        <v>34363</v>
      </c>
      <c r="C161" s="6" t="n">
        <v>36621</v>
      </c>
      <c r="D161" s="6" t="n">
        <v>90404</v>
      </c>
      <c r="E161" s="6" t="n">
        <v>92059</v>
      </c>
    </row>
    <row r="162" spans="1:6">
      <c r="A162" s="4" t="s">
        <v>767</v>
      </c>
      <c r="B162" s="6" t="n">
        <v>-13057</v>
      </c>
      <c r="C162" s="6" t="n">
        <v>-13916</v>
      </c>
      <c r="D162" s="6" t="n">
        <v>-34354</v>
      </c>
      <c r="E162" s="6" t="n">
        <v>-34983</v>
      </c>
    </row>
    <row r="163" spans="1:6">
      <c r="A163" s="4" t="s">
        <v>768</v>
      </c>
      <c r="B163" s="6" t="n">
        <v>21306</v>
      </c>
      <c r="C163" s="6" t="n">
        <v>22705</v>
      </c>
      <c r="D163" s="6" t="n">
        <v>56050</v>
      </c>
      <c r="E163" s="6" t="n">
        <v>57076</v>
      </c>
    </row>
    <row r="164" spans="1:6">
      <c r="A164" s="4" t="s">
        <v>769</v>
      </c>
      <c r="B164" s="6" t="n">
        <v>0</v>
      </c>
      <c r="C164" s="6" t="n">
        <v>0</v>
      </c>
      <c r="D164" s="6" t="n">
        <v>0</v>
      </c>
      <c r="E164" s="6" t="n">
        <v>0</v>
      </c>
    </row>
    <row r="165" spans="1:6">
      <c r="A165" s="4" t="s">
        <v>770</v>
      </c>
      <c r="B165" s="6" t="n">
        <v>21306</v>
      </c>
      <c r="C165" s="6" t="n">
        <v>22705</v>
      </c>
      <c r="D165" s="6" t="n">
        <v>56050</v>
      </c>
      <c r="E165" s="6" t="n">
        <v>57076</v>
      </c>
    </row>
    <row r="166" spans="1:6">
      <c r="A166" s="4" t="s">
        <v>49</v>
      </c>
      <c r="B166" s="6" t="n">
        <v>24433881</v>
      </c>
      <c r="C166" s="6" t="n">
        <v>27856952</v>
      </c>
      <c r="D166" s="6" t="n">
        <v>24433881</v>
      </c>
      <c r="E166" s="6" t="n">
        <v>27856952</v>
      </c>
    </row>
    <row r="167" spans="1:6">
      <c r="A167" s="4" t="s">
        <v>699</v>
      </c>
    </row>
    <row r="168" spans="1:6">
      <c r="A168" s="3" t="s">
        <v>760</v>
      </c>
    </row>
    <row r="169" spans="1:6">
      <c r="A169" s="4" t="s">
        <v>85</v>
      </c>
      <c r="B169" s="6" t="n">
        <v>3362</v>
      </c>
      <c r="C169" s="6" t="n">
        <v>2064</v>
      </c>
      <c r="D169" s="6" t="n">
        <v>6123</v>
      </c>
      <c r="E169" s="6" t="n">
        <v>4157</v>
      </c>
    </row>
    <row r="170" spans="1:6">
      <c r="A170" s="4" t="s">
        <v>761</v>
      </c>
      <c r="B170" s="6" t="n">
        <v>835</v>
      </c>
      <c r="C170" s="6" t="n">
        <v>1881</v>
      </c>
      <c r="D170" s="6" t="n">
        <v>1630</v>
      </c>
      <c r="E170" s="6" t="n">
        <v>3087</v>
      </c>
    </row>
    <row r="171" spans="1:6">
      <c r="A171" s="4" t="s">
        <v>88</v>
      </c>
      <c r="B171" s="6" t="n">
        <v>2527</v>
      </c>
      <c r="C171" s="6" t="n">
        <v>183</v>
      </c>
      <c r="D171" s="6" t="n">
        <v>4493</v>
      </c>
      <c r="E171" s="6" t="n">
        <v>1070</v>
      </c>
    </row>
    <row r="172" spans="1:6">
      <c r="A172" s="4" t="s">
        <v>89</v>
      </c>
      <c r="B172" s="6" t="n">
        <v>0</v>
      </c>
      <c r="C172" s="6" t="n">
        <v>0</v>
      </c>
      <c r="D172" s="6" t="n">
        <v>0</v>
      </c>
      <c r="E172" s="6" t="n">
        <v>0</v>
      </c>
    </row>
    <row r="173" spans="1:6">
      <c r="A173" s="4" t="s">
        <v>762</v>
      </c>
      <c r="B173" s="6" t="n">
        <v>2527</v>
      </c>
      <c r="C173" s="6" t="n">
        <v>183</v>
      </c>
      <c r="D173" s="6" t="n">
        <v>4493</v>
      </c>
      <c r="E173" s="6" t="n">
        <v>1070</v>
      </c>
    </row>
    <row r="174" spans="1:6">
      <c r="A174" s="3" t="s">
        <v>91</v>
      </c>
    </row>
    <row r="175" spans="1:6">
      <c r="A175" s="4" t="s">
        <v>92</v>
      </c>
      <c r="B175" s="6" t="n">
        <v>0</v>
      </c>
      <c r="C175" s="6" t="n">
        <v>0</v>
      </c>
      <c r="D175" s="6" t="n">
        <v>0</v>
      </c>
      <c r="E175" s="6" t="n">
        <v>0</v>
      </c>
    </row>
    <row r="176" spans="1:6">
      <c r="A176" s="4" t="s">
        <v>763</v>
      </c>
      <c r="B176" s="6" t="n">
        <v>0</v>
      </c>
      <c r="C176" s="6" t="n">
        <v>0</v>
      </c>
      <c r="D176" s="6" t="n">
        <v>0</v>
      </c>
      <c r="E176" s="6" t="n">
        <v>0</v>
      </c>
    </row>
    <row r="177" spans="1:6">
      <c r="A177" s="4" t="s">
        <v>93</v>
      </c>
      <c r="B177" s="6" t="n">
        <v>0</v>
      </c>
      <c r="C177" s="6" t="n">
        <v>0</v>
      </c>
      <c r="D177" s="6" t="n">
        <v>0</v>
      </c>
      <c r="E177" s="6" t="n">
        <v>0</v>
      </c>
    </row>
    <row r="178" spans="1:6">
      <c r="A178" s="4" t="s">
        <v>94</v>
      </c>
      <c r="B178" s="6" t="n">
        <v>0</v>
      </c>
      <c r="C178" s="6" t="n">
        <v>0</v>
      </c>
      <c r="D178" s="6" t="n">
        <v>0</v>
      </c>
      <c r="E178" s="6" t="n">
        <v>0</v>
      </c>
    </row>
    <row r="179" spans="1:6">
      <c r="A179" s="4" t="s">
        <v>95</v>
      </c>
      <c r="C179" s="6" t="n">
        <v>0</v>
      </c>
      <c r="E179" s="6" t="n">
        <v>4326</v>
      </c>
    </row>
    <row r="180" spans="1:6">
      <c r="A180" s="4" t="s">
        <v>97</v>
      </c>
      <c r="B180" s="6" t="n">
        <v>0</v>
      </c>
      <c r="C180" s="6" t="n">
        <v>0</v>
      </c>
      <c r="D180" s="6" t="n">
        <v>4440</v>
      </c>
      <c r="E180" s="6" t="n">
        <v>0</v>
      </c>
    </row>
    <row r="181" spans="1:6">
      <c r="A181" s="4" t="s">
        <v>637</v>
      </c>
      <c r="B181" s="6" t="n">
        <v>-198</v>
      </c>
      <c r="C181" s="6" t="n">
        <v>-231</v>
      </c>
      <c r="D181" s="6" t="n">
        <v>-402</v>
      </c>
      <c r="E181" s="6" t="n">
        <v>-463</v>
      </c>
    </row>
    <row r="182" spans="1:6">
      <c r="A182" s="4" t="s">
        <v>764</v>
      </c>
      <c r="B182" s="6" t="n">
        <v>-135</v>
      </c>
      <c r="C182" s="6" t="n">
        <v>-3797</v>
      </c>
      <c r="D182" s="6" t="n">
        <v>-177</v>
      </c>
      <c r="E182" s="6" t="n">
        <v>-6053</v>
      </c>
    </row>
    <row r="183" spans="1:6">
      <c r="A183" s="4" t="s">
        <v>96</v>
      </c>
      <c r="B183" s="6" t="n">
        <v>9429</v>
      </c>
      <c r="C183" s="6" t="n">
        <v>5931</v>
      </c>
      <c r="D183" s="6" t="n">
        <v>18719</v>
      </c>
      <c r="E183" s="6" t="n">
        <v>15462</v>
      </c>
    </row>
    <row r="184" spans="1:6">
      <c r="A184" s="4" t="s">
        <v>99</v>
      </c>
      <c r="B184" s="6" t="n">
        <v>9096</v>
      </c>
      <c r="C184" s="6" t="n">
        <v>1903</v>
      </c>
      <c r="D184" s="6" t="n">
        <v>22580</v>
      </c>
      <c r="E184" s="6" t="n">
        <v>13272</v>
      </c>
    </row>
    <row r="185" spans="1:6">
      <c r="A185" s="3" t="s">
        <v>100</v>
      </c>
    </row>
    <row r="186" spans="1:6">
      <c r="A186" s="4" t="s">
        <v>101</v>
      </c>
      <c r="B186" s="6" t="n">
        <v>13447</v>
      </c>
      <c r="C186" s="6" t="n">
        <v>12222</v>
      </c>
      <c r="D186" s="6" t="n">
        <v>27287</v>
      </c>
      <c r="E186" s="6" t="n">
        <v>26454</v>
      </c>
    </row>
    <row r="187" spans="1:6">
      <c r="A187" s="4" t="s">
        <v>102</v>
      </c>
      <c r="B187" s="6" t="n">
        <v>3547</v>
      </c>
      <c r="C187" s="6" t="n">
        <v>3848</v>
      </c>
      <c r="D187" s="6" t="n">
        <v>7069</v>
      </c>
      <c r="E187" s="6" t="n">
        <v>7650</v>
      </c>
    </row>
    <row r="188" spans="1:6">
      <c r="A188" s="4" t="s">
        <v>103</v>
      </c>
      <c r="B188" s="6" t="n">
        <v>0</v>
      </c>
      <c r="C188" s="6" t="n">
        <v>0</v>
      </c>
      <c r="D188" s="6" t="n">
        <v>0</v>
      </c>
      <c r="E188" s="6" t="n">
        <v>0</v>
      </c>
    </row>
    <row r="189" spans="1:6">
      <c r="A189" s="4" t="s">
        <v>104</v>
      </c>
      <c r="B189" s="6" t="n">
        <v>0</v>
      </c>
      <c r="C189" s="6" t="n">
        <v>0</v>
      </c>
      <c r="D189" s="6" t="n">
        <v>0</v>
      </c>
      <c r="E189" s="6" t="n">
        <v>0</v>
      </c>
    </row>
    <row r="190" spans="1:6">
      <c r="A190" s="4" t="s">
        <v>105</v>
      </c>
      <c r="C190" s="6" t="n">
        <v>0</v>
      </c>
      <c r="E190" s="6" t="n">
        <v>3623</v>
      </c>
    </row>
    <row r="191" spans="1:6">
      <c r="A191" s="4" t="s">
        <v>106</v>
      </c>
      <c r="B191" s="6" t="n">
        <v>10195</v>
      </c>
      <c r="C191" s="6" t="n">
        <v>10920</v>
      </c>
      <c r="D191" s="6" t="n">
        <v>20249</v>
      </c>
      <c r="E191" s="6" t="n">
        <v>21397</v>
      </c>
    </row>
    <row r="192" spans="1:6">
      <c r="A192" s="4" t="s">
        <v>765</v>
      </c>
      <c r="B192" s="6" t="n">
        <v>-11046</v>
      </c>
      <c r="C192" s="6" t="n">
        <v>-7981</v>
      </c>
      <c r="D192" s="6" t="n">
        <v>-21114</v>
      </c>
      <c r="E192" s="6" t="n">
        <v>-15978</v>
      </c>
    </row>
    <row r="193" spans="1:6">
      <c r="A193" s="4" t="s">
        <v>107</v>
      </c>
      <c r="B193" s="6" t="n">
        <v>16143</v>
      </c>
      <c r="C193" s="6" t="n">
        <v>19009</v>
      </c>
      <c r="D193" s="6" t="n">
        <v>33491</v>
      </c>
      <c r="E193" s="6" t="n">
        <v>43146</v>
      </c>
    </row>
    <row r="194" spans="1:6">
      <c r="A194" s="4" t="s">
        <v>766</v>
      </c>
      <c r="B194" s="6" t="n">
        <v>-4520</v>
      </c>
      <c r="C194" s="6" t="n">
        <v>-16923</v>
      </c>
      <c r="D194" s="6" t="n">
        <v>-6418</v>
      </c>
      <c r="E194" s="6" t="n">
        <v>-28804</v>
      </c>
    </row>
    <row r="195" spans="1:6">
      <c r="A195" s="4" t="s">
        <v>767</v>
      </c>
      <c r="B195" s="6" t="n">
        <v>2751</v>
      </c>
      <c r="C195" s="6" t="n">
        <v>7057</v>
      </c>
      <c r="D195" s="6" t="n">
        <v>4772</v>
      </c>
      <c r="E195" s="6" t="n">
        <v>14674</v>
      </c>
    </row>
    <row r="196" spans="1:6">
      <c r="A196" s="4" t="s">
        <v>768</v>
      </c>
      <c r="B196" s="6" t="n">
        <v>-1769</v>
      </c>
      <c r="C196" s="6" t="n">
        <v>-9866</v>
      </c>
      <c r="D196" s="6" t="n">
        <v>-1646</v>
      </c>
      <c r="E196" s="6" t="n">
        <v>-14130</v>
      </c>
    </row>
    <row r="197" spans="1:6">
      <c r="A197" s="4" t="s">
        <v>769</v>
      </c>
      <c r="B197" s="6" t="n">
        <v>-141</v>
      </c>
      <c r="C197" s="6" t="n">
        <v>-28</v>
      </c>
      <c r="D197" s="6" t="n">
        <v>-450</v>
      </c>
      <c r="E197" s="6" t="n">
        <v>-97</v>
      </c>
    </row>
    <row r="198" spans="1:6">
      <c r="A198" s="4" t="s">
        <v>770</v>
      </c>
      <c r="B198" s="6" t="n">
        <v>-1910</v>
      </c>
      <c r="C198" s="6" t="n">
        <v>-9894</v>
      </c>
      <c r="D198" s="6" t="n">
        <v>-2096</v>
      </c>
      <c r="E198" s="6" t="n">
        <v>-14227</v>
      </c>
    </row>
    <row r="199" spans="1:6">
      <c r="A199" s="4" t="s">
        <v>49</v>
      </c>
      <c r="B199" s="6" t="n">
        <v>684840</v>
      </c>
      <c r="C199" s="6" t="n">
        <v>730122</v>
      </c>
      <c r="D199" s="6" t="n">
        <v>684840</v>
      </c>
      <c r="E199" s="6" t="n">
        <v>730122</v>
      </c>
    </row>
    <row r="200" spans="1:6">
      <c r="A200" s="4" t="s">
        <v>771</v>
      </c>
    </row>
    <row r="201" spans="1:6">
      <c r="A201" s="3" t="s">
        <v>760</v>
      </c>
    </row>
    <row r="202" spans="1:6">
      <c r="A202" s="4" t="s">
        <v>85</v>
      </c>
      <c r="B202" s="6" t="n">
        <v>-1776</v>
      </c>
      <c r="C202" s="6" t="n">
        <v>-802</v>
      </c>
      <c r="D202" s="6" t="n">
        <v>-3135</v>
      </c>
      <c r="E202" s="6" t="n">
        <v>-1625</v>
      </c>
    </row>
    <row r="203" spans="1:6">
      <c r="A203" s="4" t="s">
        <v>761</v>
      </c>
      <c r="B203" s="6" t="n">
        <v>-1776</v>
      </c>
      <c r="C203" s="6" t="n">
        <v>-802</v>
      </c>
      <c r="D203" s="6" t="n">
        <v>-3135</v>
      </c>
      <c r="E203" s="6" t="n">
        <v>-1625</v>
      </c>
    </row>
    <row r="204" spans="1:6">
      <c r="A204" s="4" t="s">
        <v>88</v>
      </c>
      <c r="B204" s="6" t="n">
        <v>0</v>
      </c>
      <c r="C204" s="6" t="n">
        <v>0</v>
      </c>
      <c r="D204" s="6" t="n">
        <v>0</v>
      </c>
      <c r="E204" s="6" t="n">
        <v>0</v>
      </c>
    </row>
    <row r="205" spans="1:6">
      <c r="A205" s="4" t="s">
        <v>89</v>
      </c>
      <c r="B205" s="6" t="n">
        <v>0</v>
      </c>
      <c r="C205" s="6" t="n">
        <v>0</v>
      </c>
      <c r="D205" s="6" t="n">
        <v>0</v>
      </c>
      <c r="E205" s="6" t="n">
        <v>0</v>
      </c>
    </row>
    <row r="206" spans="1:6">
      <c r="A206" s="4" t="s">
        <v>762</v>
      </c>
      <c r="B206" s="6" t="n">
        <v>0</v>
      </c>
      <c r="C206" s="6" t="n">
        <v>0</v>
      </c>
      <c r="D206" s="6" t="n">
        <v>0</v>
      </c>
      <c r="E206" s="6" t="n">
        <v>0</v>
      </c>
    </row>
    <row r="207" spans="1:6">
      <c r="A207" s="3" t="s">
        <v>91</v>
      </c>
    </row>
    <row r="208" spans="1:6">
      <c r="A208" s="4" t="s">
        <v>92</v>
      </c>
      <c r="B208" s="6" t="n">
        <v>0</v>
      </c>
      <c r="C208" s="6" t="n">
        <v>0</v>
      </c>
      <c r="D208" s="6" t="n">
        <v>0</v>
      </c>
      <c r="E208" s="6" t="n">
        <v>0</v>
      </c>
    </row>
    <row r="209" spans="1:6">
      <c r="A209" s="4" t="s">
        <v>763</v>
      </c>
      <c r="B209" s="6" t="n">
        <v>-9952</v>
      </c>
      <c r="C209" s="6" t="n">
        <v>-11408</v>
      </c>
      <c r="D209" s="6" t="n">
        <v>-20275</v>
      </c>
      <c r="E209" s="6" t="n">
        <v>-23415</v>
      </c>
    </row>
    <row r="210" spans="1:6">
      <c r="A210" s="4" t="s">
        <v>93</v>
      </c>
      <c r="B210" s="6" t="n">
        <v>0</v>
      </c>
      <c r="C210" s="6" t="n">
        <v>0</v>
      </c>
      <c r="D210" s="6" t="n">
        <v>0</v>
      </c>
      <c r="E210" s="6" t="n">
        <v>0</v>
      </c>
    </row>
    <row r="211" spans="1:6">
      <c r="A211" s="4" t="s">
        <v>94</v>
      </c>
      <c r="B211" s="6" t="n">
        <v>0</v>
      </c>
      <c r="C211" s="6" t="n">
        <v>0</v>
      </c>
      <c r="D211" s="6" t="n">
        <v>0</v>
      </c>
      <c r="E211" s="6" t="n">
        <v>0</v>
      </c>
    </row>
    <row r="212" spans="1:6">
      <c r="A212" s="4" t="s">
        <v>95</v>
      </c>
      <c r="C212" s="6" t="n">
        <v>0</v>
      </c>
      <c r="E212" s="6" t="n">
        <v>0</v>
      </c>
    </row>
    <row r="213" spans="1:6">
      <c r="A213" s="4" t="s">
        <v>97</v>
      </c>
      <c r="B213" s="6" t="n">
        <v>0</v>
      </c>
      <c r="C213" s="6" t="n">
        <v>0</v>
      </c>
      <c r="D213" s="6" t="n">
        <v>0</v>
      </c>
      <c r="E213" s="6" t="n">
        <v>0</v>
      </c>
    </row>
    <row r="214" spans="1:6">
      <c r="A214" s="4" t="s">
        <v>637</v>
      </c>
      <c r="B214" s="6" t="n">
        <v>0</v>
      </c>
      <c r="C214" s="6" t="n">
        <v>0</v>
      </c>
      <c r="D214" s="6" t="n">
        <v>0</v>
      </c>
      <c r="E214" s="6" t="n">
        <v>0</v>
      </c>
    </row>
    <row r="215" spans="1:6">
      <c r="A215" s="4" t="s">
        <v>764</v>
      </c>
      <c r="B215" s="6" t="n">
        <v>0</v>
      </c>
      <c r="C215" s="6" t="n">
        <v>0</v>
      </c>
      <c r="D215" s="6" t="n">
        <v>0</v>
      </c>
      <c r="E215" s="6" t="n">
        <v>0</v>
      </c>
    </row>
    <row r="216" spans="1:6">
      <c r="A216" s="4" t="s">
        <v>96</v>
      </c>
      <c r="B216" s="6" t="n">
        <v>0</v>
      </c>
      <c r="C216" s="6" t="n">
        <v>0</v>
      </c>
      <c r="D216" s="6" t="n">
        <v>0</v>
      </c>
      <c r="E216" s="6" t="n">
        <v>0</v>
      </c>
    </row>
    <row r="217" spans="1:6">
      <c r="A217" s="4" t="s">
        <v>99</v>
      </c>
      <c r="B217" s="6" t="n">
        <v>-9952</v>
      </c>
      <c r="C217" s="6" t="n">
        <v>-11408</v>
      </c>
      <c r="D217" s="6" t="n">
        <v>-20275</v>
      </c>
      <c r="E217" s="6" t="n">
        <v>-23415</v>
      </c>
    </row>
    <row r="218" spans="1:6">
      <c r="A218" s="3" t="s">
        <v>100</v>
      </c>
    </row>
    <row r="219" spans="1:6">
      <c r="A219" s="4" t="s">
        <v>101</v>
      </c>
      <c r="B219" s="6" t="n">
        <v>0</v>
      </c>
      <c r="C219" s="6" t="n">
        <v>0</v>
      </c>
      <c r="D219" s="6" t="n">
        <v>0</v>
      </c>
      <c r="E219" s="6" t="n">
        <v>0</v>
      </c>
    </row>
    <row r="220" spans="1:6">
      <c r="A220" s="4" t="s">
        <v>102</v>
      </c>
      <c r="B220" s="6" t="n">
        <v>0</v>
      </c>
      <c r="C220" s="6" t="n">
        <v>0</v>
      </c>
      <c r="D220" s="6" t="n">
        <v>0</v>
      </c>
      <c r="E220" s="6" t="n">
        <v>0</v>
      </c>
    </row>
    <row r="221" spans="1:6">
      <c r="A221" s="4" t="s">
        <v>103</v>
      </c>
      <c r="B221" s="6" t="n">
        <v>0</v>
      </c>
      <c r="C221" s="6" t="n">
        <v>0</v>
      </c>
      <c r="D221" s="6" t="n">
        <v>0</v>
      </c>
      <c r="E221" s="6" t="n">
        <v>0</v>
      </c>
    </row>
    <row r="222" spans="1:6">
      <c r="A222" s="4" t="s">
        <v>104</v>
      </c>
      <c r="B222" s="6" t="n">
        <v>0</v>
      </c>
      <c r="C222" s="6" t="n">
        <v>0</v>
      </c>
      <c r="D222" s="6" t="n">
        <v>0</v>
      </c>
      <c r="E222" s="6" t="n">
        <v>0</v>
      </c>
    </row>
    <row r="223" spans="1:6">
      <c r="A223" s="4" t="s">
        <v>105</v>
      </c>
      <c r="C223" s="6" t="n">
        <v>0</v>
      </c>
      <c r="E223" s="6" t="n">
        <v>0</v>
      </c>
    </row>
    <row r="224" spans="1:6">
      <c r="A224" s="4" t="s">
        <v>106</v>
      </c>
      <c r="B224" s="6" t="n">
        <v>0</v>
      </c>
      <c r="C224" s="6" t="n">
        <v>0</v>
      </c>
      <c r="D224" s="6" t="n">
        <v>0</v>
      </c>
      <c r="E224" s="6" t="n">
        <v>0</v>
      </c>
    </row>
    <row r="225" spans="1:6">
      <c r="A225" s="4" t="s">
        <v>765</v>
      </c>
      <c r="B225" s="6" t="n">
        <v>-9952</v>
      </c>
      <c r="C225" s="6" t="n">
        <v>-11408</v>
      </c>
      <c r="D225" s="6" t="n">
        <v>-20275</v>
      </c>
      <c r="E225" s="6" t="n">
        <v>-23415</v>
      </c>
    </row>
    <row r="226" spans="1:6">
      <c r="A226" s="4" t="s">
        <v>107</v>
      </c>
      <c r="B226" s="6" t="n">
        <v>-9952</v>
      </c>
      <c r="C226" s="6" t="n">
        <v>-11408</v>
      </c>
      <c r="D226" s="6" t="n">
        <v>-20275</v>
      </c>
      <c r="E226" s="6" t="n">
        <v>-23415</v>
      </c>
    </row>
    <row r="227" spans="1:6">
      <c r="A227" s="4" t="s">
        <v>766</v>
      </c>
      <c r="B227" s="6" t="n">
        <v>0</v>
      </c>
      <c r="C227" s="6" t="n">
        <v>0</v>
      </c>
      <c r="D227" s="6" t="n">
        <v>0</v>
      </c>
      <c r="E227" s="6" t="n">
        <v>0</v>
      </c>
    </row>
    <row r="228" spans="1:6">
      <c r="A228" s="4" t="s">
        <v>767</v>
      </c>
      <c r="B228" s="6" t="n">
        <v>0</v>
      </c>
      <c r="C228" s="6" t="n">
        <v>0</v>
      </c>
      <c r="D228" s="6" t="n">
        <v>0</v>
      </c>
      <c r="E228" s="6" t="n">
        <v>0</v>
      </c>
    </row>
    <row r="229" spans="1:6">
      <c r="A229" s="4" t="s">
        <v>768</v>
      </c>
      <c r="B229" s="6" t="n">
        <v>0</v>
      </c>
      <c r="C229" s="6" t="n">
        <v>0</v>
      </c>
      <c r="D229" s="6" t="n">
        <v>0</v>
      </c>
      <c r="E229" s="6" t="n">
        <v>0</v>
      </c>
    </row>
    <row r="230" spans="1:6">
      <c r="A230" s="4" t="s">
        <v>769</v>
      </c>
      <c r="B230" s="6" t="n">
        <v>0</v>
      </c>
      <c r="C230" s="6" t="n">
        <v>0</v>
      </c>
      <c r="D230" s="6" t="n">
        <v>0</v>
      </c>
      <c r="E230" s="6" t="n">
        <v>0</v>
      </c>
    </row>
    <row r="231" spans="1:6">
      <c r="A231" s="4" t="s">
        <v>770</v>
      </c>
      <c r="B231" s="6" t="n">
        <v>0</v>
      </c>
      <c r="C231" s="6" t="n">
        <v>0</v>
      </c>
      <c r="D231" s="6" t="n">
        <v>0</v>
      </c>
      <c r="E231" s="6" t="n">
        <v>0</v>
      </c>
    </row>
    <row r="232" spans="1:6">
      <c r="A232" s="4" t="s">
        <v>49</v>
      </c>
      <c r="B232" s="5" t="n">
        <v>-276429</v>
      </c>
      <c r="C232" s="5" t="n">
        <v>-251565</v>
      </c>
      <c r="D232" s="5" t="n">
        <v>-276429</v>
      </c>
      <c r="E232" s="5" t="n">
        <v>-2515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24"/>
    <col customWidth="1" max="3" min="3" width="24"/>
    <col customWidth="1" max="4" min="4" width="24"/>
    <col customWidth="1" max="5" min="5" width="24"/>
  </cols>
  <sheetData>
    <row r="1" spans="1:5">
      <c r="A1" s="1" t="s">
        <v>772</v>
      </c>
      <c r="B1" s="2" t="s">
        <v>81</v>
      </c>
      <c r="D1" s="2" t="s">
        <v>1</v>
      </c>
    </row>
    <row r="2" spans="1:5">
      <c r="B2" s="2" t="s">
        <v>2</v>
      </c>
      <c r="C2" s="2" t="s">
        <v>4</v>
      </c>
      <c r="D2" s="2" t="s">
        <v>2</v>
      </c>
      <c r="E2" s="2" t="s">
        <v>4</v>
      </c>
    </row>
    <row r="3" spans="1:5">
      <c r="A3" s="3" t="s">
        <v>773</v>
      </c>
    </row>
    <row r="4" spans="1:5">
      <c r="A4" s="4" t="s">
        <v>774</v>
      </c>
      <c r="B4" s="4" t="s">
        <v>775</v>
      </c>
      <c r="C4" s="4" t="s">
        <v>775</v>
      </c>
      <c r="D4" s="4" t="s">
        <v>775</v>
      </c>
      <c r="E4" s="4" t="s">
        <v>775</v>
      </c>
    </row>
    <row r="5" spans="1:5">
      <c r="A5" s="4" t="s">
        <v>776</v>
      </c>
    </row>
    <row r="6" spans="1:5">
      <c r="A6" s="3" t="s">
        <v>773</v>
      </c>
    </row>
    <row r="7" spans="1:5">
      <c r="A7" s="4" t="s">
        <v>92</v>
      </c>
      <c r="B7" s="9" t="n">
        <v>39.8</v>
      </c>
      <c r="C7" s="9" t="n">
        <v>37.1</v>
      </c>
      <c r="D7" s="9" t="n">
        <v>78.8</v>
      </c>
      <c r="E7" s="9" t="n">
        <v>72.3</v>
      </c>
    </row>
    <row r="8" spans="1:5">
      <c r="A8" s="4" t="s">
        <v>777</v>
      </c>
    </row>
    <row r="9" spans="1:5">
      <c r="A9" s="3" t="s">
        <v>773</v>
      </c>
    </row>
    <row r="10" spans="1:5">
      <c r="A10" s="4" t="s">
        <v>328</v>
      </c>
      <c r="B10" s="4" t="s">
        <v>329</v>
      </c>
      <c r="D10" s="4" t="s">
        <v>3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81</v>
      </c>
    </row>
    <row r="2" spans="1:3">
      <c r="B2" s="2" t="s">
        <v>2</v>
      </c>
      <c r="C2" s="2" t="s">
        <v>779</v>
      </c>
    </row>
    <row r="3" spans="1:3">
      <c r="A3" s="4" t="s">
        <v>780</v>
      </c>
    </row>
    <row r="4" spans="1:3">
      <c r="A4" s="3" t="s">
        <v>781</v>
      </c>
    </row>
    <row r="5" spans="1:3">
      <c r="A5" s="4" t="s">
        <v>782</v>
      </c>
      <c r="B5" s="9" t="n">
        <v>4.9</v>
      </c>
    </row>
    <row r="6" spans="1:3">
      <c r="A6" s="4" t="s">
        <v>783</v>
      </c>
    </row>
    <row r="7" spans="1:3">
      <c r="A7" s="3" t="s">
        <v>781</v>
      </c>
    </row>
    <row r="8" spans="1:3">
      <c r="A8" s="4" t="s">
        <v>784</v>
      </c>
      <c r="C8" s="9" t="n">
        <v>1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86</v>
      </c>
    </row>
    <row r="3" spans="1:3">
      <c r="A3" s="4" t="s">
        <v>652</v>
      </c>
      <c r="B3" s="5" t="n">
        <v>117174</v>
      </c>
      <c r="C3" s="5" t="n">
        <v>106593</v>
      </c>
    </row>
    <row r="4" spans="1:3">
      <c r="A4" s="4" t="s">
        <v>48</v>
      </c>
      <c r="B4" s="6" t="n">
        <v>1619</v>
      </c>
      <c r="C4" s="6" t="n">
        <v>87531</v>
      </c>
    </row>
    <row r="5" spans="1:3">
      <c r="A5" s="4" t="s">
        <v>49</v>
      </c>
      <c r="B5" s="6" t="n">
        <v>118793</v>
      </c>
      <c r="C5" s="6" t="n">
        <v>194124</v>
      </c>
    </row>
    <row r="6" spans="1:3">
      <c r="A6" s="3" t="s">
        <v>787</v>
      </c>
    </row>
    <row r="7" spans="1:3">
      <c r="A7" s="4" t="s">
        <v>48</v>
      </c>
      <c r="B7" s="6" t="n">
        <v>46406</v>
      </c>
      <c r="C7" s="6" t="n">
        <v>77826</v>
      </c>
    </row>
    <row r="8" spans="1:3">
      <c r="A8" s="4" t="s">
        <v>55</v>
      </c>
      <c r="B8" s="6" t="n">
        <v>46406</v>
      </c>
      <c r="C8" s="6" t="n">
        <v>77826</v>
      </c>
    </row>
    <row r="9" spans="1:3">
      <c r="A9" s="4" t="s">
        <v>788</v>
      </c>
    </row>
    <row r="10" spans="1:3">
      <c r="A10" s="3" t="s">
        <v>786</v>
      </c>
    </row>
    <row r="11" spans="1:3">
      <c r="A11" s="4" t="s">
        <v>652</v>
      </c>
      <c r="B11" s="6" t="n">
        <v>114267</v>
      </c>
      <c r="C11" s="6" t="n">
        <v>103780</v>
      </c>
    </row>
    <row r="12" spans="1:3">
      <c r="A12" s="4" t="s">
        <v>789</v>
      </c>
    </row>
    <row r="13" spans="1:3">
      <c r="A13" s="3" t="s">
        <v>786</v>
      </c>
    </row>
    <row r="14" spans="1:3">
      <c r="A14" s="4" t="s">
        <v>652</v>
      </c>
      <c r="B14" s="6" t="n">
        <v>2793</v>
      </c>
      <c r="C14" s="6" t="n">
        <v>2694</v>
      </c>
    </row>
    <row r="15" spans="1:3">
      <c r="A15" s="4" t="s">
        <v>790</v>
      </c>
    </row>
    <row r="16" spans="1:3">
      <c r="A16" s="3" t="s">
        <v>786</v>
      </c>
    </row>
    <row r="17" spans="1:3">
      <c r="A17" s="4" t="s">
        <v>652</v>
      </c>
      <c r="B17" s="6" t="n">
        <v>114</v>
      </c>
      <c r="C17" s="6" t="n">
        <v>119</v>
      </c>
    </row>
    <row r="18" spans="1:3">
      <c r="A18" s="4" t="s">
        <v>791</v>
      </c>
    </row>
    <row r="19" spans="1:3">
      <c r="A19" s="3" t="s">
        <v>786</v>
      </c>
    </row>
    <row r="20" spans="1:3">
      <c r="A20" s="4" t="s">
        <v>652</v>
      </c>
      <c r="B20" s="6" t="n">
        <v>2907</v>
      </c>
      <c r="C20" s="6" t="n">
        <v>2813</v>
      </c>
    </row>
    <row r="21" spans="1:3">
      <c r="A21" s="4" t="s">
        <v>48</v>
      </c>
      <c r="B21" s="6" t="n">
        <v>0</v>
      </c>
      <c r="C21" s="6" t="n">
        <v>0</v>
      </c>
    </row>
    <row r="22" spans="1:3">
      <c r="A22" s="4" t="s">
        <v>49</v>
      </c>
      <c r="B22" s="6" t="n">
        <v>2907</v>
      </c>
      <c r="C22" s="6" t="n">
        <v>2813</v>
      </c>
    </row>
    <row r="23" spans="1:3">
      <c r="A23" s="3" t="s">
        <v>787</v>
      </c>
    </row>
    <row r="24" spans="1:3">
      <c r="A24" s="4" t="s">
        <v>48</v>
      </c>
      <c r="B24" s="6" t="n">
        <v>0</v>
      </c>
      <c r="C24" s="6" t="n">
        <v>0</v>
      </c>
    </row>
    <row r="25" spans="1:3">
      <c r="A25" s="4" t="s">
        <v>55</v>
      </c>
      <c r="B25" s="6" t="n">
        <v>0</v>
      </c>
      <c r="C25" s="6" t="n">
        <v>0</v>
      </c>
    </row>
    <row r="26" spans="1:3">
      <c r="A26" s="4" t="s">
        <v>792</v>
      </c>
    </row>
    <row r="27" spans="1:3">
      <c r="A27" s="3" t="s">
        <v>786</v>
      </c>
    </row>
    <row r="28" spans="1:3">
      <c r="A28" s="4" t="s">
        <v>652</v>
      </c>
      <c r="B28" s="6" t="n">
        <v>0</v>
      </c>
      <c r="C28" s="6" t="n">
        <v>0</v>
      </c>
    </row>
    <row r="29" spans="1:3">
      <c r="A29" s="4" t="s">
        <v>793</v>
      </c>
    </row>
    <row r="30" spans="1:3">
      <c r="A30" s="3" t="s">
        <v>786</v>
      </c>
    </row>
    <row r="31" spans="1:3">
      <c r="A31" s="4" t="s">
        <v>652</v>
      </c>
      <c r="B31" s="6" t="n">
        <v>2793</v>
      </c>
      <c r="C31" s="6" t="n">
        <v>2694</v>
      </c>
    </row>
    <row r="32" spans="1:3">
      <c r="A32" s="4" t="s">
        <v>794</v>
      </c>
    </row>
    <row r="33" spans="1:3">
      <c r="A33" s="3" t="s">
        <v>786</v>
      </c>
    </row>
    <row r="34" spans="1:3">
      <c r="A34" s="4" t="s">
        <v>652</v>
      </c>
      <c r="B34" s="6" t="n">
        <v>114</v>
      </c>
      <c r="C34" s="6" t="n">
        <v>119</v>
      </c>
    </row>
    <row r="35" spans="1:3">
      <c r="A35" s="4" t="s">
        <v>795</v>
      </c>
    </row>
    <row r="36" spans="1:3">
      <c r="A36" s="3" t="s">
        <v>786</v>
      </c>
    </row>
    <row r="37" spans="1:3">
      <c r="A37" s="4" t="s">
        <v>652</v>
      </c>
      <c r="B37" s="6" t="n">
        <v>114267</v>
      </c>
      <c r="C37" s="6" t="n">
        <v>103780</v>
      </c>
    </row>
    <row r="38" spans="1:3">
      <c r="A38" s="4" t="s">
        <v>48</v>
      </c>
      <c r="B38" s="6" t="n">
        <v>1619</v>
      </c>
      <c r="C38" s="6" t="n">
        <v>87531</v>
      </c>
    </row>
    <row r="39" spans="1:3">
      <c r="A39" s="4" t="s">
        <v>49</v>
      </c>
      <c r="B39" s="6" t="n">
        <v>115886</v>
      </c>
      <c r="C39" s="6" t="n">
        <v>191311</v>
      </c>
    </row>
    <row r="40" spans="1:3">
      <c r="A40" s="3" t="s">
        <v>787</v>
      </c>
    </row>
    <row r="41" spans="1:3">
      <c r="A41" s="4" t="s">
        <v>48</v>
      </c>
      <c r="B41" s="6" t="n">
        <v>46406</v>
      </c>
      <c r="C41" s="6" t="n">
        <v>77826</v>
      </c>
    </row>
    <row r="42" spans="1:3">
      <c r="A42" s="4" t="s">
        <v>55</v>
      </c>
      <c r="B42" s="6" t="n">
        <v>46406</v>
      </c>
      <c r="C42" s="6" t="n">
        <v>77826</v>
      </c>
    </row>
    <row r="43" spans="1:3">
      <c r="A43" s="4" t="s">
        <v>796</v>
      </c>
    </row>
    <row r="44" spans="1:3">
      <c r="A44" s="3" t="s">
        <v>786</v>
      </c>
    </row>
    <row r="45" spans="1:3">
      <c r="A45" s="4" t="s">
        <v>652</v>
      </c>
      <c r="B45" s="6" t="n">
        <v>114267</v>
      </c>
      <c r="C45" s="6" t="n">
        <v>103780</v>
      </c>
    </row>
    <row r="46" spans="1:3">
      <c r="A46" s="4" t="s">
        <v>797</v>
      </c>
    </row>
    <row r="47" spans="1:3">
      <c r="A47" s="3" t="s">
        <v>786</v>
      </c>
    </row>
    <row r="48" spans="1:3">
      <c r="A48" s="4" t="s">
        <v>652</v>
      </c>
      <c r="B48" s="6" t="n">
        <v>0</v>
      </c>
      <c r="C48" s="6" t="n">
        <v>0</v>
      </c>
    </row>
    <row r="49" spans="1:3">
      <c r="A49" s="4" t="s">
        <v>798</v>
      </c>
    </row>
    <row r="50" spans="1:3">
      <c r="A50" s="3" t="s">
        <v>786</v>
      </c>
    </row>
    <row r="51" spans="1:3">
      <c r="A51" s="4" t="s">
        <v>652</v>
      </c>
      <c r="B51" s="5" t="n">
        <v>0</v>
      </c>
      <c r="C51"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99</v>
      </c>
      <c r="B1" s="2" t="s">
        <v>2</v>
      </c>
      <c r="C1" s="2" t="s">
        <v>32</v>
      </c>
      <c r="D1" s="2" t="s">
        <v>4</v>
      </c>
      <c r="E1" s="2" t="s">
        <v>336</v>
      </c>
    </row>
    <row r="2" spans="1:5">
      <c r="A2" s="3" t="s">
        <v>786</v>
      </c>
    </row>
    <row r="3" spans="1:5">
      <c r="A3" s="4" t="s">
        <v>338</v>
      </c>
      <c r="B3" s="5" t="n">
        <v>23202294</v>
      </c>
      <c r="C3" s="5" t="n">
        <v>24903724</v>
      </c>
    </row>
    <row r="4" spans="1:5">
      <c r="A4" s="4" t="s">
        <v>800</v>
      </c>
      <c r="B4" s="6" t="n">
        <v>69239</v>
      </c>
      <c r="C4" s="6" t="n">
        <v>69654</v>
      </c>
      <c r="D4" s="5" t="n">
        <v>59253</v>
      </c>
      <c r="E4" s="5" t="n">
        <v>63529</v>
      </c>
    </row>
    <row r="5" spans="1:5">
      <c r="A5" s="4" t="s">
        <v>40</v>
      </c>
      <c r="B5" s="6" t="n">
        <v>780141</v>
      </c>
      <c r="C5" s="6" t="n">
        <v>980961</v>
      </c>
    </row>
    <row r="6" spans="1:5">
      <c r="A6" s="4" t="s">
        <v>41</v>
      </c>
      <c r="B6" s="6" t="n">
        <v>136900</v>
      </c>
      <c r="C6" s="6" t="n">
        <v>119702</v>
      </c>
    </row>
    <row r="7" spans="1:5">
      <c r="A7" s="4" t="s">
        <v>42</v>
      </c>
      <c r="B7" s="6" t="n">
        <v>395734</v>
      </c>
      <c r="C7" s="6" t="n">
        <v>391264</v>
      </c>
    </row>
    <row r="8" spans="1:5">
      <c r="A8" s="4" t="s">
        <v>801</v>
      </c>
      <c r="B8" s="6" t="n">
        <v>1619</v>
      </c>
      <c r="C8" s="6" t="n">
        <v>87531</v>
      </c>
    </row>
    <row r="9" spans="1:5">
      <c r="A9" s="3" t="s">
        <v>787</v>
      </c>
    </row>
    <row r="10" spans="1:5">
      <c r="A10" s="4" t="s">
        <v>51</v>
      </c>
      <c r="B10" s="6" t="n">
        <v>22790780</v>
      </c>
      <c r="C10" s="6" t="n">
        <v>24668490</v>
      </c>
    </row>
    <row r="11" spans="1:5">
      <c r="A11" s="4" t="s">
        <v>52</v>
      </c>
      <c r="B11" s="6" t="n">
        <v>47064</v>
      </c>
      <c r="C11" s="6" t="n">
        <v>45677</v>
      </c>
    </row>
    <row r="12" spans="1:5">
      <c r="A12" s="4" t="s">
        <v>54</v>
      </c>
      <c r="B12" s="6" t="n">
        <v>136900</v>
      </c>
      <c r="C12" s="6" t="n">
        <v>119702</v>
      </c>
    </row>
    <row r="13" spans="1:5">
      <c r="A13" s="4" t="s">
        <v>48</v>
      </c>
      <c r="B13" s="6" t="n">
        <v>46406</v>
      </c>
      <c r="C13" s="6" t="n">
        <v>77826</v>
      </c>
    </row>
    <row r="14" spans="1:5">
      <c r="A14" s="4" t="s">
        <v>802</v>
      </c>
    </row>
    <row r="15" spans="1:5">
      <c r="A15" s="3" t="s">
        <v>786</v>
      </c>
    </row>
    <row r="16" spans="1:5">
      <c r="A16" s="4" t="s">
        <v>338</v>
      </c>
      <c r="B16" s="6" t="n">
        <v>24278179</v>
      </c>
      <c r="C16" s="6" t="n">
        <v>25653581</v>
      </c>
    </row>
    <row r="17" spans="1:5">
      <c r="A17" s="4" t="s">
        <v>800</v>
      </c>
      <c r="B17" s="6" t="n">
        <v>69239</v>
      </c>
      <c r="C17" s="6" t="n">
        <v>69654</v>
      </c>
    </row>
    <row r="18" spans="1:5">
      <c r="A18" s="4" t="s">
        <v>803</v>
      </c>
      <c r="B18" s="6" t="n">
        <v>117174</v>
      </c>
      <c r="C18" s="6" t="n">
        <v>106593</v>
      </c>
    </row>
    <row r="19" spans="1:5">
      <c r="A19" s="4" t="s">
        <v>804</v>
      </c>
      <c r="B19" s="6" t="n">
        <v>16563</v>
      </c>
      <c r="C19" s="6" t="n">
        <v>17031</v>
      </c>
    </row>
    <row r="20" spans="1:5">
      <c r="A20" s="4" t="s">
        <v>805</v>
      </c>
      <c r="B20" s="6" t="n">
        <v>25502</v>
      </c>
    </row>
    <row r="21" spans="1:5">
      <c r="A21" s="4" t="s">
        <v>40</v>
      </c>
      <c r="C21" s="6" t="n">
        <v>980961</v>
      </c>
    </row>
    <row r="22" spans="1:5">
      <c r="A22" s="4" t="s">
        <v>41</v>
      </c>
      <c r="B22" s="6" t="n">
        <v>136900</v>
      </c>
      <c r="C22" s="6" t="n">
        <v>119702</v>
      </c>
    </row>
    <row r="23" spans="1:5">
      <c r="A23" s="4" t="s">
        <v>42</v>
      </c>
      <c r="B23" s="6" t="n">
        <v>395734</v>
      </c>
      <c r="C23" s="6" t="n">
        <v>391264</v>
      </c>
    </row>
    <row r="24" spans="1:5">
      <c r="A24" s="4" t="s">
        <v>801</v>
      </c>
      <c r="B24" s="6" t="n">
        <v>1619</v>
      </c>
      <c r="C24" s="6" t="n">
        <v>87531</v>
      </c>
    </row>
    <row r="25" spans="1:5">
      <c r="A25" s="3" t="s">
        <v>787</v>
      </c>
    </row>
    <row r="26" spans="1:5">
      <c r="A26" s="4" t="s">
        <v>51</v>
      </c>
      <c r="B26" s="6" t="n">
        <v>22744128</v>
      </c>
      <c r="C26" s="6" t="n">
        <v>24220996</v>
      </c>
    </row>
    <row r="27" spans="1:5">
      <c r="A27" s="4" t="s">
        <v>52</v>
      </c>
      <c r="B27" s="6" t="n">
        <v>47064</v>
      </c>
      <c r="C27" s="6" t="n">
        <v>45677</v>
      </c>
    </row>
    <row r="28" spans="1:5">
      <c r="A28" s="4" t="s">
        <v>54</v>
      </c>
      <c r="B28" s="6" t="n">
        <v>136900</v>
      </c>
      <c r="C28" s="6" t="n">
        <v>119702</v>
      </c>
    </row>
    <row r="29" spans="1:5">
      <c r="A29" s="4" t="s">
        <v>48</v>
      </c>
      <c r="B29" s="6" t="n">
        <v>46406</v>
      </c>
      <c r="C29" s="6" t="n">
        <v>77826</v>
      </c>
    </row>
    <row r="30" spans="1:5">
      <c r="A30" s="4" t="s">
        <v>806</v>
      </c>
    </row>
    <row r="31" spans="1:5">
      <c r="A31" s="3" t="s">
        <v>786</v>
      </c>
    </row>
    <row r="32" spans="1:5">
      <c r="A32" s="4" t="s">
        <v>338</v>
      </c>
      <c r="B32" s="6" t="n">
        <v>0</v>
      </c>
      <c r="C32" s="6" t="n">
        <v>0</v>
      </c>
    </row>
    <row r="33" spans="1:5">
      <c r="A33" s="4" t="s">
        <v>800</v>
      </c>
      <c r="B33" s="6" t="n">
        <v>69239</v>
      </c>
      <c r="C33" s="6" t="n">
        <v>69654</v>
      </c>
    </row>
    <row r="34" spans="1:5">
      <c r="A34" s="4" t="s">
        <v>803</v>
      </c>
      <c r="B34" s="6" t="n">
        <v>2907</v>
      </c>
      <c r="C34" s="6" t="n">
        <v>2813</v>
      </c>
    </row>
    <row r="35" spans="1:5">
      <c r="A35" s="4" t="s">
        <v>804</v>
      </c>
      <c r="B35" s="6" t="n">
        <v>0</v>
      </c>
      <c r="C35" s="6" t="n">
        <v>0</v>
      </c>
    </row>
    <row r="36" spans="1:5">
      <c r="A36" s="4" t="s">
        <v>805</v>
      </c>
      <c r="B36" s="6" t="n">
        <v>0</v>
      </c>
    </row>
    <row r="37" spans="1:5">
      <c r="A37" s="4" t="s">
        <v>40</v>
      </c>
      <c r="B37" s="6" t="n">
        <v>780141</v>
      </c>
      <c r="C37" s="6" t="n">
        <v>980961</v>
      </c>
    </row>
    <row r="38" spans="1:5">
      <c r="A38" s="4" t="s">
        <v>41</v>
      </c>
      <c r="B38" s="6" t="n">
        <v>136900</v>
      </c>
      <c r="C38" s="6" t="n">
        <v>119702</v>
      </c>
    </row>
    <row r="39" spans="1:5">
      <c r="A39" s="4" t="s">
        <v>42</v>
      </c>
      <c r="B39" s="6" t="n">
        <v>0</v>
      </c>
      <c r="C39" s="6" t="n">
        <v>0</v>
      </c>
    </row>
    <row r="40" spans="1:5">
      <c r="A40" s="4" t="s">
        <v>801</v>
      </c>
      <c r="B40" s="6" t="n">
        <v>0</v>
      </c>
      <c r="C40" s="6" t="n">
        <v>0</v>
      </c>
    </row>
    <row r="41" spans="1:5">
      <c r="A41" s="3" t="s">
        <v>787</v>
      </c>
    </row>
    <row r="42" spans="1:5">
      <c r="A42" s="4" t="s">
        <v>51</v>
      </c>
      <c r="B42" s="6" t="n">
        <v>0</v>
      </c>
      <c r="C42" s="6" t="n">
        <v>0</v>
      </c>
    </row>
    <row r="43" spans="1:5">
      <c r="A43" s="4" t="s">
        <v>52</v>
      </c>
      <c r="B43" s="6" t="n">
        <v>0</v>
      </c>
      <c r="C43" s="6" t="n">
        <v>0</v>
      </c>
    </row>
    <row r="44" spans="1:5">
      <c r="A44" s="4" t="s">
        <v>54</v>
      </c>
      <c r="B44" s="6" t="n">
        <v>136900</v>
      </c>
      <c r="C44" s="6" t="n">
        <v>119702</v>
      </c>
    </row>
    <row r="45" spans="1:5">
      <c r="A45" s="4" t="s">
        <v>48</v>
      </c>
      <c r="B45" s="6" t="n">
        <v>0</v>
      </c>
      <c r="C45" s="6" t="n">
        <v>0</v>
      </c>
    </row>
    <row r="46" spans="1:5">
      <c r="A46" s="4" t="s">
        <v>807</v>
      </c>
    </row>
    <row r="47" spans="1:5">
      <c r="A47" s="3" t="s">
        <v>786</v>
      </c>
    </row>
    <row r="48" spans="1:5">
      <c r="A48" s="4" t="s">
        <v>338</v>
      </c>
      <c r="B48" s="6" t="n">
        <v>0</v>
      </c>
      <c r="C48" s="6" t="n">
        <v>0</v>
      </c>
    </row>
    <row r="49" spans="1:5">
      <c r="A49" s="4" t="s">
        <v>800</v>
      </c>
      <c r="B49" s="6" t="n">
        <v>0</v>
      </c>
      <c r="C49" s="6" t="n">
        <v>0</v>
      </c>
    </row>
    <row r="50" spans="1:5">
      <c r="A50" s="4" t="s">
        <v>803</v>
      </c>
      <c r="B50" s="6" t="n">
        <v>114267</v>
      </c>
      <c r="C50" s="6" t="n">
        <v>103780</v>
      </c>
    </row>
    <row r="51" spans="1:5">
      <c r="A51" s="4" t="s">
        <v>804</v>
      </c>
      <c r="B51" s="6" t="n">
        <v>16563</v>
      </c>
      <c r="C51" s="6" t="n">
        <v>17031</v>
      </c>
    </row>
    <row r="52" spans="1:5">
      <c r="A52" s="4" t="s">
        <v>805</v>
      </c>
      <c r="B52" s="6" t="n">
        <v>0</v>
      </c>
    </row>
    <row r="53" spans="1:5">
      <c r="A53" s="4" t="s">
        <v>40</v>
      </c>
      <c r="B53" s="6" t="n">
        <v>0</v>
      </c>
      <c r="C53" s="6" t="n">
        <v>0</v>
      </c>
    </row>
    <row r="54" spans="1:5">
      <c r="A54" s="4" t="s">
        <v>41</v>
      </c>
      <c r="B54" s="6" t="n">
        <v>0</v>
      </c>
      <c r="C54" s="6" t="n">
        <v>0</v>
      </c>
    </row>
    <row r="55" spans="1:5">
      <c r="A55" s="4" t="s">
        <v>42</v>
      </c>
      <c r="B55" s="6" t="n">
        <v>395734</v>
      </c>
      <c r="C55" s="6" t="n">
        <v>391264</v>
      </c>
    </row>
    <row r="56" spans="1:5">
      <c r="A56" s="4" t="s">
        <v>801</v>
      </c>
      <c r="B56" s="6" t="n">
        <v>1619</v>
      </c>
      <c r="C56" s="6" t="n">
        <v>87531</v>
      </c>
    </row>
    <row r="57" spans="1:5">
      <c r="A57" s="3" t="s">
        <v>787</v>
      </c>
    </row>
    <row r="58" spans="1:5">
      <c r="A58" s="4" t="s">
        <v>51</v>
      </c>
      <c r="B58" s="6" t="n">
        <v>22744128</v>
      </c>
      <c r="C58" s="6" t="n">
        <v>24220996</v>
      </c>
    </row>
    <row r="59" spans="1:5">
      <c r="A59" s="4" t="s">
        <v>52</v>
      </c>
      <c r="B59" s="6" t="n">
        <v>47064</v>
      </c>
      <c r="C59" s="6" t="n">
        <v>45677</v>
      </c>
    </row>
    <row r="60" spans="1:5">
      <c r="A60" s="4" t="s">
        <v>54</v>
      </c>
      <c r="B60" s="6" t="n">
        <v>0</v>
      </c>
      <c r="C60" s="6" t="n">
        <v>0</v>
      </c>
    </row>
    <row r="61" spans="1:5">
      <c r="A61" s="4" t="s">
        <v>48</v>
      </c>
      <c r="B61" s="6" t="n">
        <v>46406</v>
      </c>
      <c r="C61" s="6" t="n">
        <v>77826</v>
      </c>
    </row>
    <row r="62" spans="1:5">
      <c r="A62" s="4" t="s">
        <v>808</v>
      </c>
    </row>
    <row r="63" spans="1:5">
      <c r="A63" s="3" t="s">
        <v>786</v>
      </c>
    </row>
    <row r="64" spans="1:5">
      <c r="A64" s="4" t="s">
        <v>338</v>
      </c>
      <c r="B64" s="6" t="n">
        <v>24278179</v>
      </c>
      <c r="C64" s="6" t="n">
        <v>25653581</v>
      </c>
    </row>
    <row r="65" spans="1:5">
      <c r="A65" s="4" t="s">
        <v>800</v>
      </c>
      <c r="B65" s="6" t="n">
        <v>0</v>
      </c>
      <c r="C65" s="6" t="n">
        <v>0</v>
      </c>
    </row>
    <row r="66" spans="1:5">
      <c r="A66" s="4" t="s">
        <v>803</v>
      </c>
      <c r="B66" s="6" t="n">
        <v>0</v>
      </c>
      <c r="C66" s="6" t="n">
        <v>0</v>
      </c>
    </row>
    <row r="67" spans="1:5">
      <c r="A67" s="4" t="s">
        <v>804</v>
      </c>
      <c r="B67" s="6" t="n">
        <v>0</v>
      </c>
      <c r="C67" s="6" t="n">
        <v>0</v>
      </c>
    </row>
    <row r="68" spans="1:5">
      <c r="A68" s="4" t="s">
        <v>805</v>
      </c>
      <c r="B68" s="6" t="n">
        <v>25502</v>
      </c>
    </row>
    <row r="69" spans="1:5">
      <c r="A69" s="4" t="s">
        <v>40</v>
      </c>
      <c r="B69" s="6" t="n">
        <v>0</v>
      </c>
      <c r="C69" s="6" t="n">
        <v>0</v>
      </c>
    </row>
    <row r="70" spans="1:5">
      <c r="A70" s="4" t="s">
        <v>41</v>
      </c>
      <c r="B70" s="6" t="n">
        <v>0</v>
      </c>
      <c r="C70" s="6" t="n">
        <v>0</v>
      </c>
    </row>
    <row r="71" spans="1:5">
      <c r="A71" s="4" t="s">
        <v>42</v>
      </c>
      <c r="B71" s="6" t="n">
        <v>0</v>
      </c>
      <c r="C71" s="6" t="n">
        <v>0</v>
      </c>
    </row>
    <row r="72" spans="1:5">
      <c r="A72" s="4" t="s">
        <v>801</v>
      </c>
      <c r="B72" s="6" t="n">
        <v>0</v>
      </c>
      <c r="C72" s="6" t="n">
        <v>0</v>
      </c>
    </row>
    <row r="73" spans="1:5">
      <c r="A73" s="3" t="s">
        <v>787</v>
      </c>
    </row>
    <row r="74" spans="1:5">
      <c r="A74" s="4" t="s">
        <v>51</v>
      </c>
      <c r="B74" s="6" t="n">
        <v>0</v>
      </c>
      <c r="C74" s="6" t="n">
        <v>0</v>
      </c>
    </row>
    <row r="75" spans="1:5">
      <c r="A75" s="4" t="s">
        <v>52</v>
      </c>
      <c r="B75" s="6" t="n">
        <v>0</v>
      </c>
      <c r="C75" s="6" t="n">
        <v>0</v>
      </c>
    </row>
    <row r="76" spans="1:5">
      <c r="A76" s="4" t="s">
        <v>54</v>
      </c>
      <c r="B76" s="6" t="n">
        <v>0</v>
      </c>
      <c r="C76" s="6" t="n">
        <v>0</v>
      </c>
    </row>
    <row r="77" spans="1:5">
      <c r="A77" s="4" t="s">
        <v>48</v>
      </c>
      <c r="B77" s="6" t="n">
        <v>0</v>
      </c>
      <c r="C77" s="6" t="n">
        <v>0</v>
      </c>
    </row>
    <row r="78" spans="1:5">
      <c r="A78" s="4" t="s">
        <v>809</v>
      </c>
    </row>
    <row r="79" spans="1:5">
      <c r="A79" s="3" t="s">
        <v>786</v>
      </c>
    </row>
    <row r="80" spans="1:5">
      <c r="A80" s="4" t="s">
        <v>338</v>
      </c>
      <c r="B80" s="6" t="n">
        <v>23202294</v>
      </c>
      <c r="C80" s="6" t="n">
        <v>24903724</v>
      </c>
    </row>
    <row r="81" spans="1:5">
      <c r="A81" s="4" t="s">
        <v>800</v>
      </c>
      <c r="B81" s="6" t="n">
        <v>69239</v>
      </c>
      <c r="C81" s="6" t="n">
        <v>69654</v>
      </c>
    </row>
    <row r="82" spans="1:5">
      <c r="A82" s="4" t="s">
        <v>803</v>
      </c>
      <c r="B82" s="6" t="n">
        <v>117174</v>
      </c>
      <c r="C82" s="6" t="n">
        <v>106593</v>
      </c>
    </row>
    <row r="83" spans="1:5">
      <c r="A83" s="4" t="s">
        <v>804</v>
      </c>
      <c r="B83" s="6" t="n">
        <v>16563</v>
      </c>
      <c r="C83" s="6" t="n">
        <v>17031</v>
      </c>
    </row>
    <row r="84" spans="1:5">
      <c r="A84" s="4" t="s">
        <v>805</v>
      </c>
      <c r="B84" s="6" t="n">
        <v>24502</v>
      </c>
    </row>
    <row r="85" spans="1:5">
      <c r="A85" s="4" t="s">
        <v>40</v>
      </c>
      <c r="B85" s="6" t="n">
        <v>780141</v>
      </c>
      <c r="C85" s="6" t="n">
        <v>980961</v>
      </c>
    </row>
    <row r="86" spans="1:5">
      <c r="A86" s="4" t="s">
        <v>41</v>
      </c>
      <c r="B86" s="6" t="n">
        <v>136900</v>
      </c>
      <c r="C86" s="6" t="n">
        <v>119702</v>
      </c>
    </row>
    <row r="87" spans="1:5">
      <c r="A87" s="4" t="s">
        <v>42</v>
      </c>
      <c r="B87" s="6" t="n">
        <v>395734</v>
      </c>
      <c r="C87" s="6" t="n">
        <v>391264</v>
      </c>
    </row>
    <row r="88" spans="1:5">
      <c r="A88" s="4" t="s">
        <v>801</v>
      </c>
      <c r="B88" s="6" t="n">
        <v>1619</v>
      </c>
      <c r="C88" s="6" t="n">
        <v>87531</v>
      </c>
    </row>
    <row r="89" spans="1:5">
      <c r="A89" s="3" t="s">
        <v>787</v>
      </c>
    </row>
    <row r="90" spans="1:5">
      <c r="A90" s="4" t="s">
        <v>51</v>
      </c>
      <c r="B90" s="6" t="n">
        <v>22790780</v>
      </c>
      <c r="C90" s="6" t="n">
        <v>24668490</v>
      </c>
    </row>
    <row r="91" spans="1:5">
      <c r="A91" s="4" t="s">
        <v>52</v>
      </c>
      <c r="B91" s="6" t="n">
        <v>47064</v>
      </c>
      <c r="C91" s="6" t="n">
        <v>45677</v>
      </c>
    </row>
    <row r="92" spans="1:5">
      <c r="A92" s="4" t="s">
        <v>54</v>
      </c>
      <c r="B92" s="6" t="n">
        <v>136900</v>
      </c>
      <c r="C92" s="6" t="n">
        <v>119702</v>
      </c>
    </row>
    <row r="93" spans="1:5">
      <c r="A93" s="4" t="s">
        <v>48</v>
      </c>
      <c r="B93" s="5" t="n">
        <v>46406</v>
      </c>
      <c r="C93" s="5" t="n">
        <v>77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4"/>
    <col customWidth="1" max="5" min="5" width="24"/>
    <col customWidth="1" max="6" min="6" width="36"/>
    <col customWidth="1" max="7" min="7" width="27"/>
    <col customWidth="1" max="8" min="8" width="50"/>
    <col customWidth="1" max="9" min="9" width="34"/>
  </cols>
  <sheetData>
    <row r="1" spans="1:9">
      <c r="A1" s="1" t="s">
        <v>126</v>
      </c>
      <c r="B1" s="2" t="s">
        <v>127</v>
      </c>
      <c r="C1" s="2" t="s">
        <v>128</v>
      </c>
      <c r="D1" s="2" t="s">
        <v>28</v>
      </c>
      <c r="E1" s="2" t="s">
        <v>30</v>
      </c>
      <c r="F1" s="2" t="s">
        <v>129</v>
      </c>
      <c r="G1" s="2" t="s">
        <v>130</v>
      </c>
      <c r="H1" s="2" t="s">
        <v>131</v>
      </c>
      <c r="I1" s="2" t="s">
        <v>132</v>
      </c>
    </row>
    <row r="2" spans="1:9">
      <c r="A2" s="4" t="s">
        <v>133</v>
      </c>
      <c r="C2" s="6" t="n">
        <v>0</v>
      </c>
      <c r="D2" s="6" t="n">
        <v>32476528</v>
      </c>
      <c r="E2" s="6" t="n">
        <v>11476932</v>
      </c>
    </row>
    <row r="3" spans="1:9">
      <c r="A3" s="4" t="s">
        <v>134</v>
      </c>
      <c r="B3" s="5" t="n">
        <v>1892158</v>
      </c>
      <c r="C3" s="5" t="n">
        <v>0</v>
      </c>
      <c r="D3" s="5" t="n">
        <v>325</v>
      </c>
      <c r="E3" s="5" t="n">
        <v>115</v>
      </c>
      <c r="F3" s="5" t="n">
        <v>0</v>
      </c>
      <c r="G3" s="5" t="n">
        <v>1881708</v>
      </c>
      <c r="H3" s="5" t="n">
        <v>2284</v>
      </c>
      <c r="I3" s="5" t="n">
        <v>7726</v>
      </c>
    </row>
    <row r="4" spans="1:9">
      <c r="A4" s="3" t="s">
        <v>135</v>
      </c>
    </row>
    <row r="5" spans="1:9">
      <c r="A5" s="4" t="s">
        <v>136</v>
      </c>
      <c r="B5" s="6" t="n">
        <v>1312</v>
      </c>
      <c r="I5" s="6" t="n">
        <v>1312</v>
      </c>
    </row>
    <row r="6" spans="1:9">
      <c r="A6" s="4" t="s">
        <v>110</v>
      </c>
      <c r="B6" s="6" t="n">
        <v>74208</v>
      </c>
      <c r="G6" s="6" t="n">
        <v>74111</v>
      </c>
    </row>
    <row r="7" spans="1:9">
      <c r="A7" s="4" t="s">
        <v>137</v>
      </c>
      <c r="B7" s="6" t="n">
        <v>-97</v>
      </c>
      <c r="I7" s="6" t="n">
        <v>97</v>
      </c>
    </row>
    <row r="8" spans="1:9">
      <c r="A8" s="4" t="s">
        <v>138</v>
      </c>
      <c r="B8" s="6" t="n">
        <v>-4561</v>
      </c>
      <c r="H8" s="6" t="n">
        <v>-4561</v>
      </c>
    </row>
    <row r="9" spans="1:9">
      <c r="A9" s="4" t="s">
        <v>139</v>
      </c>
      <c r="B9" s="6" t="n">
        <v>-219</v>
      </c>
      <c r="I9" s="6" t="n">
        <v>-219</v>
      </c>
    </row>
    <row r="10" spans="1:9">
      <c r="A10" s="4" t="s">
        <v>140</v>
      </c>
      <c r="B10" s="6" t="n">
        <v>-10192</v>
      </c>
      <c r="G10" s="6" t="n">
        <v>-10192</v>
      </c>
    </row>
    <row r="11" spans="1:9">
      <c r="A11" s="4" t="s">
        <v>141</v>
      </c>
      <c r="D11" s="6" t="n">
        <v>158743</v>
      </c>
      <c r="E11" s="6" t="n">
        <v>0</v>
      </c>
    </row>
    <row r="12" spans="1:9">
      <c r="A12" s="4" t="s">
        <v>142</v>
      </c>
      <c r="B12" s="6" t="n">
        <v>3662</v>
      </c>
      <c r="D12" s="5" t="n">
        <v>1</v>
      </c>
      <c r="E12" s="5" t="n">
        <v>0</v>
      </c>
      <c r="F12" s="6" t="n">
        <v>3661</v>
      </c>
    </row>
    <row r="13" spans="1:9">
      <c r="A13" s="4" t="s">
        <v>143</v>
      </c>
      <c r="B13" s="6" t="n">
        <v>2316</v>
      </c>
      <c r="F13" s="6" t="n">
        <v>2316</v>
      </c>
    </row>
    <row r="14" spans="1:9">
      <c r="A14" s="4" t="s">
        <v>144</v>
      </c>
      <c r="D14" s="6" t="n">
        <v>-1611041</v>
      </c>
      <c r="E14" s="6" t="n">
        <v>0</v>
      </c>
    </row>
    <row r="15" spans="1:9">
      <c r="A15" s="4" t="s">
        <v>145</v>
      </c>
      <c r="B15" s="6" t="n">
        <v>-52468</v>
      </c>
      <c r="D15" s="5" t="n">
        <v>-16</v>
      </c>
      <c r="E15" s="5" t="n">
        <v>0</v>
      </c>
      <c r="F15" s="6" t="n">
        <v>-1376</v>
      </c>
      <c r="G15" s="6" t="n">
        <v>-51076</v>
      </c>
    </row>
    <row r="16" spans="1:9">
      <c r="A16" s="4" t="s">
        <v>146</v>
      </c>
      <c r="C16" s="6" t="n">
        <v>0</v>
      </c>
      <c r="D16" s="6" t="n">
        <v>31024230</v>
      </c>
      <c r="E16" s="6" t="n">
        <v>11476932</v>
      </c>
    </row>
    <row r="17" spans="1:9">
      <c r="A17" s="4" t="s">
        <v>147</v>
      </c>
      <c r="B17" s="6" t="n">
        <v>1906216</v>
      </c>
      <c r="C17" s="5" t="n">
        <v>0</v>
      </c>
      <c r="D17" s="5" t="n">
        <v>310</v>
      </c>
      <c r="E17" s="5" t="n">
        <v>115</v>
      </c>
      <c r="F17" s="6" t="n">
        <v>4601</v>
      </c>
      <c r="G17" s="6" t="n">
        <v>1894551</v>
      </c>
      <c r="H17" s="6" t="n">
        <v>-2277</v>
      </c>
      <c r="I17" s="6" t="n">
        <v>8916</v>
      </c>
    </row>
    <row r="18" spans="1:9">
      <c r="A18" s="4" t="s">
        <v>148</v>
      </c>
      <c r="C18" s="6" t="n">
        <v>0</v>
      </c>
      <c r="D18" s="6" t="n">
        <v>31008226</v>
      </c>
      <c r="E18" s="6" t="n">
        <v>11476932</v>
      </c>
    </row>
    <row r="19" spans="1:9">
      <c r="A19" s="4" t="s">
        <v>149</v>
      </c>
      <c r="B19" s="6" t="n">
        <v>1886926</v>
      </c>
      <c r="C19" s="5" t="n">
        <v>0</v>
      </c>
      <c r="D19" s="5" t="n">
        <v>310</v>
      </c>
      <c r="E19" s="5" t="n">
        <v>115</v>
      </c>
      <c r="F19" s="6" t="n">
        <v>2913</v>
      </c>
      <c r="G19" s="6" t="n">
        <v>1873500</v>
      </c>
      <c r="H19" s="6" t="n">
        <v>1416</v>
      </c>
      <c r="I19" s="6" t="n">
        <v>8672</v>
      </c>
    </row>
    <row r="20" spans="1:9">
      <c r="A20" s="3" t="s">
        <v>135</v>
      </c>
    </row>
    <row r="21" spans="1:9">
      <c r="A21" s="4" t="s">
        <v>136</v>
      </c>
      <c r="B21" s="6" t="n">
        <v>338</v>
      </c>
      <c r="I21" s="6" t="n">
        <v>338</v>
      </c>
    </row>
    <row r="22" spans="1:9">
      <c r="A22" s="4" t="s">
        <v>110</v>
      </c>
      <c r="B22" s="6" t="n">
        <v>26178</v>
      </c>
      <c r="G22" s="6" t="n">
        <v>26150</v>
      </c>
    </row>
    <row r="23" spans="1:9">
      <c r="A23" s="4" t="s">
        <v>137</v>
      </c>
      <c r="B23" s="6" t="n">
        <v>-28</v>
      </c>
      <c r="I23" s="6" t="n">
        <v>28</v>
      </c>
    </row>
    <row r="24" spans="1:9">
      <c r="A24" s="4" t="s">
        <v>138</v>
      </c>
      <c r="B24" s="6" t="n">
        <v>-3693</v>
      </c>
      <c r="H24" s="6" t="n">
        <v>-3693</v>
      </c>
    </row>
    <row r="25" spans="1:9">
      <c r="A25" s="4" t="s">
        <v>139</v>
      </c>
      <c r="B25" s="6" t="n">
        <v>-122</v>
      </c>
      <c r="I25" s="6" t="n">
        <v>-122</v>
      </c>
    </row>
    <row r="26" spans="1:9">
      <c r="A26" s="4" t="s">
        <v>140</v>
      </c>
      <c r="B26" s="6" t="n">
        <v>-5099</v>
      </c>
      <c r="G26" s="6" t="n">
        <v>-5099</v>
      </c>
    </row>
    <row r="27" spans="1:9">
      <c r="A27" s="4" t="s">
        <v>141</v>
      </c>
      <c r="D27" s="6" t="n">
        <v>27946</v>
      </c>
      <c r="E27" s="6" t="n">
        <v>0</v>
      </c>
    </row>
    <row r="28" spans="1:9">
      <c r="A28" s="4" t="s">
        <v>142</v>
      </c>
      <c r="B28" s="6" t="n">
        <v>954</v>
      </c>
      <c r="D28" s="5" t="n">
        <v>0</v>
      </c>
      <c r="E28" s="5" t="n">
        <v>0</v>
      </c>
      <c r="F28" s="6" t="n">
        <v>954</v>
      </c>
    </row>
    <row r="29" spans="1:9">
      <c r="A29" s="4" t="s">
        <v>143</v>
      </c>
      <c r="B29" s="6" t="n">
        <v>1133</v>
      </c>
      <c r="F29" s="6" t="n">
        <v>1133</v>
      </c>
    </row>
    <row r="30" spans="1:9">
      <c r="A30" s="4" t="s">
        <v>144</v>
      </c>
      <c r="D30" s="6" t="n">
        <v>-11942</v>
      </c>
      <c r="E30" s="6" t="n">
        <v>0</v>
      </c>
    </row>
    <row r="31" spans="1:9">
      <c r="A31" s="4" t="s">
        <v>145</v>
      </c>
      <c r="B31" s="6" t="n">
        <v>-399</v>
      </c>
      <c r="D31" s="5" t="n">
        <v>0</v>
      </c>
      <c r="E31" s="5" t="n">
        <v>0</v>
      </c>
      <c r="F31" s="6" t="n">
        <v>-399</v>
      </c>
      <c r="G31" s="6" t="n">
        <v>0</v>
      </c>
    </row>
    <row r="32" spans="1:9">
      <c r="A32" s="4" t="s">
        <v>146</v>
      </c>
      <c r="C32" s="6" t="n">
        <v>0</v>
      </c>
      <c r="D32" s="6" t="n">
        <v>31024230</v>
      </c>
      <c r="E32" s="6" t="n">
        <v>11476932</v>
      </c>
    </row>
    <row r="33" spans="1:9">
      <c r="A33" s="4" t="s">
        <v>147</v>
      </c>
      <c r="B33" s="6" t="n">
        <v>1906216</v>
      </c>
      <c r="C33" s="5" t="n">
        <v>0</v>
      </c>
      <c r="D33" s="5" t="n">
        <v>310</v>
      </c>
      <c r="E33" s="5" t="n">
        <v>115</v>
      </c>
      <c r="F33" s="6" t="n">
        <v>4601</v>
      </c>
      <c r="G33" s="6" t="n">
        <v>1894551</v>
      </c>
      <c r="H33" s="6" t="n">
        <v>-2277</v>
      </c>
      <c r="I33" s="6" t="n">
        <v>8916</v>
      </c>
    </row>
    <row r="34" spans="1:9">
      <c r="A34" s="4" t="s">
        <v>150</v>
      </c>
      <c r="C34" s="6" t="n">
        <v>0</v>
      </c>
      <c r="D34" s="6" t="n">
        <v>30628112</v>
      </c>
      <c r="E34" s="6" t="n">
        <v>11476932</v>
      </c>
    </row>
    <row r="35" spans="1:9">
      <c r="A35" s="4" t="s">
        <v>151</v>
      </c>
      <c r="B35" s="6" t="n">
        <v>2070925</v>
      </c>
      <c r="C35" s="5" t="n">
        <v>0</v>
      </c>
      <c r="D35" s="5" t="n">
        <v>306</v>
      </c>
      <c r="E35" s="5" t="n">
        <v>115</v>
      </c>
      <c r="F35" s="6" t="n">
        <v>420</v>
      </c>
      <c r="G35" s="6" t="n">
        <v>2056084</v>
      </c>
      <c r="H35" s="6" t="n">
        <v>4730</v>
      </c>
      <c r="I35" s="6" t="n">
        <v>9270</v>
      </c>
    </row>
    <row r="36" spans="1:9">
      <c r="A36" s="3" t="s">
        <v>135</v>
      </c>
    </row>
    <row r="37" spans="1:9">
      <c r="A37" s="4" t="s">
        <v>136</v>
      </c>
      <c r="B37" s="6" t="n">
        <v>12652</v>
      </c>
      <c r="I37" s="6" t="n">
        <v>12652</v>
      </c>
    </row>
    <row r="38" spans="1:9">
      <c r="A38" s="4" t="s">
        <v>110</v>
      </c>
      <c r="B38" s="6" t="n">
        <v>72571</v>
      </c>
      <c r="G38" s="6" t="n">
        <v>78763</v>
      </c>
    </row>
    <row r="39" spans="1:9">
      <c r="A39" s="4" t="s">
        <v>137</v>
      </c>
      <c r="B39" s="6" t="n">
        <v>6192</v>
      </c>
      <c r="I39" s="6" t="n">
        <v>-6192</v>
      </c>
    </row>
    <row r="40" spans="1:9">
      <c r="A40" s="4" t="s">
        <v>138</v>
      </c>
      <c r="B40" s="6" t="n">
        <v>-479</v>
      </c>
      <c r="H40" s="6" t="n">
        <v>-479</v>
      </c>
    </row>
    <row r="41" spans="1:9">
      <c r="A41" s="4" t="s">
        <v>139</v>
      </c>
      <c r="B41" s="6" t="n">
        <v>-515</v>
      </c>
      <c r="I41" s="6" t="n">
        <v>-515</v>
      </c>
    </row>
    <row r="42" spans="1:9">
      <c r="A42" s="4" t="s">
        <v>140</v>
      </c>
      <c r="B42" s="6" t="n">
        <v>-11803</v>
      </c>
      <c r="G42" s="6" t="n">
        <v>-11803</v>
      </c>
    </row>
    <row r="43" spans="1:9">
      <c r="A43" s="4" t="s">
        <v>141</v>
      </c>
      <c r="D43" s="6" t="n">
        <v>161356</v>
      </c>
      <c r="E43" s="6" t="n">
        <v>0</v>
      </c>
    </row>
    <row r="44" spans="1:9">
      <c r="A44" s="4" t="s">
        <v>142</v>
      </c>
      <c r="B44" s="6" t="n">
        <v>3083</v>
      </c>
      <c r="D44" s="5" t="n">
        <v>2</v>
      </c>
      <c r="E44" s="5" t="n">
        <v>0</v>
      </c>
      <c r="F44" s="6" t="n">
        <v>3081</v>
      </c>
    </row>
    <row r="45" spans="1:9">
      <c r="A45" s="4" t="s">
        <v>143</v>
      </c>
      <c r="B45" s="6" t="n">
        <v>2170</v>
      </c>
      <c r="F45" s="6" t="n">
        <v>2170</v>
      </c>
    </row>
    <row r="46" spans="1:9">
      <c r="A46" s="4" t="s">
        <v>144</v>
      </c>
      <c r="D46" s="6" t="n">
        <v>-415777</v>
      </c>
      <c r="E46" s="6" t="n">
        <v>0</v>
      </c>
    </row>
    <row r="47" spans="1:9">
      <c r="A47" s="4" t="s">
        <v>145</v>
      </c>
      <c r="B47" s="6" t="n">
        <v>-18195</v>
      </c>
      <c r="D47" s="5" t="n">
        <v>-4</v>
      </c>
      <c r="E47" s="5" t="n">
        <v>0</v>
      </c>
      <c r="F47" s="6" t="n">
        <v>-5305</v>
      </c>
      <c r="G47" s="6" t="n">
        <v>-12886</v>
      </c>
    </row>
    <row r="48" spans="1:9">
      <c r="A48" s="4" t="s">
        <v>152</v>
      </c>
      <c r="C48" s="6" t="n">
        <v>0</v>
      </c>
      <c r="D48" s="6" t="n">
        <v>30373691</v>
      </c>
      <c r="E48" s="6" t="n">
        <v>11476932</v>
      </c>
    </row>
    <row r="49" spans="1:9">
      <c r="A49" s="4" t="s">
        <v>153</v>
      </c>
      <c r="B49" s="6" t="n">
        <v>2130409</v>
      </c>
      <c r="C49" s="5" t="n">
        <v>0</v>
      </c>
      <c r="D49" s="5" t="n">
        <v>304</v>
      </c>
      <c r="E49" s="5" t="n">
        <v>115</v>
      </c>
      <c r="F49" s="6" t="n">
        <v>366</v>
      </c>
      <c r="G49" s="6" t="n">
        <v>2110158</v>
      </c>
      <c r="H49" s="6" t="n">
        <v>4251</v>
      </c>
      <c r="I49" s="6" t="n">
        <v>15215</v>
      </c>
    </row>
    <row r="50" spans="1:9">
      <c r="A50" s="4" t="s">
        <v>154</v>
      </c>
      <c r="C50" s="6" t="n">
        <v>0</v>
      </c>
      <c r="D50" s="6" t="n">
        <v>30740185</v>
      </c>
      <c r="E50" s="6" t="n">
        <v>11476932</v>
      </c>
    </row>
    <row r="51" spans="1:9">
      <c r="A51" s="4" t="s">
        <v>155</v>
      </c>
      <c r="B51" s="6" t="n">
        <v>2127667</v>
      </c>
      <c r="C51" s="5" t="n">
        <v>0</v>
      </c>
      <c r="D51" s="5" t="n">
        <v>307</v>
      </c>
      <c r="E51" s="5" t="n">
        <v>115</v>
      </c>
      <c r="F51" s="6" t="n">
        <v>2236</v>
      </c>
      <c r="G51" s="6" t="n">
        <v>2100214</v>
      </c>
      <c r="H51" s="6" t="n">
        <v>5315</v>
      </c>
      <c r="I51" s="6" t="n">
        <v>19480</v>
      </c>
    </row>
    <row r="52" spans="1:9">
      <c r="A52" s="3" t="s">
        <v>135</v>
      </c>
    </row>
    <row r="53" spans="1:9">
      <c r="A53" s="4" t="s">
        <v>136</v>
      </c>
      <c r="B53" s="6" t="n">
        <v>26</v>
      </c>
      <c r="I53" s="6" t="n">
        <v>26</v>
      </c>
    </row>
    <row r="54" spans="1:9">
      <c r="A54" s="4" t="s">
        <v>110</v>
      </c>
      <c r="B54" s="6" t="n">
        <v>24651</v>
      </c>
      <c r="G54" s="6" t="n">
        <v>28737</v>
      </c>
    </row>
    <row r="55" spans="1:9">
      <c r="A55" s="4" t="s">
        <v>137</v>
      </c>
      <c r="B55" s="6" t="n">
        <v>4086</v>
      </c>
      <c r="I55" s="6" t="n">
        <v>-4086</v>
      </c>
    </row>
    <row r="56" spans="1:9">
      <c r="A56" s="4" t="s">
        <v>138</v>
      </c>
      <c r="B56" s="6" t="n">
        <v>-1064</v>
      </c>
      <c r="H56" s="6" t="n">
        <v>-1064</v>
      </c>
    </row>
    <row r="57" spans="1:9">
      <c r="A57" s="4" t="s">
        <v>139</v>
      </c>
      <c r="B57" s="6" t="n">
        <v>-205</v>
      </c>
      <c r="I57" s="6" t="n">
        <v>-205</v>
      </c>
    </row>
    <row r="58" spans="1:9">
      <c r="A58" s="4" t="s">
        <v>140</v>
      </c>
      <c r="B58" s="6" t="n">
        <v>-5907</v>
      </c>
      <c r="G58" s="6" t="n">
        <v>-5907</v>
      </c>
    </row>
    <row r="59" spans="1:9">
      <c r="A59" s="4" t="s">
        <v>141</v>
      </c>
      <c r="D59" s="6" t="n">
        <v>17567</v>
      </c>
      <c r="E59" s="6" t="n">
        <v>0</v>
      </c>
    </row>
    <row r="60" spans="1:9">
      <c r="A60" s="4" t="s">
        <v>142</v>
      </c>
      <c r="B60" s="6" t="n">
        <v>992</v>
      </c>
      <c r="D60" s="5" t="n">
        <v>0</v>
      </c>
      <c r="E60" s="5" t="n">
        <v>0</v>
      </c>
      <c r="F60" s="6" t="n">
        <v>992</v>
      </c>
    </row>
    <row r="61" spans="1:9">
      <c r="A61" s="4" t="s">
        <v>143</v>
      </c>
      <c r="B61" s="6" t="n">
        <v>1075</v>
      </c>
      <c r="F61" s="6" t="n">
        <v>1075</v>
      </c>
    </row>
    <row r="62" spans="1:9">
      <c r="A62" s="4" t="s">
        <v>144</v>
      </c>
      <c r="D62" s="6" t="n">
        <v>-384061</v>
      </c>
      <c r="E62" s="6" t="n">
        <v>0</v>
      </c>
    </row>
    <row r="63" spans="1:9">
      <c r="A63" s="4" t="s">
        <v>145</v>
      </c>
      <c r="B63" s="6" t="n">
        <v>-16826</v>
      </c>
      <c r="D63" s="5" t="n">
        <v>-3</v>
      </c>
      <c r="E63" s="5" t="n">
        <v>0</v>
      </c>
      <c r="F63" s="6" t="n">
        <v>-3937</v>
      </c>
      <c r="G63" s="6" t="n">
        <v>-12886</v>
      </c>
    </row>
    <row r="64" spans="1:9">
      <c r="A64" s="4" t="s">
        <v>152</v>
      </c>
      <c r="C64" s="6" t="n">
        <v>0</v>
      </c>
      <c r="D64" s="6" t="n">
        <v>30373691</v>
      </c>
      <c r="E64" s="6" t="n">
        <v>11476932</v>
      </c>
    </row>
    <row r="65" spans="1:9">
      <c r="A65" s="4" t="s">
        <v>153</v>
      </c>
      <c r="B65" s="5" t="n">
        <v>2130409</v>
      </c>
      <c r="C65" s="5" t="n">
        <v>0</v>
      </c>
      <c r="D65" s="5" t="n">
        <v>304</v>
      </c>
      <c r="E65" s="5" t="n">
        <v>115</v>
      </c>
      <c r="F65" s="5" t="n">
        <v>366</v>
      </c>
      <c r="G65" s="5" t="n">
        <v>2110158</v>
      </c>
      <c r="H65" s="5" t="n">
        <v>4251</v>
      </c>
      <c r="I65" s="5" t="n">
        <v>15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81</v>
      </c>
      <c r="D1" s="2" t="s">
        <v>1</v>
      </c>
    </row>
    <row r="2" spans="1:5">
      <c r="B2" s="2" t="s">
        <v>2</v>
      </c>
      <c r="C2" s="2" t="s">
        <v>4</v>
      </c>
      <c r="D2" s="2" t="s">
        <v>2</v>
      </c>
      <c r="E2" s="2" t="s">
        <v>4</v>
      </c>
    </row>
    <row r="3" spans="1:5">
      <c r="A3" s="4" t="s">
        <v>28</v>
      </c>
    </row>
    <row r="4" spans="1:5">
      <c r="A4" s="4" t="s">
        <v>157</v>
      </c>
      <c r="B4" s="8" t="n">
        <v>0.14</v>
      </c>
      <c r="C4" s="8" t="n">
        <v>0.12</v>
      </c>
      <c r="D4" s="8" t="n">
        <v>0.28</v>
      </c>
      <c r="E4" s="8" t="n">
        <v>0.24</v>
      </c>
    </row>
    <row r="5" spans="1:5">
      <c r="A5" s="4" t="s">
        <v>30</v>
      </c>
    </row>
    <row r="6" spans="1:5">
      <c r="A6" s="4" t="s">
        <v>157</v>
      </c>
      <c r="B6" s="8" t="n">
        <v>0.14</v>
      </c>
      <c r="C6" s="8" t="n">
        <v>0.12</v>
      </c>
      <c r="D6" s="8" t="n">
        <v>0.28</v>
      </c>
      <c r="E6" s="8" t="n">
        <v>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4</v>
      </c>
    </row>
    <row r="3" spans="1:3">
      <c r="A3" s="3" t="s">
        <v>159</v>
      </c>
    </row>
    <row r="4" spans="1:3">
      <c r="A4" s="4" t="s">
        <v>112</v>
      </c>
      <c r="B4" s="5" t="n">
        <v>78763</v>
      </c>
      <c r="C4" s="5" t="n">
        <v>74111</v>
      </c>
    </row>
    <row r="5" spans="1:3">
      <c r="A5" s="4" t="s">
        <v>137</v>
      </c>
      <c r="B5" s="6" t="n">
        <v>6192</v>
      </c>
      <c r="C5" s="6" t="n">
        <v>-97</v>
      </c>
    </row>
    <row r="6" spans="1:3">
      <c r="A6" s="4" t="s">
        <v>110</v>
      </c>
      <c r="B6" s="6" t="n">
        <v>72571</v>
      </c>
      <c r="C6" s="6" t="n">
        <v>74208</v>
      </c>
    </row>
    <row r="7" spans="1:3">
      <c r="A7" s="3" t="s">
        <v>160</v>
      </c>
    </row>
    <row r="8" spans="1:3">
      <c r="A8" s="4" t="s">
        <v>161</v>
      </c>
      <c r="B8" s="6" t="n">
        <v>66805</v>
      </c>
      <c r="C8" s="6" t="n">
        <v>62298</v>
      </c>
    </row>
    <row r="9" spans="1:3">
      <c r="A9" s="4" t="s">
        <v>162</v>
      </c>
      <c r="B9" s="6" t="n">
        <v>-22934</v>
      </c>
      <c r="C9" s="6" t="n">
        <v>-21524</v>
      </c>
    </row>
    <row r="10" spans="1:3">
      <c r="A10" s="4" t="s">
        <v>163</v>
      </c>
      <c r="B10" s="6" t="n">
        <v>3000</v>
      </c>
      <c r="C10" s="6" t="n">
        <v>4500</v>
      </c>
    </row>
    <row r="11" spans="1:3">
      <c r="A11" s="4" t="s">
        <v>164</v>
      </c>
      <c r="B11" s="6" t="n">
        <v>-951</v>
      </c>
      <c r="C11" s="6" t="n">
        <v>48649</v>
      </c>
    </row>
    <row r="12" spans="1:3">
      <c r="A12" s="4" t="s">
        <v>165</v>
      </c>
      <c r="B12" s="6" t="n">
        <v>31951</v>
      </c>
      <c r="C12" s="6" t="n">
        <v>8712</v>
      </c>
    </row>
    <row r="13" spans="1:3">
      <c r="A13" s="4" t="s">
        <v>166</v>
      </c>
      <c r="B13" s="6" t="n">
        <v>3013</v>
      </c>
      <c r="C13" s="6" t="n">
        <v>3523</v>
      </c>
    </row>
    <row r="14" spans="1:3">
      <c r="A14" s="4" t="s">
        <v>167</v>
      </c>
      <c r="B14" s="6" t="n">
        <v>929</v>
      </c>
      <c r="C14" s="6" t="n">
        <v>0</v>
      </c>
    </row>
    <row r="15" spans="1:3">
      <c r="A15" s="4" t="s">
        <v>168</v>
      </c>
      <c r="B15" s="6" t="n">
        <v>25927</v>
      </c>
      <c r="C15" s="6" t="n">
        <v>0</v>
      </c>
    </row>
    <row r="16" spans="1:3">
      <c r="A16" s="4" t="s">
        <v>97</v>
      </c>
      <c r="B16" s="6" t="n">
        <v>-5421</v>
      </c>
      <c r="C16" s="6" t="n">
        <v>-101</v>
      </c>
    </row>
    <row r="17" spans="1:3">
      <c r="A17" s="4" t="s">
        <v>169</v>
      </c>
      <c r="B17" s="6" t="n">
        <v>-740</v>
      </c>
      <c r="C17" s="6" t="n">
        <v>409</v>
      </c>
    </row>
    <row r="18" spans="1:3">
      <c r="A18" s="4" t="s">
        <v>170</v>
      </c>
      <c r="B18" s="6" t="n">
        <v>23</v>
      </c>
      <c r="C18" s="6" t="n">
        <v>-235</v>
      </c>
    </row>
    <row r="19" spans="1:3">
      <c r="A19" s="4" t="s">
        <v>171</v>
      </c>
      <c r="B19" s="6" t="n">
        <v>-15249</v>
      </c>
      <c r="C19" s="6" t="n">
        <v>-20260</v>
      </c>
    </row>
    <row r="20" spans="1:3">
      <c r="A20" s="4" t="s">
        <v>172</v>
      </c>
      <c r="B20" s="6" t="n">
        <v>2260</v>
      </c>
      <c r="C20" s="6" t="n">
        <v>2388</v>
      </c>
    </row>
    <row r="21" spans="1:3">
      <c r="A21" s="4" t="s">
        <v>173</v>
      </c>
      <c r="B21" s="6" t="n">
        <v>2209</v>
      </c>
      <c r="C21" s="6" t="n">
        <v>3681</v>
      </c>
    </row>
    <row r="22" spans="1:3">
      <c r="A22" s="4" t="s">
        <v>174</v>
      </c>
      <c r="B22" s="6" t="n">
        <v>-4470</v>
      </c>
      <c r="C22" s="6" t="n">
        <v>3685</v>
      </c>
    </row>
    <row r="23" spans="1:3">
      <c r="A23" s="4" t="s">
        <v>175</v>
      </c>
      <c r="B23" s="6" t="n">
        <v>-16274</v>
      </c>
      <c r="C23" s="6" t="n">
        <v>9462</v>
      </c>
    </row>
    <row r="24" spans="1:3">
      <c r="A24" s="4" t="s">
        <v>176</v>
      </c>
      <c r="B24" s="6" t="n">
        <v>-2155</v>
      </c>
      <c r="C24" s="6" t="n">
        <v>-2579</v>
      </c>
    </row>
    <row r="25" spans="1:3">
      <c r="A25" s="4" t="s">
        <v>177</v>
      </c>
      <c r="B25" s="6" t="n">
        <v>1387</v>
      </c>
      <c r="C25" s="6" t="n">
        <v>8419</v>
      </c>
    </row>
    <row r="26" spans="1:3">
      <c r="A26" s="4" t="s">
        <v>178</v>
      </c>
      <c r="B26" s="6" t="n">
        <v>-7891</v>
      </c>
      <c r="C26" s="6" t="n">
        <v>-10006</v>
      </c>
    </row>
    <row r="27" spans="1:3">
      <c r="A27" s="4" t="s">
        <v>179</v>
      </c>
      <c r="B27" s="6" t="n">
        <v>132132</v>
      </c>
      <c r="C27" s="6" t="n">
        <v>175229</v>
      </c>
    </row>
    <row r="28" spans="1:3">
      <c r="A28" s="3" t="s">
        <v>180</v>
      </c>
    </row>
    <row r="29" spans="1:3">
      <c r="A29" s="4" t="s">
        <v>181</v>
      </c>
      <c r="B29" s="6" t="n">
        <v>-100843</v>
      </c>
      <c r="C29" s="6" t="n">
        <v>-183375</v>
      </c>
    </row>
    <row r="30" spans="1:3">
      <c r="A30" s="4" t="s">
        <v>182</v>
      </c>
      <c r="B30" s="6" t="n">
        <v>1807765</v>
      </c>
      <c r="C30" s="6" t="n">
        <v>1927319</v>
      </c>
    </row>
    <row r="31" spans="1:3">
      <c r="A31" s="4" t="s">
        <v>183</v>
      </c>
      <c r="B31" s="6" t="n">
        <v>0</v>
      </c>
      <c r="C31" s="6" t="n">
        <v>44738</v>
      </c>
    </row>
    <row r="32" spans="1:3">
      <c r="A32" s="4" t="s">
        <v>184</v>
      </c>
      <c r="B32" s="6" t="n">
        <v>-77118</v>
      </c>
      <c r="C32" s="6" t="n">
        <v>-51735</v>
      </c>
    </row>
    <row r="33" spans="1:3">
      <c r="A33" s="4" t="s">
        <v>185</v>
      </c>
      <c r="B33" s="6" t="n">
        <v>66492</v>
      </c>
      <c r="C33" s="6" t="n">
        <v>58232</v>
      </c>
    </row>
    <row r="34" spans="1:3">
      <c r="A34" s="4" t="s">
        <v>186</v>
      </c>
      <c r="B34" s="6" t="n">
        <v>-33131</v>
      </c>
      <c r="C34" s="6" t="n">
        <v>-10222</v>
      </c>
    </row>
    <row r="35" spans="1:3">
      <c r="A35" s="4" t="s">
        <v>187</v>
      </c>
      <c r="B35" s="6" t="n">
        <v>5551</v>
      </c>
      <c r="C35" s="6" t="n">
        <v>5360</v>
      </c>
    </row>
    <row r="36" spans="1:3">
      <c r="A36" s="4" t="s">
        <v>188</v>
      </c>
      <c r="B36" s="6" t="n">
        <v>-70814</v>
      </c>
      <c r="C36" s="6" t="n">
        <v>-29577</v>
      </c>
    </row>
    <row r="37" spans="1:3">
      <c r="A37" s="4" t="s">
        <v>189</v>
      </c>
      <c r="B37" s="6" t="n">
        <v>226409</v>
      </c>
      <c r="C37" s="6" t="n">
        <v>-131325</v>
      </c>
    </row>
    <row r="38" spans="1:3">
      <c r="A38" s="4" t="s">
        <v>190</v>
      </c>
      <c r="B38" s="6" t="n">
        <v>1824311</v>
      </c>
      <c r="C38" s="6" t="n">
        <v>1629415</v>
      </c>
    </row>
    <row r="39" spans="1:3">
      <c r="A39" s="3" t="s">
        <v>191</v>
      </c>
    </row>
    <row r="40" spans="1:3">
      <c r="A40" s="4" t="s">
        <v>192</v>
      </c>
      <c r="B40" s="6" t="n">
        <v>-2549189</v>
      </c>
      <c r="C40" s="6" t="n">
        <v>-1972880</v>
      </c>
    </row>
    <row r="41" spans="1:3">
      <c r="A41" s="4" t="s">
        <v>193</v>
      </c>
      <c r="B41" s="6" t="n">
        <v>612279</v>
      </c>
      <c r="C41" s="6" t="n">
        <v>226194</v>
      </c>
    </row>
    <row r="42" spans="1:3">
      <c r="A42" s="4" t="s">
        <v>194</v>
      </c>
      <c r="B42" s="6" t="n">
        <v>-2256</v>
      </c>
      <c r="C42" s="6" t="n">
        <v>-1084</v>
      </c>
    </row>
    <row r="43" spans="1:3">
      <c r="A43" s="4" t="s">
        <v>195</v>
      </c>
      <c r="B43" s="6" t="n">
        <v>-11803</v>
      </c>
      <c r="C43" s="6" t="n">
        <v>-10192</v>
      </c>
    </row>
    <row r="44" spans="1:3">
      <c r="A44" s="4" t="s">
        <v>196</v>
      </c>
      <c r="B44" s="6" t="n">
        <v>-18195</v>
      </c>
      <c r="C44" s="6" t="n">
        <v>-52468</v>
      </c>
    </row>
    <row r="45" spans="1:3">
      <c r="A45" s="4" t="s">
        <v>197</v>
      </c>
      <c r="B45" s="6" t="n">
        <v>221</v>
      </c>
      <c r="C45" s="6" t="n">
        <v>417</v>
      </c>
    </row>
    <row r="46" spans="1:3">
      <c r="A46" s="4" t="s">
        <v>136</v>
      </c>
      <c r="B46" s="6" t="n">
        <v>12600</v>
      </c>
      <c r="C46" s="6" t="n">
        <v>1312</v>
      </c>
    </row>
    <row r="47" spans="1:3">
      <c r="A47" s="4" t="s">
        <v>139</v>
      </c>
      <c r="B47" s="6" t="n">
        <v>-515</v>
      </c>
      <c r="C47" s="6" t="n">
        <v>-219</v>
      </c>
    </row>
    <row r="48" spans="1:3">
      <c r="A48" s="4" t="s">
        <v>198</v>
      </c>
      <c r="B48" s="6" t="n">
        <v>-1956858</v>
      </c>
      <c r="C48" s="6" t="n">
        <v>-1808920</v>
      </c>
    </row>
    <row r="49" spans="1:3">
      <c r="A49" s="4" t="s">
        <v>199</v>
      </c>
      <c r="B49" s="6" t="n">
        <v>-415</v>
      </c>
      <c r="C49" s="6" t="n">
        <v>-4276</v>
      </c>
    </row>
    <row r="50" spans="1:3">
      <c r="A50" s="4" t="s">
        <v>200</v>
      </c>
      <c r="B50" s="6" t="n">
        <v>69654</v>
      </c>
      <c r="C50" s="6" t="n">
        <v>63529</v>
      </c>
    </row>
    <row r="51" spans="1:3">
      <c r="A51" s="4" t="s">
        <v>201</v>
      </c>
      <c r="B51" s="6" t="n">
        <v>69239</v>
      </c>
      <c r="C51" s="6" t="n">
        <v>59253</v>
      </c>
    </row>
    <row r="52" spans="1:3">
      <c r="A52" s="3" t="s">
        <v>202</v>
      </c>
    </row>
    <row r="53" spans="1:3">
      <c r="A53" s="4" t="s">
        <v>203</v>
      </c>
      <c r="B53" s="6" t="n">
        <v>183821</v>
      </c>
      <c r="C53" s="6" t="n">
        <v>142446</v>
      </c>
    </row>
    <row r="54" spans="1:3">
      <c r="A54" s="4" t="s">
        <v>204</v>
      </c>
      <c r="B54" s="5" t="n">
        <v>46193</v>
      </c>
      <c r="C54" s="5" t="n">
        <v>559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6:20Z</dcterms:created>
  <dcterms:modified xmlns:dcterms="http://purl.org/dc/terms/" xmlns:xsi="http://www.w3.org/2001/XMLSchema-instance" xsi:type="dcterms:W3CDTF">2017-08-07T16:36:20Z</dcterms:modified>
</cp:coreProperties>
</file>